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CONSOLIDATED STATEMENTS OF CASH"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Variable Interest Entities" sheetId="12" state="visible" r:id="rId12"/>
    <sheet xmlns:r="http://schemas.openxmlformats.org/officeDocument/2006/relationships" name="Fair Value Measurements and Inv" sheetId="13" state="visible" r:id="rId13"/>
    <sheet xmlns:r="http://schemas.openxmlformats.org/officeDocument/2006/relationships" name="Revenue Recognition"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Business Combinations" sheetId="17" state="visible" r:id="rId17"/>
    <sheet xmlns:r="http://schemas.openxmlformats.org/officeDocument/2006/relationships" name="Goodwill and Intangible Assets" sheetId="18" state="visible" r:id="rId18"/>
    <sheet xmlns:r="http://schemas.openxmlformats.org/officeDocument/2006/relationships" name="Accrued Expenses and Other Curr" sheetId="19" state="visible" r:id="rId19"/>
    <sheet xmlns:r="http://schemas.openxmlformats.org/officeDocument/2006/relationships" name="Self-Insurance Reserves" sheetId="20" state="visible" r:id="rId20"/>
    <sheet xmlns:r="http://schemas.openxmlformats.org/officeDocument/2006/relationships" name="Debt" sheetId="21" state="visible" r:id="rId21"/>
    <sheet xmlns:r="http://schemas.openxmlformats.org/officeDocument/2006/relationships" name="Common Stock" sheetId="22" state="visible" r:id="rId22"/>
    <sheet xmlns:r="http://schemas.openxmlformats.org/officeDocument/2006/relationships" name="Stock-Based Compensation and Em"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Note Receivable"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Variable Interest Entities (Tab" sheetId="31" state="visible" r:id="rId31"/>
    <sheet xmlns:r="http://schemas.openxmlformats.org/officeDocument/2006/relationships" name="Fair Value Measurements and I_2" sheetId="32" state="visible" r:id="rId32"/>
    <sheet xmlns:r="http://schemas.openxmlformats.org/officeDocument/2006/relationships" name="Revenue Recognition (Tables)"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Business Combinations (Tables)" sheetId="36" state="visible" r:id="rId36"/>
    <sheet xmlns:r="http://schemas.openxmlformats.org/officeDocument/2006/relationships" name="Goodwill and Intangible Assets " sheetId="37" state="visible" r:id="rId37"/>
    <sheet xmlns:r="http://schemas.openxmlformats.org/officeDocument/2006/relationships" name="Accrued Expenses and Other Cu_2" sheetId="38" state="visible" r:id="rId38"/>
    <sheet xmlns:r="http://schemas.openxmlformats.org/officeDocument/2006/relationships" name="Self-Insurance Reserves (Tables" sheetId="39" state="visible" r:id="rId39"/>
    <sheet xmlns:r="http://schemas.openxmlformats.org/officeDocument/2006/relationships" name="Debt (Tables)" sheetId="40" state="visible" r:id="rId40"/>
    <sheet xmlns:r="http://schemas.openxmlformats.org/officeDocument/2006/relationships" name="Common Stock (Tables)" sheetId="41" state="visible" r:id="rId41"/>
    <sheet xmlns:r="http://schemas.openxmlformats.org/officeDocument/2006/relationships" name="Stock-Based Compensation and _2" sheetId="42" state="visible" r:id="rId42"/>
    <sheet xmlns:r="http://schemas.openxmlformats.org/officeDocument/2006/relationships" name="Income Taxes (Tables)" sheetId="43" state="visible" r:id="rId43"/>
    <sheet xmlns:r="http://schemas.openxmlformats.org/officeDocument/2006/relationships" name="Net Loss Per Share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Summary of Significant Accou_13" sheetId="54" state="visible" r:id="rId54"/>
    <sheet xmlns:r="http://schemas.openxmlformats.org/officeDocument/2006/relationships" name="Summary of Significant Accou_14" sheetId="55" state="visible" r:id="rId55"/>
    <sheet xmlns:r="http://schemas.openxmlformats.org/officeDocument/2006/relationships" name="Summary of Significant Accou_15" sheetId="56" state="visible" r:id="rId56"/>
    <sheet xmlns:r="http://schemas.openxmlformats.org/officeDocument/2006/relationships" name="Summary of Significant Accou_16" sheetId="57" state="visible" r:id="rId57"/>
    <sheet xmlns:r="http://schemas.openxmlformats.org/officeDocument/2006/relationships" name="Summary of Significant Accou_17" sheetId="58" state="visible" r:id="rId58"/>
    <sheet xmlns:r="http://schemas.openxmlformats.org/officeDocument/2006/relationships" name="Summary of Significant Accou_18" sheetId="59" state="visible" r:id="rId59"/>
    <sheet xmlns:r="http://schemas.openxmlformats.org/officeDocument/2006/relationships" name="Summary of Significant Accou_19" sheetId="60" state="visible" r:id="rId60"/>
    <sheet xmlns:r="http://schemas.openxmlformats.org/officeDocument/2006/relationships" name="Variable Interest Entities - Ad" sheetId="61" state="visible" r:id="rId61"/>
    <sheet xmlns:r="http://schemas.openxmlformats.org/officeDocument/2006/relationships" name="Variable Interest Entities - As" sheetId="62" state="visible" r:id="rId62"/>
    <sheet xmlns:r="http://schemas.openxmlformats.org/officeDocument/2006/relationships" name="Fair Value Measurements and I_3" sheetId="63" state="visible" r:id="rId63"/>
    <sheet xmlns:r="http://schemas.openxmlformats.org/officeDocument/2006/relationships" name="Fair Value Measurements and I_4" sheetId="64" state="visible" r:id="rId64"/>
    <sheet xmlns:r="http://schemas.openxmlformats.org/officeDocument/2006/relationships" name="Fair Value Measurements and I_5" sheetId="65" state="visible" r:id="rId65"/>
    <sheet xmlns:r="http://schemas.openxmlformats.org/officeDocument/2006/relationships" name="Revenue Recognition - Summary o" sheetId="66" state="visible" r:id="rId66"/>
    <sheet xmlns:r="http://schemas.openxmlformats.org/officeDocument/2006/relationships" name="Revenue Recognition - Summary_2" sheetId="67" state="visible" r:id="rId67"/>
    <sheet xmlns:r="http://schemas.openxmlformats.org/officeDocument/2006/relationships" name="Revenue Recognition - Additiona" sheetId="68" state="visible" r:id="rId68"/>
    <sheet xmlns:r="http://schemas.openxmlformats.org/officeDocument/2006/relationships" name="Revenue Recognition - Schedule " sheetId="69" state="visible" r:id="rId69"/>
    <sheet xmlns:r="http://schemas.openxmlformats.org/officeDocument/2006/relationships" name="Revenue Recognition - Schedul_2" sheetId="70" state="visible" r:id="rId70"/>
    <sheet xmlns:r="http://schemas.openxmlformats.org/officeDocument/2006/relationships" name="Property and Equipment, net - S" sheetId="71" state="visible" r:id="rId71"/>
    <sheet xmlns:r="http://schemas.openxmlformats.org/officeDocument/2006/relationships" name="Property and Equipment, net - A" sheetId="72" state="visible" r:id="rId72"/>
    <sheet xmlns:r="http://schemas.openxmlformats.org/officeDocument/2006/relationships" name="Leases - Additional Information" sheetId="73" state="visible" r:id="rId73"/>
    <sheet xmlns:r="http://schemas.openxmlformats.org/officeDocument/2006/relationships" name="Leases - Components of Operatin" sheetId="74" state="visible" r:id="rId74"/>
    <sheet xmlns:r="http://schemas.openxmlformats.org/officeDocument/2006/relationships" name="Leases - Supplemental Cash Flow" sheetId="75" state="visible" r:id="rId75"/>
    <sheet xmlns:r="http://schemas.openxmlformats.org/officeDocument/2006/relationships" name="Leases - Lease Term and Discoun" sheetId="76" state="visible" r:id="rId76"/>
    <sheet xmlns:r="http://schemas.openxmlformats.org/officeDocument/2006/relationships" name="Leases - Future Minimum Lease P" sheetId="77" state="visible" r:id="rId77"/>
    <sheet xmlns:r="http://schemas.openxmlformats.org/officeDocument/2006/relationships" name="Business Combinations - Acquisi" sheetId="78" state="visible" r:id="rId78"/>
    <sheet xmlns:r="http://schemas.openxmlformats.org/officeDocument/2006/relationships" name="Business Combinations - Purchas" sheetId="79" state="visible" r:id="rId79"/>
    <sheet xmlns:r="http://schemas.openxmlformats.org/officeDocument/2006/relationships" name="Business Combinations - Prelimi" sheetId="80" state="visible" r:id="rId80"/>
    <sheet xmlns:r="http://schemas.openxmlformats.org/officeDocument/2006/relationships" name="Business Combinations - Intangi" sheetId="81" state="visible" r:id="rId81"/>
    <sheet xmlns:r="http://schemas.openxmlformats.org/officeDocument/2006/relationships" name="Business Combinations - Loan Ag" sheetId="82" state="visible" r:id="rId82"/>
    <sheet xmlns:r="http://schemas.openxmlformats.org/officeDocument/2006/relationships" name="Business Combinations - Adjustm" sheetId="83" state="visible" r:id="rId83"/>
    <sheet xmlns:r="http://schemas.openxmlformats.org/officeDocument/2006/relationships" name="Business Combinations - Unaudit" sheetId="84" state="visible" r:id="rId84"/>
    <sheet xmlns:r="http://schemas.openxmlformats.org/officeDocument/2006/relationships" name="Business Combinations - Other A" sheetId="85" state="visible" r:id="rId85"/>
    <sheet xmlns:r="http://schemas.openxmlformats.org/officeDocument/2006/relationships" name="Goodwill and Intangible Asset_2" sheetId="86" state="visible" r:id="rId86"/>
    <sheet xmlns:r="http://schemas.openxmlformats.org/officeDocument/2006/relationships" name="Goodwill and Intangible Asset_3" sheetId="87" state="visible" r:id="rId87"/>
    <sheet xmlns:r="http://schemas.openxmlformats.org/officeDocument/2006/relationships" name="Goodwill and Intangible Asset_4" sheetId="88" state="visible" r:id="rId88"/>
    <sheet xmlns:r="http://schemas.openxmlformats.org/officeDocument/2006/relationships" name="Accrued Expenses and Other Cu_3" sheetId="89" state="visible" r:id="rId89"/>
    <sheet xmlns:r="http://schemas.openxmlformats.org/officeDocument/2006/relationships" name="Accrued Expenses and Other Cu_4" sheetId="90" state="visible" r:id="rId90"/>
    <sheet xmlns:r="http://schemas.openxmlformats.org/officeDocument/2006/relationships" name="Self-Insurance Reserves (Detail" sheetId="91" state="visible" r:id="rId91"/>
    <sheet xmlns:r="http://schemas.openxmlformats.org/officeDocument/2006/relationships" name="Debt - Term Notes, Additional I" sheetId="92" state="visible" r:id="rId92"/>
    <sheet xmlns:r="http://schemas.openxmlformats.org/officeDocument/2006/relationships" name="Debt - Convertible Senior Notes" sheetId="93" state="visible" r:id="rId93"/>
    <sheet xmlns:r="http://schemas.openxmlformats.org/officeDocument/2006/relationships" name="Debt - Summary of Net Carrying " sheetId="94" state="visible" r:id="rId94"/>
    <sheet xmlns:r="http://schemas.openxmlformats.org/officeDocument/2006/relationships" name="Debt - Summary of Interest Expe" sheetId="95" state="visible" r:id="rId95"/>
    <sheet xmlns:r="http://schemas.openxmlformats.org/officeDocument/2006/relationships" name="Common Stock - General, Additio" sheetId="96" state="visible" r:id="rId96"/>
    <sheet xmlns:r="http://schemas.openxmlformats.org/officeDocument/2006/relationships" name="Common Stock - Initial Public O" sheetId="97" state="visible" r:id="rId97"/>
    <sheet xmlns:r="http://schemas.openxmlformats.org/officeDocument/2006/relationships" name="Common Stock - Schedule of Rese" sheetId="98" state="visible" r:id="rId98"/>
    <sheet xmlns:r="http://schemas.openxmlformats.org/officeDocument/2006/relationships" name="Stock-Based Compensation and _3" sheetId="99" state="visible" r:id="rId99"/>
    <sheet xmlns:r="http://schemas.openxmlformats.org/officeDocument/2006/relationships" name="Stock-Based Compensation and _4" sheetId="100" state="visible" r:id="rId100"/>
    <sheet xmlns:r="http://schemas.openxmlformats.org/officeDocument/2006/relationships" name="Stock-Based Compensation and _5" sheetId="101" state="visible" r:id="rId101"/>
    <sheet xmlns:r="http://schemas.openxmlformats.org/officeDocument/2006/relationships" name="Stock-Based Compensation and _6" sheetId="102" state="visible" r:id="rId102"/>
    <sheet xmlns:r="http://schemas.openxmlformats.org/officeDocument/2006/relationships" name="Stock-Based Compensation and _7" sheetId="103" state="visible" r:id="rId103"/>
    <sheet xmlns:r="http://schemas.openxmlformats.org/officeDocument/2006/relationships" name="Stock-Based Compensation and _8" sheetId="104" state="visible" r:id="rId104"/>
    <sheet xmlns:r="http://schemas.openxmlformats.org/officeDocument/2006/relationships" name="Stock-Based Compensation and _9" sheetId="105" state="visible" r:id="rId105"/>
    <sheet xmlns:r="http://schemas.openxmlformats.org/officeDocument/2006/relationships" name="Stock-Based Compensation and_10" sheetId="106" state="visible" r:id="rId106"/>
    <sheet xmlns:r="http://schemas.openxmlformats.org/officeDocument/2006/relationships" name="Stock-Based Compensation and_11" sheetId="107" state="visible" r:id="rId107"/>
    <sheet xmlns:r="http://schemas.openxmlformats.org/officeDocument/2006/relationships" name="Stock-Based Compensation and_12" sheetId="108" state="visible" r:id="rId108"/>
    <sheet xmlns:r="http://schemas.openxmlformats.org/officeDocument/2006/relationships" name="Stock-Based Compensation and_13" sheetId="109" state="visible" r:id="rId109"/>
    <sheet xmlns:r="http://schemas.openxmlformats.org/officeDocument/2006/relationships" name="Stock-Based Compensation and_14" sheetId="110" state="visible" r:id="rId110"/>
    <sheet xmlns:r="http://schemas.openxmlformats.org/officeDocument/2006/relationships" name="Stock-Based Compensation and_15" sheetId="111" state="visible" r:id="rId111"/>
    <sheet xmlns:r="http://schemas.openxmlformats.org/officeDocument/2006/relationships" name="Income Taxes - Schedule of Prov" sheetId="112" state="visible" r:id="rId112"/>
    <sheet xmlns:r="http://schemas.openxmlformats.org/officeDocument/2006/relationships" name="Income Taxes - Reconciliation o" sheetId="113" state="visible" r:id="rId113"/>
    <sheet xmlns:r="http://schemas.openxmlformats.org/officeDocument/2006/relationships" name="Income Taxes - Components of De" sheetId="114" state="visible" r:id="rId114"/>
    <sheet xmlns:r="http://schemas.openxmlformats.org/officeDocument/2006/relationships" name="Income Taxes - Additional Infor" sheetId="115" state="visible" r:id="rId115"/>
    <sheet xmlns:r="http://schemas.openxmlformats.org/officeDocument/2006/relationships" name="Net Loss Per Share - Schedule o" sheetId="116" state="visible" r:id="rId116"/>
    <sheet xmlns:r="http://schemas.openxmlformats.org/officeDocument/2006/relationships" name="Net Loss Per Share - Schedule_2" sheetId="117" state="visible" r:id="rId117"/>
    <sheet xmlns:r="http://schemas.openxmlformats.org/officeDocument/2006/relationships" name="Commitments and Contingencies (" sheetId="118" state="visible" r:id="rId118"/>
    <sheet xmlns:r="http://schemas.openxmlformats.org/officeDocument/2006/relationships" name="Related Party Transactions (Det" sheetId="119" state="visible" r:id="rId119"/>
    <sheet xmlns:r="http://schemas.openxmlformats.org/officeDocument/2006/relationships" name="Note Receivable (Details)" sheetId="120" state="visible" r:id="rId12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1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203</t>
        </is>
      </c>
    </row>
    <row r="10">
      <c r="A10" s="4" t="inlineStr">
        <is>
          <t>Entity Registrant Name</t>
        </is>
      </c>
      <c r="B10" s="4" t="inlineStr">
        <is>
          <t>1LIFE HEALTHCARE, INC.</t>
        </is>
      </c>
    </row>
    <row r="11">
      <c r="A11" s="4" t="inlineStr">
        <is>
          <t>Entity Incorporation, State or Country Code</t>
        </is>
      </c>
      <c r="B11" s="4" t="inlineStr">
        <is>
          <t>DE</t>
        </is>
      </c>
    </row>
    <row r="12">
      <c r="A12" s="4" t="inlineStr">
        <is>
          <t>Entity Tax Identification Number</t>
        </is>
      </c>
      <c r="B12" s="4" t="inlineStr">
        <is>
          <t>76-0707204</t>
        </is>
      </c>
    </row>
    <row r="13">
      <c r="A13" s="4" t="inlineStr">
        <is>
          <t>Entity Address, Address Line One</t>
        </is>
      </c>
      <c r="B13" s="4" t="inlineStr">
        <is>
          <t>One Embarcadero Center</t>
        </is>
      </c>
    </row>
    <row r="14">
      <c r="A14" s="4" t="inlineStr">
        <is>
          <t>Entity Address, Address Line Two</t>
        </is>
      </c>
      <c r="B14" s="4" t="inlineStr">
        <is>
          <t>Suite 1900</t>
        </is>
      </c>
    </row>
    <row r="15">
      <c r="A15" s="4" t="inlineStr">
        <is>
          <t>Entity Address, City or Town</t>
        </is>
      </c>
      <c r="B15" s="4" t="inlineStr">
        <is>
          <t>San Francisco</t>
        </is>
      </c>
    </row>
    <row r="16">
      <c r="A16" s="4" t="inlineStr">
        <is>
          <t>Entity Address, State or Province</t>
        </is>
      </c>
      <c r="B16" s="4" t="inlineStr">
        <is>
          <t>CA</t>
        </is>
      </c>
    </row>
    <row r="17">
      <c r="A17" s="4" t="inlineStr">
        <is>
          <t>Entity Address, Postal Zip Code</t>
        </is>
      </c>
      <c r="B17" s="4" t="inlineStr">
        <is>
          <t>94111</t>
        </is>
      </c>
    </row>
    <row r="18">
      <c r="A18" s="4" t="inlineStr">
        <is>
          <t>City Area Code</t>
        </is>
      </c>
      <c r="B18" s="4" t="inlineStr">
        <is>
          <t>(415)</t>
        </is>
      </c>
    </row>
    <row r="19">
      <c r="A19" s="4" t="inlineStr">
        <is>
          <t>Local Phone Number</t>
        </is>
      </c>
      <c r="B19" s="4" t="inlineStr">
        <is>
          <t>814-0927</t>
        </is>
      </c>
    </row>
    <row r="20">
      <c r="A20" s="4" t="inlineStr">
        <is>
          <t>Title of 12(b) Security</t>
        </is>
      </c>
      <c r="B20" s="4" t="inlineStr">
        <is>
          <t>Common Stock, $0.001 par value</t>
        </is>
      </c>
    </row>
    <row r="21">
      <c r="A21" s="4" t="inlineStr">
        <is>
          <t>Trading Symbol</t>
        </is>
      </c>
      <c r="B21" s="4" t="inlineStr">
        <is>
          <t>ONEM</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Entity Small Business</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7</v>
      </c>
    </row>
    <row r="33">
      <c r="A33" s="4" t="inlineStr">
        <is>
          <t>Entity Common Stock, Shares Outstanding</t>
        </is>
      </c>
      <c r="C33" s="6" t="n">
        <v>192090461</v>
      </c>
    </row>
    <row r="34">
      <c r="A34" s="4" t="inlineStr">
        <is>
          <t>Documents Incorporated by Reference</t>
        </is>
      </c>
      <c r="B34" s="4" t="inlineStr">
        <is>
          <t>DOCUMENTS INCORPORATED BY REFERENCE Portions of the Registrant's definitive Proxy Statement relating to the 2022 Annual Meeting of Stockholders (the "Proxy Statement") are incorporated by reference into Part III of this Annual Report on Form 10-K where indicated. The Proxy Statement will be filed with the Securities and Exchange Commission within 120 days of the Registrant's fiscal year ended December 31, 2021.</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14041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the Business and Basis of Presentation</t>
        </is>
      </c>
      <c r="B4" s="4" t="inlineStr">
        <is>
          <t xml:space="preserve">Nature of the Business and Basis of Presentation 1Life Healthcare, Inc. (“1Life”) was incorporated in Delaware on July 25, 2002. 1Life’s headquarters are located in San Francisco, California. 1Life has developed a modernized healthcare membership model based on direct consumer enrollment and third-party sponsorship across commercially insured and Medicare populations. Our membership model includes access to 24/7 digital health services paired with in-office care routinely covered by most health care payers, and allows the Company to engage in value-based care across all age groups, including through At-Risk arrangements as defined in Note 2 “Summary of Significant Accounting Policies” with Medicare Advantage payers and the Center for Medicare &amp; Medicaid Services ("CMS") , in which the Company is responsible for managing a range of healthcare services and associated costs of its members. 1Life is also an administrative and managerial services company that provides services pursuant to contracts with physician-owned professional corporations (“One Medical PCs”) that provide medical services virtually and in-office. On September 1, 2021, 1Life completed the acquisition of Iora Health, Inc. ("Iora Health"), a human-centered, value-based primary care group with built-for-purpose technology focused on serving the Medicare population. Iora Health and Iora Senior Health, Inc. (“Iora Senior Health”) are administrative and managerial service companies that provide services pursuant to contracts with physician-owned professional corporations (“Iora PCs”, together with the One Medical PCs, the “PCs”) that provide medical services virtually and in-office. Iora Health is an administrative and managerial services company that provides services pursuant to contracts with Iora Health NE DCE, LLC, a limited liability company that participates in the Center for Medicare and Medicaid Services’ direct contracting model (the “DCE entity”). Iora Health, Iora Senior Health, the Iora PCs and the DCE entity are collectively referred to herein as “Iora”. See Note 8, "Business Combinations" to the consolidated financial statements. 1Life, Iora Health, Iora Senior Health, the PCs and the DCE entity are collectively referred to herein as the “Company”. 1Life and the One Medical PCs operate under the brand name One Medical. Certain Risks and Uncertainties The Company has incurred losses from operations since inception. Management expects that operating losses and negative cash flows from operations will continue in the foreseeable future; however, it currently believes that the Company's current cash, cash equivalents and marketable securities are sufficient to fund its operating expenses and capital expenditure requirements for the next twelve months. In March 2020, the World Health Organization declared a pandemic due to the global COVID-19 outbreak. Due to the ongoing COVID-19 pandemic, the global economy and financial markets have been and continue to be affected, and there is a significant amount of uncertainty about the length and severity of the consequences caused by the pandemic. The Company has considered information available to it as of the date of issuance of these financial statements and is not aware of any specific events or circumstances that would require an update to its estimates or judgments, or an adjustment to the carrying value of its assets or liabilities. The accounting estimates and other matters assessed include, but were not limited to, allowance for credit losses, goodwill and other long-lived assets, and revenue recognition. These estimates may change as new events occur and additional information becomes available. Actual results could differ materially from these estimates. Basis of Presentation The Company has prepared the accompanying consolidated financial statements in accordance with generally accepted accounting principles in the United States of America ("U.S. GAAP") and applicable rules and regulations of the Securities and Exchange Commission (“SEC”).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4" customWidth="1" min="5" max="5"/>
  </cols>
  <sheetData>
    <row r="1">
      <c r="A1" s="1" t="inlineStr">
        <is>
          <t>Stock-Based Compensation and Employee Benefit Plans - 2020 Employee Stock Purchase Plan, Additional Information (Details) - USD ($) $ / shares in Units, $ in Thousands</t>
        </is>
      </c>
      <c r="B1" s="2" t="inlineStr">
        <is>
          <t>1 Months Ended</t>
        </is>
      </c>
      <c r="C1" s="2" t="inlineStr">
        <is>
          <t>12 Months Ended</t>
        </is>
      </c>
    </row>
    <row r="2">
      <c r="B2" s="2" t="inlineStr">
        <is>
          <t>Jan. 31, 2020</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Common stock reserved for future issuance</t>
        </is>
      </c>
      <c r="C4" s="6" t="n">
        <v>45710000</v>
      </c>
      <c r="D4" s="6" t="n">
        <v>39419000</v>
      </c>
    </row>
    <row r="5">
      <c r="A5" s="4" t="inlineStr">
        <is>
          <t>Stock based compensation expense</t>
        </is>
      </c>
      <c r="C5" s="7" t="n">
        <v>112298</v>
      </c>
      <c r="D5" s="7" t="n">
        <v>35095</v>
      </c>
      <c r="E5" s="7" t="n">
        <v>14877</v>
      </c>
    </row>
    <row r="6">
      <c r="A6" s="4" t="inlineStr">
        <is>
          <t>Weighted-average period over which unrecognized compensation cost is expected to be recognized</t>
        </is>
      </c>
      <c r="C6" s="4" t="inlineStr">
        <is>
          <t>1 year 7 months 6 days</t>
        </is>
      </c>
    </row>
    <row r="7">
      <c r="A7" s="4" t="inlineStr">
        <is>
          <t>2020 ESPP</t>
        </is>
      </c>
    </row>
    <row r="8">
      <c r="A8" s="3" t="inlineStr">
        <is>
          <t>Share-based Compensation Arrangement by Share-based Payment Award [Line Items]</t>
        </is>
      </c>
    </row>
    <row r="9">
      <c r="A9" s="4" t="inlineStr">
        <is>
          <t>Common stock available for issuance automatic increase period</t>
        </is>
      </c>
      <c r="B9" s="4" t="inlineStr">
        <is>
          <t>10 years</t>
        </is>
      </c>
    </row>
    <row r="10">
      <c r="A10" s="4" t="inlineStr">
        <is>
          <t>Common stock reserved for future issuance</t>
        </is>
      </c>
      <c r="B10" s="6" t="n">
        <v>2800000</v>
      </c>
    </row>
    <row r="11">
      <c r="A11" s="4" t="inlineStr">
        <is>
          <t>Shares available for future grants</t>
        </is>
      </c>
      <c r="C11" s="6" t="n">
        <v>4246000</v>
      </c>
    </row>
    <row r="12">
      <c r="A12" s="4" t="inlineStr">
        <is>
          <t>Maximum employee contribution, percentage</t>
        </is>
      </c>
      <c r="C12" s="4" t="inlineStr">
        <is>
          <t>15.00%</t>
        </is>
      </c>
    </row>
    <row r="13">
      <c r="A13" s="4" t="inlineStr">
        <is>
          <t>Purchase price of common stock, percentage</t>
        </is>
      </c>
      <c r="C13" s="4" t="inlineStr">
        <is>
          <t>85.00%</t>
        </is>
      </c>
    </row>
    <row r="14">
      <c r="A14" s="4" t="inlineStr">
        <is>
          <t>Offering period</t>
        </is>
      </c>
      <c r="C14" s="4" t="inlineStr">
        <is>
          <t>six-month</t>
        </is>
      </c>
    </row>
    <row r="15">
      <c r="A15" s="4" t="inlineStr">
        <is>
          <t>Number of shares purchased by employees</t>
        </is>
      </c>
      <c r="C15" s="6" t="n">
        <v>222000</v>
      </c>
      <c r="D15" s="6" t="n">
        <v>350000</v>
      </c>
    </row>
    <row r="16">
      <c r="A16" s="4" t="inlineStr">
        <is>
          <t>Weighted average price per share (in usd per share)</t>
        </is>
      </c>
      <c r="C16" s="9" t="n">
        <v>22.89</v>
      </c>
      <c r="D16" s="9" t="n">
        <v>13.83</v>
      </c>
    </row>
    <row r="17">
      <c r="A17" s="4" t="inlineStr">
        <is>
          <t>Stock based compensation expense</t>
        </is>
      </c>
      <c r="C17" s="7" t="n">
        <v>2139</v>
      </c>
      <c r="D17" s="7" t="n">
        <v>2058</v>
      </c>
    </row>
    <row r="18">
      <c r="A18" s="4" t="inlineStr">
        <is>
          <t>Unrecognized compensation expenses</t>
        </is>
      </c>
      <c r="C18" s="7" t="n">
        <v>599</v>
      </c>
    </row>
    <row r="19">
      <c r="A19" s="4" t="inlineStr">
        <is>
          <t>Weighted-average period over which unrecognized compensation cost is expected to be recognized</t>
        </is>
      </c>
      <c r="C19" s="4" t="inlineStr">
        <is>
          <t>4 months 24 days</t>
        </is>
      </c>
    </row>
    <row r="20">
      <c r="A20" s="4" t="inlineStr">
        <is>
          <t>2020 ESPP | Common Stock Reserve Auto Increase, Scenario One</t>
        </is>
      </c>
    </row>
    <row r="21">
      <c r="A21" s="3" t="inlineStr">
        <is>
          <t>Share-based Compensation Arrangement by Share-based Payment Award [Line Items]</t>
        </is>
      </c>
    </row>
    <row r="22">
      <c r="A22" s="4" t="inlineStr">
        <is>
          <t>Percentage of number of shares of common stock outstanding</t>
        </is>
      </c>
      <c r="B22" s="4" t="inlineStr">
        <is>
          <t>1.50%</t>
        </is>
      </c>
    </row>
    <row r="23">
      <c r="A23" s="4" t="inlineStr">
        <is>
          <t>2020 ESPP | Common Stock Reserve Auto Increase, Scenario Two</t>
        </is>
      </c>
    </row>
    <row r="24">
      <c r="A24" s="3" t="inlineStr">
        <is>
          <t>Share-based Compensation Arrangement by Share-based Payment Award [Line Items]</t>
        </is>
      </c>
    </row>
    <row r="25">
      <c r="A25" s="4" t="inlineStr">
        <is>
          <t>Common stock reserved for future issuance</t>
        </is>
      </c>
      <c r="B25" s="6" t="n">
        <v>2800000</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Based Compensation and Employee Benefit Plans - Schedule of Estimated Fair Value of Stock Purchase Right Granted Using a Black-Scholes Option Pricing Mode (Details) - 2020 ESPP</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Expected stock price volatility, minimum</t>
        </is>
      </c>
      <c r="B4" s="4" t="inlineStr">
        <is>
          <t>44.50%</t>
        </is>
      </c>
      <c r="C4" s="4" t="inlineStr">
        <is>
          <t>53.70%</t>
        </is>
      </c>
    </row>
    <row r="5">
      <c r="A5" s="4" t="inlineStr">
        <is>
          <t>Expected stock price volatility, maximum</t>
        </is>
      </c>
      <c r="B5" s="4" t="inlineStr">
        <is>
          <t>59.40%</t>
        </is>
      </c>
      <c r="C5" s="4" t="inlineStr">
        <is>
          <t>63.50%</t>
        </is>
      </c>
    </row>
    <row r="6">
      <c r="A6" s="4" t="inlineStr">
        <is>
          <t>Risk-free interest rate, minimum</t>
        </is>
      </c>
      <c r="B6" s="4" t="inlineStr">
        <is>
          <t>0.00%</t>
        </is>
      </c>
      <c r="C6" s="4" t="inlineStr">
        <is>
          <t>0.10%</t>
        </is>
      </c>
    </row>
    <row r="7">
      <c r="A7" s="4" t="inlineStr">
        <is>
          <t>Risk-free interest rate, maximum</t>
        </is>
      </c>
      <c r="B7" s="4" t="inlineStr">
        <is>
          <t>0.10%</t>
        </is>
      </c>
      <c r="C7" s="4" t="inlineStr">
        <is>
          <t>1.50%</t>
        </is>
      </c>
    </row>
    <row r="8">
      <c r="A8" s="4" t="inlineStr">
        <is>
          <t>Expected dividend yield (as a percent)</t>
        </is>
      </c>
      <c r="B8" s="4" t="inlineStr">
        <is>
          <t>0.00%</t>
        </is>
      </c>
      <c r="C8" s="4" t="inlineStr">
        <is>
          <t>0.00%</t>
        </is>
      </c>
    </row>
    <row r="9">
      <c r="A9" s="4" t="inlineStr">
        <is>
          <t>Minimum</t>
        </is>
      </c>
    </row>
    <row r="10">
      <c r="A10" s="3" t="inlineStr">
        <is>
          <t>Share-based Payment Arrangement, Expensed and Capitalized, Amount [Line Items]</t>
        </is>
      </c>
    </row>
    <row r="11">
      <c r="A11" s="4" t="inlineStr">
        <is>
          <t>Expected term in years</t>
        </is>
      </c>
      <c r="B11" s="4" t="inlineStr">
        <is>
          <t>6 months</t>
        </is>
      </c>
      <c r="C11" s="4" t="inlineStr">
        <is>
          <t>3 months 18 days</t>
        </is>
      </c>
    </row>
    <row r="12">
      <c r="A12" s="4" t="inlineStr">
        <is>
          <t>Maximum</t>
        </is>
      </c>
    </row>
    <row r="13">
      <c r="A13" s="3" t="inlineStr">
        <is>
          <t>Share-based Payment Arrangement, Expensed and Capitalized, Amount [Line Items]</t>
        </is>
      </c>
    </row>
    <row r="14">
      <c r="A14" s="4" t="inlineStr">
        <is>
          <t>Expected term in years</t>
        </is>
      </c>
      <c r="B14" s="4" t="inlineStr">
        <is>
          <t>6 months</t>
        </is>
      </c>
      <c r="C14" s="4" t="inlineStr">
        <is>
          <t>6 months</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14" customWidth="1" min="5" max="5"/>
  </cols>
  <sheetData>
    <row r="1">
      <c r="A1" s="1" t="inlineStr">
        <is>
          <t>Stock-Based Compensation and Employee Benefit Plans - Summary of Stock Option Activity (Details) - USD ($) $ / shares in Units, shares in Thousand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umber of Options</t>
        </is>
      </c>
    </row>
    <row r="4">
      <c r="A4" s="4" t="inlineStr">
        <is>
          <t>Outstanding as of beginning of period (in shares)</t>
        </is>
      </c>
      <c r="B4" s="6" t="n">
        <v>28273</v>
      </c>
      <c r="C4" s="6" t="n">
        <v>27806</v>
      </c>
      <c r="D4" s="6" t="n">
        <v>21504</v>
      </c>
    </row>
    <row r="5">
      <c r="A5" s="4" t="inlineStr">
        <is>
          <t>Granted (in shares)</t>
        </is>
      </c>
      <c r="B5" s="6" t="n">
        <v>5013</v>
      </c>
      <c r="C5" s="6" t="n">
        <v>381</v>
      </c>
      <c r="D5" s="6" t="n">
        <v>7702</v>
      </c>
    </row>
    <row r="6">
      <c r="A6" s="4" t="inlineStr">
        <is>
          <t>Exercised (in shares)</t>
        </is>
      </c>
      <c r="B6" s="6" t="n">
        <v>-4284</v>
      </c>
      <c r="C6" s="6" t="n">
        <v>-8123</v>
      </c>
      <c r="D6" s="6" t="n">
        <v>-816</v>
      </c>
    </row>
    <row r="7">
      <c r="A7" s="4" t="inlineStr">
        <is>
          <t>Canceled (in shares)</t>
        </is>
      </c>
      <c r="B7" s="6" t="n">
        <v>-690</v>
      </c>
      <c r="C7" s="6" t="n">
        <v>-436</v>
      </c>
      <c r="D7" s="6" t="n">
        <v>-584</v>
      </c>
    </row>
    <row r="8">
      <c r="A8" s="4" t="inlineStr">
        <is>
          <t>Outstanding as of end of period (in shares)</t>
        </is>
      </c>
      <c r="B8" s="6" t="n">
        <v>28312</v>
      </c>
      <c r="C8" s="6" t="n">
        <v>28273</v>
      </c>
      <c r="D8" s="6" t="n">
        <v>27806</v>
      </c>
      <c r="E8" s="6" t="n">
        <v>21504</v>
      </c>
    </row>
    <row r="9">
      <c r="A9" s="4" t="inlineStr">
        <is>
          <t>Number of Options, Options exercisable as of end of period (in shares)</t>
        </is>
      </c>
      <c r="B9" s="6" t="n">
        <v>11546</v>
      </c>
    </row>
    <row r="10">
      <c r="A10" s="4" t="inlineStr">
        <is>
          <t>Number of Options, Option vested and expected to vest as of end of period (in shares)</t>
        </is>
      </c>
      <c r="B10" s="6" t="n">
        <v>18174</v>
      </c>
    </row>
    <row r="11">
      <c r="A11" s="3" t="inlineStr">
        <is>
          <t>Weighted- Average Exercise Price</t>
        </is>
      </c>
    </row>
    <row r="12">
      <c r="A12" s="4" t="inlineStr">
        <is>
          <t>Outstanding as of beginning of period (in usd per share)</t>
        </is>
      </c>
      <c r="B12" s="9" t="n">
        <v>18.03</v>
      </c>
      <c r="C12" s="9" t="n">
        <v>5.97</v>
      </c>
      <c r="D12" s="9" t="n">
        <v>4.3</v>
      </c>
    </row>
    <row r="13">
      <c r="A13" s="4" t="inlineStr">
        <is>
          <t>Granted (in usd per share)</t>
        </is>
      </c>
      <c r="B13" s="10" t="n">
        <v>13.91</v>
      </c>
      <c r="C13" s="10" t="n">
        <v>22.32</v>
      </c>
      <c r="D13" s="10" t="n">
        <v>10.39</v>
      </c>
    </row>
    <row r="14">
      <c r="A14" s="4" t="inlineStr">
        <is>
          <t>Exercised (in usd per share)</t>
        </is>
      </c>
      <c r="B14" s="10" t="n">
        <v>5.32</v>
      </c>
      <c r="C14" s="10" t="n">
        <v>4.39</v>
      </c>
      <c r="D14" s="10" t="n">
        <v>3.73</v>
      </c>
    </row>
    <row r="15">
      <c r="A15" s="4" t="inlineStr">
        <is>
          <t>Canceled (in usd per share)</t>
        </is>
      </c>
      <c r="B15" s="10" t="n">
        <v>14.01</v>
      </c>
      <c r="C15" s="10" t="n">
        <v>8.06</v>
      </c>
      <c r="D15" s="10" t="n">
        <v>5.99</v>
      </c>
    </row>
    <row r="16">
      <c r="A16" s="4" t="inlineStr">
        <is>
          <t>Outstanding as of end of period (in usd per share)</t>
        </is>
      </c>
      <c r="B16" s="10" t="n">
        <v>19.32</v>
      </c>
      <c r="C16" s="9" t="n">
        <v>18.03</v>
      </c>
      <c r="D16" s="9" t="n">
        <v>5.97</v>
      </c>
      <c r="E16" s="9" t="n">
        <v>4.3</v>
      </c>
    </row>
    <row r="17">
      <c r="A17" s="4" t="inlineStr">
        <is>
          <t>Weighted-Average Exercise Price, Options exercisable (in usd per share)</t>
        </is>
      </c>
      <c r="B17" s="10" t="n">
        <v>5.67</v>
      </c>
    </row>
    <row r="18">
      <c r="A18" s="4" t="inlineStr">
        <is>
          <t>Weighted-Average Exercise Price, Options vested and expected to vest (in usd per share)</t>
        </is>
      </c>
      <c r="B18" s="9" t="n">
        <v>8.26</v>
      </c>
    </row>
    <row r="19">
      <c r="A19" s="4" t="inlineStr">
        <is>
          <t>Weighted-Average Remaining Contractual Term (Years), Outstanding</t>
        </is>
      </c>
      <c r="B19" s="4" t="inlineStr">
        <is>
          <t>7 years 6 months 25 days</t>
        </is>
      </c>
      <c r="C19" s="4" t="inlineStr">
        <is>
          <t>8 years 2 months 12 days</t>
        </is>
      </c>
      <c r="D19" s="4" t="inlineStr">
        <is>
          <t>7 years 9 months 3 days</t>
        </is>
      </c>
      <c r="E19" s="4" t="inlineStr">
        <is>
          <t>8 years</t>
        </is>
      </c>
    </row>
    <row r="20">
      <c r="A20" s="4" t="inlineStr">
        <is>
          <t>Weighted-Average Remaining Contractual Term (Years), Options exercisable</t>
        </is>
      </c>
      <c r="B20" s="4" t="inlineStr">
        <is>
          <t>6 years 2 months 12 days</t>
        </is>
      </c>
    </row>
    <row r="21">
      <c r="A21" s="4" t="inlineStr">
        <is>
          <t>Weighted-Average Remaining Contractual Term (Years), Options vested and expected to vest</t>
        </is>
      </c>
      <c r="B21" s="4" t="inlineStr">
        <is>
          <t>6 years 10 months 2 days</t>
        </is>
      </c>
    </row>
    <row r="22">
      <c r="A22" s="4" t="inlineStr">
        <is>
          <t>Aggregate Intrinsic Value, Outstanding</t>
        </is>
      </c>
      <c r="B22" s="7" t="n">
        <v>192955</v>
      </c>
      <c r="C22" s="7" t="n">
        <v>724339</v>
      </c>
      <c r="D22" s="7" t="n">
        <v>207956</v>
      </c>
      <c r="E22" s="7" t="n">
        <v>74546</v>
      </c>
    </row>
    <row r="23">
      <c r="A23" s="4" t="inlineStr">
        <is>
          <t>Aggregate Intrinsic Value, Options exercisable</t>
        </is>
      </c>
      <c r="B23" s="6" t="n">
        <v>142078</v>
      </c>
    </row>
    <row r="24">
      <c r="A24" s="4" t="inlineStr">
        <is>
          <t>Aggregate Intrinsic Value, Options vested and expected to vest</t>
        </is>
      </c>
      <c r="B24" s="7" t="n">
        <v>185771</v>
      </c>
    </row>
    <row r="25">
      <c r="A25" s="4" t="inlineStr">
        <is>
          <t>Performance Stock Option</t>
        </is>
      </c>
    </row>
    <row r="26">
      <c r="A26" s="3" t="inlineStr">
        <is>
          <t>Number of Options</t>
        </is>
      </c>
    </row>
    <row r="27">
      <c r="A27" s="4" t="inlineStr">
        <is>
          <t>Granted (in shares)</t>
        </is>
      </c>
      <c r="C27" s="6" t="n">
        <v>8645</v>
      </c>
    </row>
    <row r="28">
      <c r="A28" s="3" t="inlineStr">
        <is>
          <t>Weighted- Average Exercise Price</t>
        </is>
      </c>
    </row>
    <row r="29">
      <c r="A29" s="4" t="inlineStr">
        <is>
          <t>Granted (in usd per share)</t>
        </is>
      </c>
      <c r="C29" s="9" t="n">
        <v>43.31</v>
      </c>
    </row>
    <row r="30">
      <c r="A30" s="4" t="inlineStr">
        <is>
          <t>Vesting period</t>
        </is>
      </c>
      <c r="C30" s="4" t="inlineStr">
        <is>
          <t>7 years</t>
        </is>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7" customWidth="1" min="2" max="2"/>
    <col width="34" customWidth="1" min="3" max="3"/>
    <col width="27" customWidth="1" min="4" max="4"/>
  </cols>
  <sheetData>
    <row r="1">
      <c r="A1" s="1" t="inlineStr">
        <is>
          <t>Stock-Based Compensation and Employee Benefit Plans - Stock Options, Additional information (Details) shares in Thousands, $ in Thousands</t>
        </is>
      </c>
      <c r="B1" s="2" t="inlineStr">
        <is>
          <t>12 Months Ended</t>
        </is>
      </c>
    </row>
    <row r="2">
      <c r="B2" s="2" t="inlineStr">
        <is>
          <t>Dec. 31, 2021USD ($)shares</t>
        </is>
      </c>
      <c r="C2" s="2" t="inlineStr">
        <is>
          <t>Dec. 31, 2020USD ($)trancheshares</t>
        </is>
      </c>
      <c r="D2" s="2" t="inlineStr">
        <is>
          <t>Dec. 31, 2019USD ($)shares</t>
        </is>
      </c>
    </row>
    <row r="3">
      <c r="A3" s="3" t="inlineStr">
        <is>
          <t>Share-based Compensation Arrangement by Share-based Payment Award [Line Items]</t>
        </is>
      </c>
    </row>
    <row r="4">
      <c r="A4" s="4" t="inlineStr">
        <is>
          <t>Aggregate intrinsic value of options exercised</t>
        </is>
      </c>
      <c r="B4" s="7" t="n">
        <v>133807</v>
      </c>
      <c r="C4" s="7" t="n">
        <v>206143</v>
      </c>
      <c r="D4" s="7" t="n">
        <v>4998</v>
      </c>
    </row>
    <row r="5">
      <c r="A5" s="4" t="inlineStr">
        <is>
          <t>Unrecognized compensation expense related to service-based options</t>
        </is>
      </c>
      <c r="B5" s="7" t="n">
        <v>26271</v>
      </c>
    </row>
    <row r="6">
      <c r="A6" s="4" t="inlineStr">
        <is>
          <t>Weighted-average period over which unrecognized compensation cost is expected to be recognized</t>
        </is>
      </c>
      <c r="B6" s="4" t="inlineStr">
        <is>
          <t>1 year 7 months 6 days</t>
        </is>
      </c>
    </row>
    <row r="7">
      <c r="A7" s="4" t="inlineStr">
        <is>
          <t>Number of options granted (in shares) | shares</t>
        </is>
      </c>
      <c r="B7" s="6" t="n">
        <v>5013</v>
      </c>
      <c r="C7" s="6" t="n">
        <v>381</v>
      </c>
      <c r="D7" s="6" t="n">
        <v>7702</v>
      </c>
    </row>
    <row r="8">
      <c r="A8" s="4" t="inlineStr">
        <is>
          <t>Stock based compensation expense</t>
        </is>
      </c>
      <c r="B8" s="7" t="n">
        <v>112298</v>
      </c>
      <c r="C8" s="7" t="n">
        <v>35095</v>
      </c>
      <c r="D8" s="7" t="n">
        <v>14877</v>
      </c>
    </row>
    <row r="9">
      <c r="A9" s="4" t="inlineStr">
        <is>
          <t>Service Based Vesting Conditions</t>
        </is>
      </c>
    </row>
    <row r="10">
      <c r="A10" s="3" t="inlineStr">
        <is>
          <t>Share-based Compensation Arrangement by Share-based Payment Award [Line Items]</t>
        </is>
      </c>
    </row>
    <row r="11">
      <c r="A11" s="4" t="inlineStr">
        <is>
          <t>Fair value of stock option granted</t>
        </is>
      </c>
      <c r="B11" s="6" t="n">
        <v>93062</v>
      </c>
      <c r="C11" s="7" t="n">
        <v>4519</v>
      </c>
      <c r="D11" s="7" t="n">
        <v>36785</v>
      </c>
    </row>
    <row r="12">
      <c r="A12" s="4" t="inlineStr">
        <is>
          <t>Performance Stock Option</t>
        </is>
      </c>
    </row>
    <row r="13">
      <c r="A13" s="3" t="inlineStr">
        <is>
          <t>Share-based Compensation Arrangement by Share-based Payment Award [Line Items]</t>
        </is>
      </c>
    </row>
    <row r="14">
      <c r="A14" s="4" t="inlineStr">
        <is>
          <t>Number of options granted (in shares) | shares</t>
        </is>
      </c>
      <c r="C14" s="6" t="n">
        <v>8645</v>
      </c>
    </row>
    <row r="15">
      <c r="A15" s="4" t="inlineStr">
        <is>
          <t>Number of tranches | tranche</t>
        </is>
      </c>
      <c r="C15" s="6" t="n">
        <v>4</v>
      </c>
    </row>
    <row r="16">
      <c r="A16" s="4" t="inlineStr">
        <is>
          <t>Achievement of pre-determined increases, period</t>
        </is>
      </c>
      <c r="C16" s="4" t="inlineStr">
        <is>
          <t>90 days</t>
        </is>
      </c>
    </row>
    <row r="17">
      <c r="A17" s="4" t="inlineStr">
        <is>
          <t>Vesting period</t>
        </is>
      </c>
      <c r="C17" s="4" t="inlineStr">
        <is>
          <t>7 years</t>
        </is>
      </c>
    </row>
    <row r="18">
      <c r="A18" s="4" t="inlineStr">
        <is>
          <t>Aggregate stock-based compensation expense if service-based vesting conditions are met</t>
        </is>
      </c>
      <c r="B18" s="6" t="n">
        <v>197469</v>
      </c>
    </row>
    <row r="19">
      <c r="A19" s="4" t="inlineStr">
        <is>
          <t>Stock based compensation expense</t>
        </is>
      </c>
      <c r="B19" s="6" t="n">
        <v>60027</v>
      </c>
      <c r="C19" s="7" t="n">
        <v>490</v>
      </c>
    </row>
    <row r="20">
      <c r="A20" s="4" t="inlineStr">
        <is>
          <t>Unamortized stock-based compensation expense</t>
        </is>
      </c>
      <c r="B20" s="7" t="n">
        <v>13695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and Employee Benefit Plans - Assumed Equity Awards (Details) - USD ($) $ in Thousands</t>
        </is>
      </c>
      <c r="B1" s="2" t="inlineStr">
        <is>
          <t>Sep. 01, 2021</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Total</t>
        </is>
      </c>
      <c r="C3" s="7" t="n">
        <v>112298</v>
      </c>
      <c r="D3" s="7" t="n">
        <v>35095</v>
      </c>
      <c r="E3" s="7" t="n">
        <v>14877</v>
      </c>
    </row>
    <row r="4">
      <c r="A4" s="4" t="inlineStr">
        <is>
          <t>Assumed Equity Plan | Equity Awards</t>
        </is>
      </c>
    </row>
    <row r="5">
      <c r="A5" s="3" t="inlineStr">
        <is>
          <t>Share-based Compensation Arrangement by Share-based Payment Award [Line Items]</t>
        </is>
      </c>
    </row>
    <row r="6">
      <c r="A6" s="4" t="inlineStr">
        <is>
          <t>Fair value of assumed awards</t>
        </is>
      </c>
      <c r="B6" s="7" t="n">
        <v>60856</v>
      </c>
    </row>
    <row r="7">
      <c r="A7" s="4" t="inlineStr">
        <is>
          <t>Amount allocated to purchase price</t>
        </is>
      </c>
      <c r="B7" s="6" t="n">
        <v>52662</v>
      </c>
    </row>
    <row r="8">
      <c r="A8" s="4" t="inlineStr">
        <is>
          <t>Total</t>
        </is>
      </c>
      <c r="B8" s="7" t="n">
        <v>819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s>
  <sheetData>
    <row r="1">
      <c r="A1" s="1" t="inlineStr">
        <is>
          <t>Stock-Based Compensation and Employee Benefit Plans - Schedule of Estimated Fair Value of Stock Option Grants Using a Black-Scholes Option Pricing Model (Details) - Service Based Vesting Condition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term in years</t>
        </is>
      </c>
      <c r="B4" s="4" t="inlineStr">
        <is>
          <t>5 years 1 month 6 days</t>
        </is>
      </c>
      <c r="C4" s="4" t="inlineStr">
        <is>
          <t>6 years</t>
        </is>
      </c>
      <c r="D4" s="4" t="inlineStr">
        <is>
          <t>6 years 3 months 18 days</t>
        </is>
      </c>
    </row>
    <row r="5">
      <c r="A5" s="4" t="inlineStr">
        <is>
          <t>Expected stock price volatility (as a percent)</t>
        </is>
      </c>
      <c r="B5" s="4" t="inlineStr">
        <is>
          <t>53.70%</t>
        </is>
      </c>
      <c r="C5" s="4" t="inlineStr">
        <is>
          <t>57.40%</t>
        </is>
      </c>
      <c r="D5" s="4" t="inlineStr">
        <is>
          <t>44.80%</t>
        </is>
      </c>
    </row>
    <row r="6">
      <c r="A6" s="4" t="inlineStr">
        <is>
          <t>Risk free interest rate (as a percent)</t>
        </is>
      </c>
      <c r="B6" s="4" t="inlineStr">
        <is>
          <t>0.90%</t>
        </is>
      </c>
      <c r="C6" s="4" t="inlineStr">
        <is>
          <t>0.90%</t>
        </is>
      </c>
      <c r="D6" s="4" t="inlineStr">
        <is>
          <t>1.90%</t>
        </is>
      </c>
    </row>
    <row r="7">
      <c r="A7" s="4" t="inlineStr">
        <is>
          <t>Expected dividend yield (as a percent)</t>
        </is>
      </c>
      <c r="B7" s="4" t="inlineStr">
        <is>
          <t>0.00%</t>
        </is>
      </c>
      <c r="C7" s="4" t="inlineStr">
        <is>
          <t>0.00%</t>
        </is>
      </c>
      <c r="D7" s="4" t="inlineStr">
        <is>
          <t>0.00%</t>
        </is>
      </c>
    </row>
    <row r="8">
      <c r="A8" s="4" t="inlineStr">
        <is>
          <t>Estimated fair value per option granted (in usd per share)</t>
        </is>
      </c>
      <c r="B8" s="9" t="n">
        <v>18.56</v>
      </c>
      <c r="C8" s="9" t="n">
        <v>11.88</v>
      </c>
      <c r="D8" s="9" t="n">
        <v>4.7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Employee Benefit Plans - Tranches of Performance Stock Option (Details) - Performance Stock Option shares in Thousands</t>
        </is>
      </c>
      <c r="B1" s="2" t="inlineStr">
        <is>
          <t>12 Months Ended</t>
        </is>
      </c>
    </row>
    <row r="2">
      <c r="B2" s="2" t="inlineStr">
        <is>
          <t>Dec. 31, 2021$ / sharesshares</t>
        </is>
      </c>
    </row>
    <row r="3">
      <c r="A3" s="4" t="inlineStr">
        <is>
          <t>Tranche 1</t>
        </is>
      </c>
    </row>
    <row r="4">
      <c r="A4" s="3" t="inlineStr">
        <is>
          <t>Share-based Compensation Arrangement by Share-based Payment Award [Line Items]</t>
        </is>
      </c>
    </row>
    <row r="5">
      <c r="A5" s="4" t="inlineStr">
        <is>
          <t>Stock Price Milestone (in usd per share) | $ / shares</t>
        </is>
      </c>
      <c r="B5" s="7" t="n">
        <v>55</v>
      </c>
    </row>
    <row r="6">
      <c r="A6" s="4" t="inlineStr">
        <is>
          <t>Number of Options (in shares) | shares</t>
        </is>
      </c>
      <c r="B6" s="6" t="n">
        <v>1330</v>
      </c>
    </row>
    <row r="7">
      <c r="A7" s="4" t="inlineStr">
        <is>
          <t>Tranche 2</t>
        </is>
      </c>
    </row>
    <row r="8">
      <c r="A8" s="3" t="inlineStr">
        <is>
          <t>Share-based Compensation Arrangement by Share-based Payment Award [Line Items]</t>
        </is>
      </c>
    </row>
    <row r="9">
      <c r="A9" s="4" t="inlineStr">
        <is>
          <t>Stock Price Milestone (in usd per share) | $ / shares</t>
        </is>
      </c>
      <c r="B9" s="7" t="n">
        <v>70</v>
      </c>
    </row>
    <row r="10">
      <c r="A10" s="4" t="inlineStr">
        <is>
          <t>Number of Options (in shares) | shares</t>
        </is>
      </c>
      <c r="B10" s="6" t="n">
        <v>1995</v>
      </c>
    </row>
    <row r="11">
      <c r="A11" s="4" t="inlineStr">
        <is>
          <t>Tranche 3</t>
        </is>
      </c>
    </row>
    <row r="12">
      <c r="A12" s="3" t="inlineStr">
        <is>
          <t>Share-based Compensation Arrangement by Share-based Payment Award [Line Items]</t>
        </is>
      </c>
    </row>
    <row r="13">
      <c r="A13" s="4" t="inlineStr">
        <is>
          <t>Stock Price Milestone (in usd per share) | $ / shares</t>
        </is>
      </c>
      <c r="B13" s="7" t="n">
        <v>90</v>
      </c>
    </row>
    <row r="14">
      <c r="A14" s="4" t="inlineStr">
        <is>
          <t>Number of Options (in shares) | shares</t>
        </is>
      </c>
      <c r="B14" s="6" t="n">
        <v>2660</v>
      </c>
    </row>
    <row r="15">
      <c r="A15" s="4" t="inlineStr">
        <is>
          <t>Tranche 4</t>
        </is>
      </c>
    </row>
    <row r="16">
      <c r="A16" s="3" t="inlineStr">
        <is>
          <t>Share-based Compensation Arrangement by Share-based Payment Award [Line Items]</t>
        </is>
      </c>
    </row>
    <row r="17">
      <c r="A17" s="4" t="inlineStr">
        <is>
          <t>Stock Price Milestone (in usd per share) | $ / shares</t>
        </is>
      </c>
      <c r="B17" s="7" t="n">
        <v>110</v>
      </c>
    </row>
    <row r="18">
      <c r="A18" s="4" t="inlineStr">
        <is>
          <t>Number of Options (in shares) | shares</t>
        </is>
      </c>
      <c r="B18" s="6" t="n">
        <v>266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and Employee Benefit Plans - Schedule of Estimated Fair Value of Performance Stock Option Using a Monte Carlo Simulation (Details) - Performance Stock Option</t>
        </is>
      </c>
      <c r="B1" s="2" t="inlineStr">
        <is>
          <t>12 Months Ended</t>
        </is>
      </c>
    </row>
    <row r="2">
      <c r="B2" s="2" t="inlineStr">
        <is>
          <t>Dec. 31, 2020$ / shares</t>
        </is>
      </c>
    </row>
    <row r="3">
      <c r="A3" s="3" t="inlineStr">
        <is>
          <t>Share-based Compensation Arrangement by Share-based Payment Award [Line Items]</t>
        </is>
      </c>
    </row>
    <row r="4">
      <c r="A4" s="4" t="inlineStr">
        <is>
          <t>Expected stock price volatility (as a percent)</t>
        </is>
      </c>
      <c r="B4" s="4" t="inlineStr">
        <is>
          <t>55.00%</t>
        </is>
      </c>
    </row>
    <row r="5">
      <c r="A5" s="4" t="inlineStr">
        <is>
          <t>Risk free interest rate (as a percent)</t>
        </is>
      </c>
      <c r="B5" s="4" t="inlineStr">
        <is>
          <t>0.70%</t>
        </is>
      </c>
    </row>
    <row r="6">
      <c r="A6" s="4" t="inlineStr">
        <is>
          <t>Expected dividend yield (as a percent)</t>
        </is>
      </c>
      <c r="B6" s="4" t="inlineStr">
        <is>
          <t>0.00%</t>
        </is>
      </c>
    </row>
    <row r="7">
      <c r="A7" s="4" t="inlineStr">
        <is>
          <t>Weighted-average fair value per option granted (in usd per share)</t>
        </is>
      </c>
      <c r="B7" s="9" t="n">
        <v>22.84</v>
      </c>
    </row>
    <row r="8">
      <c r="A8" s="4" t="inlineStr">
        <is>
          <t>Minimum</t>
        </is>
      </c>
    </row>
    <row r="9">
      <c r="A9" s="3" t="inlineStr">
        <is>
          <t>Share-based Compensation Arrangement by Share-based Payment Award [Line Items]</t>
        </is>
      </c>
    </row>
    <row r="10">
      <c r="A10" s="4" t="inlineStr">
        <is>
          <t>Derived service period in years</t>
        </is>
      </c>
      <c r="B10" s="4" t="inlineStr">
        <is>
          <t>1 year 1 month 28 days</t>
        </is>
      </c>
    </row>
    <row r="11">
      <c r="A11" s="4" t="inlineStr">
        <is>
          <t>Maximum</t>
        </is>
      </c>
    </row>
    <row r="12">
      <c r="A12" s="3" t="inlineStr">
        <is>
          <t>Share-based Compensation Arrangement by Share-based Payment Award [Line Items]</t>
        </is>
      </c>
    </row>
    <row r="13">
      <c r="A13" s="4" t="inlineStr">
        <is>
          <t>Derived service period in years</t>
        </is>
      </c>
      <c r="B13" s="4" t="inlineStr">
        <is>
          <t>3 years 1 month 2 day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and Employee Benefit Plans - Restricted Stock Units, Additional information (Details) - USD ($) shares in Thousands, $ in Thousands</t>
        </is>
      </c>
      <c r="B1" s="2" t="inlineStr">
        <is>
          <t>1 Months Ended</t>
        </is>
      </c>
      <c r="C1" s="2" t="inlineStr">
        <is>
          <t>12 Months Ended</t>
        </is>
      </c>
    </row>
    <row r="2">
      <c r="B2" s="2" t="inlineStr">
        <is>
          <t>Mar. 31, 2016</t>
        </is>
      </c>
      <c r="C2" s="2" t="inlineStr">
        <is>
          <t>Dec. 31, 2021</t>
        </is>
      </c>
      <c r="D2" s="2" t="inlineStr">
        <is>
          <t>Dec. 31, 2020</t>
        </is>
      </c>
    </row>
    <row r="3">
      <c r="A3" s="3" t="inlineStr">
        <is>
          <t>Share-based Compensation Arrangement by Share-based Payment Award [Line Items]</t>
        </is>
      </c>
    </row>
    <row r="4">
      <c r="A4" s="4" t="inlineStr">
        <is>
          <t>Issuance of common stock for settlement of RSUs (in shares)</t>
        </is>
      </c>
      <c r="B4" s="6" t="n">
        <v>150</v>
      </c>
    </row>
    <row r="5">
      <c r="A5" s="4" t="inlineStr">
        <is>
          <t>Weighted-average period over which unrecognized compensation cost is expected to be recognized</t>
        </is>
      </c>
      <c r="C5" s="4" t="inlineStr">
        <is>
          <t>1 year 7 months 6 days</t>
        </is>
      </c>
    </row>
    <row r="6">
      <c r="A6" s="4" t="inlineStr">
        <is>
          <t>Restricted Stock</t>
        </is>
      </c>
    </row>
    <row r="7">
      <c r="A7" s="3" t="inlineStr">
        <is>
          <t>Share-based Compensation Arrangement by Share-based Payment Award [Line Items]</t>
        </is>
      </c>
    </row>
    <row r="8">
      <c r="A8" s="4" t="inlineStr">
        <is>
          <t>Vesting period</t>
        </is>
      </c>
      <c r="B8" s="4" t="inlineStr">
        <is>
          <t>24 months</t>
        </is>
      </c>
    </row>
    <row r="9">
      <c r="A9" s="4" t="inlineStr">
        <is>
          <t>Fair value of restricted stock units granted</t>
        </is>
      </c>
      <c r="C9" s="7" t="n">
        <v>82131</v>
      </c>
      <c r="D9" s="7" t="n">
        <v>32071</v>
      </c>
    </row>
    <row r="10">
      <c r="A10" s="4" t="inlineStr">
        <is>
          <t>Unrecognized compensation expenses</t>
        </is>
      </c>
      <c r="C10" s="7" t="n">
        <v>41069</v>
      </c>
    </row>
    <row r="11">
      <c r="A11" s="4" t="inlineStr">
        <is>
          <t>Weighted-average period over which unrecognized compensation cost is expected to be recognized</t>
        </is>
      </c>
      <c r="C11" s="4" t="inlineStr">
        <is>
          <t>1 year 10 months 24 days</t>
        </is>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Employee Benefit Plans - Summary of RSU Activity (Details) - Restricted Stock - $ / shares shares in Thousands</t>
        </is>
      </c>
      <c r="B1" s="2" t="inlineStr">
        <is>
          <t>12 Months Ended</t>
        </is>
      </c>
    </row>
    <row r="2">
      <c r="B2" s="2" t="inlineStr">
        <is>
          <t>Dec. 31, 2021</t>
        </is>
      </c>
      <c r="C2" s="2" t="inlineStr">
        <is>
          <t>Dec. 31, 2020</t>
        </is>
      </c>
    </row>
    <row r="3">
      <c r="A3" s="3" t="inlineStr">
        <is>
          <t>Number of Shares</t>
        </is>
      </c>
    </row>
    <row r="4">
      <c r="A4" s="4" t="inlineStr">
        <is>
          <t>Unvested and outstanding as of beginning of period (in shares)</t>
        </is>
      </c>
      <c r="B4" s="6" t="n">
        <v>1291</v>
      </c>
      <c r="C4" s="6" t="n">
        <v>0</v>
      </c>
    </row>
    <row r="5">
      <c r="A5" s="4" t="inlineStr">
        <is>
          <t>Granted (in shares)</t>
        </is>
      </c>
      <c r="B5" s="6" t="n">
        <v>2697</v>
      </c>
      <c r="C5" s="6" t="n">
        <v>1490</v>
      </c>
    </row>
    <row r="6">
      <c r="A6" s="4" t="inlineStr">
        <is>
          <t>Vested (in shares)</t>
        </is>
      </c>
      <c r="B6" s="6" t="n">
        <v>-338</v>
      </c>
      <c r="C6" s="6" t="n">
        <v>-65</v>
      </c>
    </row>
    <row r="7">
      <c r="A7" s="4" t="inlineStr">
        <is>
          <t>Canceled and forfeited (in shares)</t>
        </is>
      </c>
      <c r="B7" s="6" t="n">
        <v>-401</v>
      </c>
      <c r="C7" s="6" t="n">
        <v>-134</v>
      </c>
    </row>
    <row r="8">
      <c r="A8" s="4" t="inlineStr">
        <is>
          <t>Unvested and outstanding as of end of period (in shares)</t>
        </is>
      </c>
      <c r="B8" s="6" t="n">
        <v>3249</v>
      </c>
      <c r="C8" s="6" t="n">
        <v>1291</v>
      </c>
    </row>
    <row r="9">
      <c r="A9" s="3" t="inlineStr">
        <is>
          <t>Grant Date Fair Value</t>
        </is>
      </c>
    </row>
    <row r="10">
      <c r="A10" s="4" t="inlineStr">
        <is>
          <t>Unvested and outstanding as of beginning of period (in usd per share)</t>
        </is>
      </c>
      <c r="B10" s="9" t="n">
        <v>22.14</v>
      </c>
      <c r="C10" s="7" t="n">
        <v>0</v>
      </c>
    </row>
    <row r="11">
      <c r="A11" s="4" t="inlineStr">
        <is>
          <t>Granted (in usd per share)</t>
        </is>
      </c>
      <c r="B11" s="10" t="n">
        <v>30.44</v>
      </c>
      <c r="C11" s="10" t="n">
        <v>21.52</v>
      </c>
    </row>
    <row r="12">
      <c r="A12" s="4" t="inlineStr">
        <is>
          <t>Vested (in usd per share)</t>
        </is>
      </c>
      <c r="B12" s="10" t="n">
        <v>22.98</v>
      </c>
      <c r="C12" s="6" t="n">
        <v>15</v>
      </c>
    </row>
    <row r="13">
      <c r="A13" s="4" t="inlineStr">
        <is>
          <t>Canceled and forfeited (in usd per share)</t>
        </is>
      </c>
      <c r="B13" s="10" t="n">
        <v>30.62</v>
      </c>
      <c r="C13" s="10" t="n">
        <v>18.74</v>
      </c>
    </row>
    <row r="14">
      <c r="A14" s="4" t="inlineStr">
        <is>
          <t>Unvested and outstanding as of end of period (in usd per share)</t>
        </is>
      </c>
      <c r="B14" s="9" t="n">
        <v>27.9</v>
      </c>
      <c r="C14" s="9" t="n">
        <v>22.1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Use of Estimates The preparation of consolidated financial statements and related disclosures in conformity with U.S. GAAP and regulations of the SEC requires management to make estimates and assumptions that affect the amounts reported in the consolidated financial statements and accompanying notes. Estimates include, but are not limited to, revenue recognition, liability for medical claims incurred in the period but not yet reported (“IBNR”), valuation of certain assets and liabilities acquired from business combinations, and stock-based compensation. Actual results could differ from these estimates and may result in material effects on the Company’s operating results and financial position. Cash, Cash Equivalents and Restricted Cash The Company considers all short-term, highly liquid investments purchased with an original maturity of three months or less at the date of purchase to be cash equivalents. Cash deposits are all in financial institutions in the United States. Cash and cash equivalents consist of cash on deposit, investments in money market funds and commercial paper. Restricted cash represents cash held under letters of credit for various leases and certain At-Risk arrangements. The expected duration of restrictions on the Company's restricted cash generally ranges from 1 to 8 years. The reconciliation of cash, cash equivalents and restricted cash reported within the applicable balance sheet line items that sum to the total of the same such amount shown in the consolidated statements of cash flows is as follows: December 31, 2021 2020 2019 Cash and cash equivalents $ 341,971 $ 112,975 $ 27,390 Restricted cash, current (included in prepaid expenses and other current assets) 282 119 17 Restricted cash, non-current 3,801 1,911 1,922 $ 346,054 $ 115,005 $ 29,329 Marketable Securities The Company's investments in marketable securities are classified as available-for-sale and are carried at fair value, with the unrealized gains and losses reported as a component of accumulated other comprehensive income (loss) in total equity (deficit). The Company determines the appropriate classification of these investments at the time of purchase and reevaluates such designation at each balance sheet date. The Company classifies the available-for-sale investments as either short-term or long-term based on each instrument's underlying contractual maturity date. Realized gains and losses and declines in value determined to be other than temporary are based on the specific identification method and are included as a component of other income (expense), net in the consolidated statements of operations. The Company periodically evaluates its available-for-sale debt securities for unrealized losses when carrying value exceeds fair value and requires the reversal of previously recognized credit losses if fair value increases. No material unrealized losses were recorded during the periods presented. Fair Value of Financial Instruments Fair value is defined as the price that would be received to sell an asset or paid to transfer a liability in an orderly transaction between market participants at the measurement date. The three levels of inputs that may be used to measure fair value are defined below: • Level 1 - Quoted prices in active markets for identical assets or liabilitie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determining the fair value of the assets or liabilities, including pricing models, discounted cash flow methodologies and similar techniques. The Company determines the fair value of its marketable securities based on quoted prices in active markets (Level 1 inputs) for identical assets and on quoted prices for similar assets (Level 2 inputs), which are classified as available-for-sale. The carrying amounts of the Company's term notes approximate the fair value based on consideration of current borrowing rates available to the Company (Level 2 inputs). The carrying values of accounts receivable, accounts payable, accrued expenses and other current liabilities approximate their fair values due to the short-term nature of these assets and liabilities. Variable Interest Entities The Company evaluates it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Segment Information The Company operates and manages its business as one reportable and operating segment. The Company's chief executive officer, who is the chief operating decision maker ("CODM"), reviews financial information on an aggregate basis for purposes of evaluating financial performance and allocating resources. All of the Company's long-lived assets and customers are located in the United States. Concentration of Credit Risk and Significant Customers Financial instruments that potentially subject the company to concentration of credit risk consist of cash, cash equivalents, marketable securities and accounts receivable. The Company's cash balances with individual banking institutions might be in excess of federally insured limits. Cash equivalents are invested in highly rated money market funds and commercial paper. The Company's marketable securities are invested in U.S. Treasury obligations, U.S. government agency securities, foreign government bonds and commercial paper. The Company is not exposed to any significant concentrations of credit risk from these financial instruments. The Company has not experienced any losses on its deposits of cash, cash equivalents or marketable securities. The Company grants unsecured credit to patients, most of whom reside in the service area of the One Medical or Iora facilities and are largely insured under third-party payer agreements. The Company’s concentration of credit risk is limited by the diversity, geography and number of patients and payers. The table below presents the customers or payers that individually represented 10% or more of the Company's accounts receivable, net balance as of December 31, 2021 and December 31, 2020. December 31, 2021 2020 Customer E — % 12 % Customer F 38 % 24 % Customer H — % 16 % Customer I 23 % * *Represents percentages below 10% of the Company's accounts receivable in the period. The table below presents the customers or payers that individually exceeded 10% or more of the Company's net revenue for the years ended December 31, 2021, 2020 and 2019. Year Ended December 31, 2021 2020 2019 Customer A — % 13 % 14 % Customer E — % 10 % 10 % Customer F — % 12 % 12 % Customer I 13 % * * * Represents percentages below 10% of the Company's net revenue in the period. Accounts Receivable, net Accounts receivable is comprised of amounts due from patients, health systems and government and private payers for healthcare services, and amounts due from employers, schools and universities who purchase access to memberships for their employees, students and faculty and other medical services. The Company reports accounts receivable net of estimated explicit price concessions and any allowance for credit losses. Collection of accounts receivable is the Company’s primary source of cash and is critical to its operating performance. The Company’s primary collection risks relate to co-payments and other amounts owed by patients and amounts owed by health systems. The Company regularly reviews the adequacy of the allowance for credit losses based on a combination of factors, including historical losses adjusted for current market conditions, the Company’s customers’ financial condition, delinquency trends, aging behaviors of receivables and credit and liquidity indicators for industry groups, and future market and economic conditions. Accounts receivable deemed uncollectable are charged against the allowance for credit losses when identified. Increases and decreases in the allowance for credit losses from patients, health systems, payers and customers are included in general and administrative expense in the consolidated statements of operations Changes in the allowance for credit losses were as follows: Balance at Additions (1) Write-offs and Deductions Balance at Allowance for credit losses Year ended December 31, 2020 $ — $ 271 $ — $ 271 Year ended December 31, 2021 $ 271 $ 1,695 $ (332) $ 1,634 (1) Amount for the year ended December 31, 2021 included an impact of the adjustment recorded for adoption of ASU 2016-13, Financial Instruments – Credit Losses (Topic 326). See "Recent Accounting Pronouncements" for details. Capitated accounts receivable and payable related to At-Risk arrangements are recorded net in the consolidated balance sheets when a legal right of offset exists. A right of offset exists when all of the following conditions are met: 1) each of two parties (the Company and the third-party payer) owes the other determinable amounts; 2) the reporting party (the Company) has the right to offset the amount owed with the amount owed by the other party (the third-party payer); 3) the reporting party (the Company) intends to offset; and 4) the right of offset is enforceable by law. All of the aforementioned conditions were met as of December 31, 2021. The capitated accounts receivable and payable are recorded at the contract level and consist of the Company’s Capitated Revenue attributed from enrolled At-Risk members less actual paid medical claims expense. If the Capitated Revenue exceeds the actual medical claims expense at the end of the reporting period, such surplus is recorded as capitated accounts receivable within accounts receivable, net in the consolidated balance sheets. If the actual medical claims expense exceeds the Capitated Revenue, such deficit is recorded as capitated accounts payable within other current liabilities in the consolidated balance sheets. As of December 31, 2021, the Company has capitated accounts receivable, net, of $23,903 and capitated accounts payable, net, of $7,220, representing amounts due from and to Medicare Advantage payers and CMS in At-Risk arrangements, respectively. The capitated accounts receivable and payable are presented net of IBNR claims liability and other adjustments. There were no significant prior period adjustments or changes to the assumptions used in estimating the IBNR claims liability as of December 31, 2021. The Company believes the amounts accrued to cover IBNR claims as of December 31, 2021 are adequate. The capitated accounts receivable and payable, net and IBNR claims liability were assumed as part of the Company's acquisition of Iora, which was completed on September 1, 2021. As a result, comparative periods were not presented in the tables below. Components of capitated accounts receivable, net is summarized below: December 31, 2021 Capitated accounts receivable $ 56,384 IBNR claims liability (32,320) Other adjustments (161) Capitated accounts receivable, net $ 23,903 Components of capitated accounts payable, net is summarized below: December 31, 2021 Capitated accounts payable $ 5,483 IBNR claims liability 1,438 Other adjustments 299 Capitated accounts payable, net $ 7,220 Activity in IBNR claims liability from September 1, 2021 through December 31, 2021 is summarized below: Amount Balance as at September 1, 2021 $ 31,384 Incurred related to: Current period 116,017 Prior periods 526 116,543 Paid related to: Current period (84,770) Prior periods (29,399) (114,169) Balance as at December 31, 2021 $ 33,758 Inventories Inventories consist of medical supplies such as vaccines and are stated at the lower of cost or net realizable value with cost being determined on a weighted average basis. Net realizable value is determined as the estimated selling prices in the ordinary course of business, less reasonably predictable costs of disposal and transportation. The cost of inventory includes product cost, shipping costs and taxes. Management assesses the valuation of inventory and periodically adjusts the value for estimated excess and obsolete inventory based on forecasted future sales volume and pricing and through specific identification of obsolete or damaged products. Property and Equipment, net Property and equipment are stated at cost, net of accumulated depreciation. Depreciation and amortization are computed using the straight-line method over the estimated useful lives. The general range of useful lives of other property and equipment is as follows: Estimated Useful Life Furniture and fixtures 5 to 7 years Computer equipment 3 to 5 years Computer software 1.5 to 5 years Laboratory equipment 5 to 10 years Leasehold improvements Lesser of lease term or 10 years When assets are sold or retired, the cost and related accumulated depreciation are removed from the accounts, with any resulting gain or loss recorded in general and administrative expenses in the consolidated statements of operations. Costs of repairs and maintenance are expensed as incurred. Software Developed for Internal Use The Company capitalizes costs related to internal-use software during the application development stage including consulting costs and compensation expenses related to employees who devote time to the development projects. The Company records software development costs in property and equipment, net. Costs incurred in the preliminary stages of development activities and post implementation activities are expensed in the period incurred and included in general and administrative expense in the consolidated statements of operations. The Company also capitalizes costs related to specific upgrades and enhancements when it is probable the expenditures will result in additional functionality. Capitalized costs associated with internal-use software are amortized on a straight-line basis over their estimated useful life, which is 1.5 to 5 years, and are included in depreciation and amortization in the consolidated statements of operations. Business Combinations The Company recognizes identifiable assets acquired and liabilities assumed at their acquisition date fair values. Goodwill is measured as the excess of the consideration transferred over the fair value of assets acquired and liabilities assumed on the acquisition date. Acquisition-related expenses are recognized separately from the business combination and are expensed as incurred. While the Company uses its best estimates and assumptions as part of the purchase price allocation process to accurately value assets acquired and liabilities assumed, these estimates are inherently uncertain and subject to refinement. The authoritative guidance allows a measurement period of up to one year from the date of acquisition to make adjustments to the preliminary allocation of the purchase price. As a result, during the measurement period the Company may record adjustments to the fair values of assets acquired and liabilities assumed, with the corresponding offset to goodwill to the extent that it identifies adjustments to the preliminary purchase price allocation. Upon conclusion of the measurement period or final determination of the values of the assets acquired and liabilities assumed, whichever comes first, any subsequent adjustments will be recorded in the consolidated statement of operations. Goodwill, Intangible Assets and Other Long-Lived Assets Goodwill The Company recognizes the excess of the purchase price over the fair value of identifiable net assets acquired as goodwill. The Company performs a qualitative assessment on goodwill at least annually on October 1st or more frequently if events or changes in circumstances indicate that the carrying value of goodwill may not be recoverable. If it is determined in the qualitative assessment that the fair value of a reporting unit is more likely than not below its carrying amount, then the Company will perform a quantitative impairment test. The quantitative goodwill impairment test is performed by comparing the fair value of a reporting unit with its carrying amount. Any excess in the carrying value of a reporting unit's goodwill over its fair value is recognized as an impairment loss, limited to the total amount of goodwill allocated to that reporting unit. For purposes of goodwill impairment testing, the Company has one reporting unit. There were no goodwill impairments recorded during the years ended December 31, 2021, 2020 and 2019 Intangible Assets and Other Long-Lived Assets The Company amortizes the acquired finite-lived intangible assets on a straight-line basis over its estimated useful lives, which ranges from 3 to 9 years. Intangible assets are reviewed for impairment in conjunction with other long-lived assets. The Company's long-lived assets, including intangible assets, are reviewed for impairment whenever events or changes in circumstances indicate that the carrying amount of the asset or asset group may not be recoverable. Recoverability of an asset to be held and used is measured by a comparison of the carrying amount of an asset or asset group to the future undiscounted cash flows expected to be generated by the asset or asset group. If such asset group is considered to be impaired, the impairment to be recognized is measured by the amount by which the carrying amount of the asset exceeds its fair value. There were no long-lived asset impairments recorded during the years ended December 31, 2021, 2020 and 2019. Leases The Company determines if a contract meets with definition of a lease at inception of a contract. Lease liabilities represent the obligation to make lease payments and right-of-use ("ROU") assets represent the right to use the underlying asset during the lease term. Leases with a term greater than one year are recognized in the consolidated balance sheet as lease liabilities and ROU assets at the commencement date of the lease based on the present value of lease payments over the lease term. The Company has elected not to recognize on the balance sheet leases with terms of one year or less. When the implicit rate is unknown, an incremental borrowing rate based on the information available at the commencement date is used in determining the present value of the lease payments. Options to extend or terminate the lease are included in the determination of the lease term when it is reasonably certain that the Company will exercise such options. Operating lease ROU assets are adjusted for (i) payments made at or before the commencement date, (ii) initial direct costs incurred, and (iii) tenant incentives under the lease. When a lease contains an escalation clause or a concession, such as a rent holiday or tenant improvement allowance, the Company includes these items in the determination of the ROU asset and the lease liabilities. The effects of these escalation clauses or concessions have been reflected in lease expenses on a straight-line basis over the expected lease term and any variable lease payments subsequent to establishing the lease liability are expensed as incurred. Certain lease agreements include rental payments that are adjusted periodically for inflation or other variables. In addition to rent, the leases may require the Company to pay additional amounts for taxes, insurance, maintenance and other expenses, which are generally referred to as non-lease components. Such adjustments to rental payments and variable non-lease components are treated as variable lease payments and recognized in the period as incurred. Variable lease components and variable non-lease components are not measured as part of the right-of-use assets and lease liability. Only when lease components and their associated non-lease components are fixed are they recognized as part of the right-of-use assets and lease liability. The Company has made an accounting policy election to not separate lease and non-lease components to all asset classes. Rather, each lease component and the related non-lease components will be accounted for together as a single component. A portfolio approach is applied where appropriate to certain lease contracts with similar characteristics. The Company's lease agreements do not contain any significant residual value guarantees or material restrictive covenants imposed by the leases. Operating leases are included in right of use assets, operating lease liabilities, current and operating lease liabilities, non-current on the Company's consolidated balance sheets. Finance leases are included in property and equipment, net, other current liabilities, and other long-term liabilities in the Company's consolidated balance sheets. Finance leases are not material. Income Taxes Income taxes are computed using the asset and liability approach that requires the recognition of deferred tax assets and liabilities for the expected future tax consequences of events that have been recognized in the Company’s consolidated financial statements. In estimating future tax consequences, the Company considers all expected future events other than enactment of changes in tax laws or rates. A valuation allowance is recorded, if necessary, to reduce net deferred tax assets to their realizable values if management does not believe it is more likely than not that the net deferred tax assets will be realized. The Company accounts for uncertainty in income taxes pursuant to authoritative guidance to recognize and measure uncertain tax positions taken or expected to be taken in a tax return. The company can recognize the benefit of an income tax position only if it is more likely than not (greater than 50%) that the tax position will be sustained upon tax examination, based solely on the technical merits of the tax position. Otherwise, no benefit can be recognized. Assessing an uncertain tax position begins with the initial determination of the sustainability of the position and is measured at the largest amount of benefit that is greater than 50% likely of being realized upon ultimate settlement. As of each balance sheet date, unresolved uncertain tax positions must be reassessed. Additionally, the Company must accrue interest and related penalties, if applicable, on all tax exposures for which reserves have been established consistent with jurisdictional tax laws. The Company's policy is to recognize interest and penalties related to uncertain tax positions in the provision for income taxes. As of December 31, 2021 and 2020, the Company had no accrued interest or penalties related to uncertain tax positions. Net Loss per Share Attributable to 1Life Healthcare, Inc. Stockholders The Company applies the two-class method to compute basic and diluted net loss per share attributable to 1Life Healthcare, Inc. stockholders when shares meet the definition of participating securities. The two-class method determines net loss per share for each class of common and redeemable convertible preferred stock according to dividends declared or accumulated and participation rights in undistributed earnings. The two-class method requires income (loss) available to common stockholders for the period to be allocated between common and redeemable convertible preferred stock based upon their respective rights to share in the earnings as if all income (loss) for the period had been distributed. During periods of loss, there is no allocation required under the two-class method since the redeemable convertible preferred stock does not have a contractual obligation to share in the Company’s losses. Basic net loss per share attributable to 1Life Healthcare, Inc. stockholders is computed by dividing net loss attributable to 1Life Healthcare, Inc. stockholders by the weighted-average number of common shares outstanding during the period without consideration of potentially dilutive common stock. Diluted net loss per share attributable to 1Life Healthcare, Inc. stockholders reflects the potential dilution that could occur if securities or other contracts to issue common stock were exercised or converted into common stock or resulted in the issuance of common stock that then shared in the earnings of the Company unless inclusion of such shares would be anti-dilutive. For periods in which the Company reports net losses, diluted net loss per common share attributable to 1Life Healthcare, Inc. stockholders is the same as basic net loss per common share attributable to 1Life Healthcare, Inc. stockholders, because potentially dilutive common shares are not assumed to have been issued if their effect is anti-dilutive. Revenue Recognition The Company adopted Accounting Standards Codification Topic 606, Revenue from Contracts with Customers, effective January 1, 2019, using the modified retrospective transition method. Net revenue for the years ended December 31, 2021, 2020 and 2019 is presented under Topic 606. The Company's net revenue consists of Medicare revenue and commercial revenue. Revenue is recognized when a customer obtains control of promised goods or services, in an amount that reflects the consideration which the entity expects to receive in exchange for those goods or services. The Company determines revenue recognition through the following steps: (i) Identify the contract(s) with a customer; (ii) Identify the performance obligations in the contract; (iii) Determine the transaction price; (iv) Allocate the transaction price to the performance obligations in the contract; and (v) Recognize revenue as the entity satisfies a performance obligation. Medicare Revenue Medicare revenue consists of (i) Capitated Revenue and (ii) fee-for-service and other revenue. Capitated Revenue The Company receives a per member per month (“PMPM”) fee under At-Risk arrangements, which refers to a model in which the Company receives a PMPM fee from the third-party payer, and is responsible for managing a range of healthcare services and associated costs of its members. Under certain contracts, the Company adjusts the PMPM fees for a percentage share of any additional gross capitated revenues and associated medical claims expense generated by the provision of healthcare services not directly provided by the Company. The capitated revenues, medical claims expense, and related adjustments are recorded gross because the Company is acting as a principal in arranging, providing, and controlling the managed healthcare services provided to the eligible enrolled members. The Company’s contracts, which are negotiated by the payer on behalf of its enrolled members, generally have a term of two years or longer. The Company considers its obligation to provide healthcare services to all enrolled members under a given contract as a single performance obligation. This performance obligation is to stand ready to provide managed healthcare services and it is satisfied over time as measured by months of service provided. The Company’s revenues are based on the PMPM amounts it is entitled to receive from the payers, subject to estimates for variable considerations due to changes in the member population and the member's health status (acuity). The adjustment to the PMPM fees must also be estimated due to reporting lag times, and requires significant judgment. These are estimated using the expected value methodology based on historical data and actuarial inputs. Final adjustments related to the contracts may take up to 18 months due to reserves for claims incurred but not reported. The Company recognizes revenue in the month in which eligible members are entitled to receive healthcare benefits during the contract term. The variable consideration is estimated and recorded as earned, which is directly related to the period in which the services are performed. The Company does not have a historical pattern of granting material concessions or waiving fees and, as such, does not include any such estimate in the transaction price of its contracts. Fee-for-service and Other Revenue The Company recognizes fee-for-service Medicare revenue as services are rendered, which are delivered over a period of time but typically within one day, when the Company provides services to Other Patients not covered under At-Risk arrangements. The Company receives payments for services from third-party payers as well as from Other Patients where they may bear some cost of the service in the form of co-pays, coinsurance or deductibles. Providing medical services to patients represents the Company’s performance obligation under these contracts, and accordingly, the transaction price is allocated entirely to the one performance obligation. Fee-for-service Medicare revenue is reported net of provisions for contractual allowances from third-party payers and Other patients. The Company does not have a historical pattern of granting material concessions or waiving fees and, as such, does not include any such estimate in the transaction price of its fee-for-service contracts. The Company may be entitled to one-time payments under certain contracts to compensate the Company for clinical start-up, administration, and on-going coordination of care activities. Such payments are recognized ratably over the length of the term stated in the contracts as they are refundable on a pro-rata basis if the Company ceases to provide services at the specified clinics prior to the contractual end date. These payments are part of the transaction price that is fully allocated to the single performance obligation to provide healthcare services on a stand-ready basis. Commercial Revenue Commercial revenue consists of (i) partnership revenue, (ii) net fee-for-service revenue and (iii) membership revenue. Partnership Revenue Partnership revenue is generated from (i) contracts with health systems as health network partners, (ii) contracts with employers to provide professional clinical services to employee members, and (iii) contracts with employers, schools, and universities to provide COVID-19 on-site testing service. The Company's main performance obligation under the various partnership arrangements is to stand ready to provide professional clinical services and the associated management and administrative services. As the services are provided concurrently over the contract term and have the same pattern of transfer, the Company has concluded that this represents one performance obligation comprising of a series of distinct services over the contract term. The Company also receives an incentive from certain health network partners to open new clinics, which is considered a distinct performance obligation from the stand-ready obligation to provide clinical and administrative services. Revenue is recognized when the performance obligation is satisfied upon the opening of the new location. While the Company can receive either fixed or variable fees from its enterprise clients (i.e., stated fee per employee per month) for medical services, it generally receives variable fees from health networks on a stated fee PMPM basis, based on the number of members (or participants) serviced. The Company also receives variable fees from enterprise clients, schools and, universities on a stated fee per each COVID-19 on-site testing per month basis, based on the number of tests delivered. The Company recognizes revenue as it satisfies its performance obligation. For fixed-fee agreements with its enterprise clients, the Company uses a time-based measure to recognize revenue ratably over the contra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s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Tax benefits related to stock based awards</t>
        </is>
      </c>
      <c r="B4" s="7" t="n">
        <v>33547</v>
      </c>
      <c r="C4" s="7" t="n">
        <v>53749</v>
      </c>
      <c r="D4" s="7" t="n">
        <v>707</v>
      </c>
    </row>
    <row r="5">
      <c r="A5" s="3" t="inlineStr">
        <is>
          <t>Share-based Compensation Arrangement by Share-based Payment Award [Line Items]</t>
        </is>
      </c>
    </row>
    <row r="6">
      <c r="A6" s="4" t="inlineStr">
        <is>
          <t>Total</t>
        </is>
      </c>
      <c r="B6" s="6" t="n">
        <v>112298</v>
      </c>
      <c r="C6" s="6" t="n">
        <v>35095</v>
      </c>
      <c r="D6" s="6" t="n">
        <v>14877</v>
      </c>
    </row>
    <row r="7">
      <c r="A7" s="4" t="inlineStr">
        <is>
          <t>Sales and Marketing</t>
        </is>
      </c>
    </row>
    <row r="8">
      <c r="A8" s="3" t="inlineStr">
        <is>
          <t>Share-based Compensation Arrangement by Share-based Payment Award [Line Items]</t>
        </is>
      </c>
    </row>
    <row r="9">
      <c r="A9" s="4" t="inlineStr">
        <is>
          <t>Total</t>
        </is>
      </c>
      <c r="B9" s="6" t="n">
        <v>4136</v>
      </c>
      <c r="C9" s="6" t="n">
        <v>2385</v>
      </c>
      <c r="D9" s="6" t="n">
        <v>1256</v>
      </c>
    </row>
    <row r="10">
      <c r="A10" s="4" t="inlineStr">
        <is>
          <t>General and Administrative</t>
        </is>
      </c>
    </row>
    <row r="11">
      <c r="A11" s="3" t="inlineStr">
        <is>
          <t>Share-based Compensation Arrangement by Share-based Payment Award [Line Items]</t>
        </is>
      </c>
    </row>
    <row r="12">
      <c r="A12" s="4" t="inlineStr">
        <is>
          <t>Total</t>
        </is>
      </c>
      <c r="B12" s="7" t="n">
        <v>108162</v>
      </c>
      <c r="C12" s="7" t="n">
        <v>32710</v>
      </c>
      <c r="D12" s="7" t="n">
        <v>1362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and Employee Benefit Plans - Employee Benefit Plan (Details) - USD ($) $ in Thousands</t>
        </is>
      </c>
      <c r="B1" s="2" t="inlineStr">
        <is>
          <t>Jan. 01, 2007</t>
        </is>
      </c>
      <c r="C1" s="2" t="inlineStr">
        <is>
          <t>Dec. 31, 2021</t>
        </is>
      </c>
      <c r="D1" s="2" t="inlineStr">
        <is>
          <t>Dec. 31, 2020</t>
        </is>
      </c>
      <c r="E1" s="2" t="inlineStr">
        <is>
          <t>Dec. 31, 2019</t>
        </is>
      </c>
    </row>
    <row r="2">
      <c r="A2" s="3" t="inlineStr">
        <is>
          <t>Defined Contribution Plan Disclosure [Line Items]</t>
        </is>
      </c>
    </row>
    <row r="3">
      <c r="A3" s="4" t="inlineStr">
        <is>
          <t>Percentage of maximum eligible employees contribution plan</t>
        </is>
      </c>
      <c r="B3" s="4" t="inlineStr">
        <is>
          <t>90.00%</t>
        </is>
      </c>
    </row>
    <row r="4">
      <c r="A4" s="4" t="inlineStr">
        <is>
          <t>Percentage of eligible employees matches contribution plan</t>
        </is>
      </c>
      <c r="B4" s="4" t="inlineStr">
        <is>
          <t>50.00%</t>
        </is>
      </c>
    </row>
    <row r="5">
      <c r="A5" s="4" t="inlineStr">
        <is>
          <t>Percentage of first eligible employees matches contribution plan</t>
        </is>
      </c>
      <c r="B5" s="4" t="inlineStr">
        <is>
          <t>5.00%</t>
        </is>
      </c>
    </row>
    <row r="6">
      <c r="A6" s="4" t="inlineStr">
        <is>
          <t>Defined contribution plan, cost</t>
        </is>
      </c>
      <c r="C6" s="7" t="n">
        <v>6103</v>
      </c>
      <c r="D6" s="7" t="n">
        <v>5051</v>
      </c>
      <c r="E6" s="7" t="n">
        <v>3618</v>
      </c>
    </row>
    <row r="7">
      <c r="A7" s="4" t="inlineStr">
        <is>
          <t>Minimum</t>
        </is>
      </c>
    </row>
    <row r="8">
      <c r="A8" s="3" t="inlineStr">
        <is>
          <t>Defined Contribution Plan Disclosure [Line Items]</t>
        </is>
      </c>
    </row>
    <row r="9">
      <c r="A9" s="4" t="inlineStr">
        <is>
          <t>Defined contribution plan employed term</t>
        </is>
      </c>
      <c r="B9" s="4" t="inlineStr">
        <is>
          <t>3 months</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from)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1166</v>
      </c>
      <c r="C4" s="7" t="n">
        <v>869</v>
      </c>
      <c r="D4" s="7" t="n">
        <v>1</v>
      </c>
    </row>
    <row r="5">
      <c r="A5" s="4" t="inlineStr">
        <is>
          <t>State</t>
        </is>
      </c>
      <c r="B5" s="6" t="n">
        <v>607</v>
      </c>
      <c r="C5" s="6" t="n">
        <v>1664</v>
      </c>
      <c r="D5" s="6" t="n">
        <v>86</v>
      </c>
    </row>
    <row r="6">
      <c r="A6" s="4" t="inlineStr">
        <is>
          <t>Total current</t>
        </is>
      </c>
      <c r="B6" s="6" t="n">
        <v>1773</v>
      </c>
      <c r="C6" s="6" t="n">
        <v>2533</v>
      </c>
      <c r="D6" s="6" t="n">
        <v>87</v>
      </c>
    </row>
    <row r="7">
      <c r="A7" s="3" t="inlineStr">
        <is>
          <t>Deferred:</t>
        </is>
      </c>
    </row>
    <row r="8">
      <c r="A8" s="4" t="inlineStr">
        <is>
          <t>Federal</t>
        </is>
      </c>
      <c r="B8" s="6" t="n">
        <v>-3022</v>
      </c>
      <c r="C8" s="6" t="n">
        <v>-1895</v>
      </c>
      <c r="D8" s="6" t="n">
        <v>0</v>
      </c>
    </row>
    <row r="9">
      <c r="A9" s="4" t="inlineStr">
        <is>
          <t>State</t>
        </is>
      </c>
      <c r="B9" s="6" t="n">
        <v>-553</v>
      </c>
      <c r="C9" s="6" t="n">
        <v>-761</v>
      </c>
      <c r="D9" s="6" t="n">
        <v>0</v>
      </c>
    </row>
    <row r="10">
      <c r="A10" s="4" t="inlineStr">
        <is>
          <t>Total deferred</t>
        </is>
      </c>
      <c r="B10" s="6" t="n">
        <v>-3575</v>
      </c>
      <c r="C10" s="6" t="n">
        <v>-2656</v>
      </c>
      <c r="D10" s="6" t="n">
        <v>0</v>
      </c>
    </row>
    <row r="11">
      <c r="A11" s="4" t="inlineStr">
        <is>
          <t>Provision for (benefit from) income taxes</t>
        </is>
      </c>
      <c r="B11" s="7" t="n">
        <v>-1802</v>
      </c>
      <c r="C11" s="7" t="n">
        <v>-123</v>
      </c>
      <c r="D11" s="7" t="n">
        <v>8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Income Tax Provision to Effective Income Tax Provis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Valuation allowance</t>
        </is>
      </c>
      <c r="B5" s="4" t="inlineStr">
        <is>
          <t>(24.70%)</t>
        </is>
      </c>
      <c r="C5" s="4" t="inlineStr">
        <is>
          <t>(49.80%)</t>
        </is>
      </c>
      <c r="D5" s="4" t="inlineStr">
        <is>
          <t>(12.60%)</t>
        </is>
      </c>
    </row>
    <row r="6">
      <c r="A6" s="4" t="inlineStr">
        <is>
          <t>Section 382 limitations</t>
        </is>
      </c>
      <c r="B6" s="4" t="inlineStr">
        <is>
          <t>0.00%</t>
        </is>
      </c>
      <c r="C6" s="4" t="inlineStr">
        <is>
          <t>0.00%</t>
        </is>
      </c>
      <c r="D6" s="4" t="inlineStr">
        <is>
          <t>(10.00%)</t>
        </is>
      </c>
    </row>
    <row r="7">
      <c r="A7" s="4" t="inlineStr">
        <is>
          <t>State income tax expense</t>
        </is>
      </c>
      <c r="B7" s="4" t="inlineStr">
        <is>
          <t>(2.00%)</t>
        </is>
      </c>
      <c r="C7" s="4" t="inlineStr">
        <is>
          <t>(6.30%)</t>
        </is>
      </c>
      <c r="D7" s="4" t="inlineStr">
        <is>
          <t>(1.40%)</t>
        </is>
      </c>
    </row>
    <row r="8">
      <c r="A8" s="4" t="inlineStr">
        <is>
          <t>Stock-based compensation</t>
        </is>
      </c>
      <c r="B8" s="4" t="inlineStr">
        <is>
          <t>3.10%</t>
        </is>
      </c>
      <c r="C8" s="4" t="inlineStr">
        <is>
          <t>38.60%</t>
        </is>
      </c>
      <c r="D8" s="4" t="inlineStr">
        <is>
          <t>4.50%</t>
        </is>
      </c>
    </row>
    <row r="9">
      <c r="A9" s="4" t="inlineStr">
        <is>
          <t>Adoption of ASU 2020-06</t>
        </is>
      </c>
      <c r="B9" s="4" t="inlineStr">
        <is>
          <t>5.50%</t>
        </is>
      </c>
      <c r="C9" s="4" t="inlineStr">
        <is>
          <t>0.00%</t>
        </is>
      </c>
      <c r="D9" s="4" t="inlineStr">
        <is>
          <t>0.00%</t>
        </is>
      </c>
    </row>
    <row r="10">
      <c r="A10" s="4" t="inlineStr">
        <is>
          <t>Section 162(m)</t>
        </is>
      </c>
      <c r="B10" s="4" t="inlineStr">
        <is>
          <t>(1.10%)</t>
        </is>
      </c>
      <c r="C10" s="4" t="inlineStr">
        <is>
          <t>(0.60%)</t>
        </is>
      </c>
      <c r="D10" s="4" t="inlineStr">
        <is>
          <t>0.00%</t>
        </is>
      </c>
    </row>
    <row r="11">
      <c r="A11" s="4" t="inlineStr">
        <is>
          <t>Transaction Costs</t>
        </is>
      </c>
      <c r="B11" s="4" t="inlineStr">
        <is>
          <t>(1.10%)</t>
        </is>
      </c>
      <c r="C11" s="4" t="inlineStr">
        <is>
          <t>0.00%</t>
        </is>
      </c>
      <c r="D11" s="4" t="inlineStr">
        <is>
          <t>0.00%</t>
        </is>
      </c>
    </row>
    <row r="12">
      <c r="A12" s="4" t="inlineStr">
        <is>
          <t>Warrant fair value adjustment</t>
        </is>
      </c>
      <c r="B12" s="4" t="inlineStr">
        <is>
          <t>0.00%</t>
        </is>
      </c>
      <c r="C12" s="4" t="inlineStr">
        <is>
          <t>(1.50%)</t>
        </is>
      </c>
      <c r="D12" s="4" t="inlineStr">
        <is>
          <t>(1.40%)</t>
        </is>
      </c>
    </row>
    <row r="13">
      <c r="A13" s="4" t="inlineStr">
        <is>
          <t>Other, net</t>
        </is>
      </c>
      <c r="B13" s="4" t="inlineStr">
        <is>
          <t>0.00%</t>
        </is>
      </c>
      <c r="C13" s="4" t="inlineStr">
        <is>
          <t>(1.30%)</t>
        </is>
      </c>
      <c r="D13" s="4" t="inlineStr">
        <is>
          <t>(0.30%)</t>
        </is>
      </c>
    </row>
    <row r="14">
      <c r="A14" s="4" t="inlineStr">
        <is>
          <t>Effective income tax rate</t>
        </is>
      </c>
      <c r="B14" s="4" t="inlineStr">
        <is>
          <t>0.70%</t>
        </is>
      </c>
      <c r="C14" s="4" t="inlineStr">
        <is>
          <t>0.10%</t>
        </is>
      </c>
      <c r="D14" s="4" t="inlineStr">
        <is>
          <t>(0.2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 and credit carryforwards</t>
        </is>
      </c>
      <c r="B3" s="7" t="n">
        <v>249685</v>
      </c>
      <c r="C3" s="7" t="n">
        <v>114662</v>
      </c>
    </row>
    <row r="4">
      <c r="A4" s="4" t="inlineStr">
        <is>
          <t>Reserves and allowances</t>
        </is>
      </c>
      <c r="B4" s="6" t="n">
        <v>11675</v>
      </c>
      <c r="C4" s="6" t="n">
        <v>1713</v>
      </c>
    </row>
    <row r="5">
      <c r="A5" s="4" t="inlineStr">
        <is>
          <t>Basis difference in fixed and intangible assets</t>
        </is>
      </c>
      <c r="B5" s="6" t="n">
        <v>290</v>
      </c>
      <c r="C5" s="6" t="n">
        <v>72</v>
      </c>
    </row>
    <row r="6">
      <c r="A6" s="4" t="inlineStr">
        <is>
          <t>Stock-based compensation</t>
        </is>
      </c>
      <c r="B6" s="6" t="n">
        <v>19550</v>
      </c>
      <c r="C6" s="6" t="n">
        <v>11970</v>
      </c>
    </row>
    <row r="7">
      <c r="A7" s="4" t="inlineStr">
        <is>
          <t>Lease liability</t>
        </is>
      </c>
      <c r="B7" s="6" t="n">
        <v>86328</v>
      </c>
      <c r="C7" s="6" t="n">
        <v>52045</v>
      </c>
    </row>
    <row r="8">
      <c r="A8" s="4" t="inlineStr">
        <is>
          <t>Section 163(j) interest</t>
        </is>
      </c>
      <c r="B8" s="6" t="n">
        <v>4460</v>
      </c>
      <c r="C8" s="6" t="n">
        <v>2750</v>
      </c>
    </row>
    <row r="9">
      <c r="A9" s="4" t="inlineStr">
        <is>
          <t>Total gross deferred tax assets</t>
        </is>
      </c>
      <c r="B9" s="6" t="n">
        <v>371988</v>
      </c>
      <c r="C9" s="6" t="n">
        <v>183212</v>
      </c>
    </row>
    <row r="10">
      <c r="A10" s="4" t="inlineStr">
        <is>
          <t>Valuation allowance</t>
        </is>
      </c>
      <c r="B10" s="6" t="n">
        <v>-265898</v>
      </c>
      <c r="C10" s="6" t="n">
        <v>-113770</v>
      </c>
    </row>
    <row r="11">
      <c r="A11" s="4" t="inlineStr">
        <is>
          <t>Total deferred tax assets</t>
        </is>
      </c>
      <c r="B11" s="6" t="n">
        <v>106090</v>
      </c>
      <c r="C11" s="6" t="n">
        <v>69442</v>
      </c>
    </row>
    <row r="12">
      <c r="A12" s="3" t="inlineStr">
        <is>
          <t>Deferred tax liabilities:</t>
        </is>
      </c>
    </row>
    <row r="13">
      <c r="A13" s="4" t="inlineStr">
        <is>
          <t>Basis difference in fixed and intangible assets</t>
        </is>
      </c>
      <c r="B13" s="6" t="n">
        <v>-106276</v>
      </c>
      <c r="C13" s="6" t="n">
        <v>-3460</v>
      </c>
    </row>
    <row r="14">
      <c r="A14" s="4" t="inlineStr">
        <is>
          <t>Right-of-use assets</t>
        </is>
      </c>
      <c r="B14" s="6" t="n">
        <v>-73372</v>
      </c>
      <c r="C14" s="6" t="n">
        <v>-42249</v>
      </c>
    </row>
    <row r="15">
      <c r="A15" s="4" t="inlineStr">
        <is>
          <t>Capitalized commissions</t>
        </is>
      </c>
      <c r="B15" s="6" t="n">
        <v>-317</v>
      </c>
      <c r="C15" s="6" t="n">
        <v>-250</v>
      </c>
    </row>
    <row r="16">
      <c r="A16" s="4" t="inlineStr">
        <is>
          <t>Reserves and allowances</t>
        </is>
      </c>
      <c r="B16" s="6" t="n">
        <v>0</v>
      </c>
      <c r="C16" s="6" t="n">
        <v>0</v>
      </c>
    </row>
    <row r="17">
      <c r="A17" s="4" t="inlineStr">
        <is>
          <t>Convertible note debt discount</t>
        </is>
      </c>
      <c r="B17" s="6" t="n">
        <v>0</v>
      </c>
      <c r="C17" s="6" t="n">
        <v>-20827</v>
      </c>
    </row>
    <row r="18">
      <c r="A18" s="4" t="inlineStr">
        <is>
          <t>Total deferred tax liabilities</t>
        </is>
      </c>
      <c r="B18" s="6" t="n">
        <v>-179965</v>
      </c>
      <c r="C18" s="6" t="n">
        <v>-66786</v>
      </c>
    </row>
    <row r="19">
      <c r="A19" s="4" t="inlineStr">
        <is>
          <t>Net deferred tax assets (liabilities)</t>
        </is>
      </c>
      <c r="B19" s="7" t="n">
        <v>-73875</v>
      </c>
    </row>
    <row r="20">
      <c r="A20" s="4" t="inlineStr">
        <is>
          <t>Net deferred tax assets (liabilities)</t>
        </is>
      </c>
      <c r="C20" s="7" t="n">
        <v>265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Tax [Line Items]</t>
        </is>
      </c>
    </row>
    <row r="4">
      <c r="A4" s="4" t="inlineStr">
        <is>
          <t>Change in valuation allowance of deferred tax assets</t>
        </is>
      </c>
      <c r="B4" s="7" t="n">
        <v>152128</v>
      </c>
      <c r="C4" s="7" t="n">
        <v>47235</v>
      </c>
    </row>
    <row r="5">
      <c r="A5" s="4" t="inlineStr">
        <is>
          <t>Additional current state income tax provision (benefit)</t>
        </is>
      </c>
      <c r="B5" s="6" t="n">
        <v>607</v>
      </c>
      <c r="C5" s="6" t="n">
        <v>1664</v>
      </c>
      <c r="D5" s="7" t="n">
        <v>86</v>
      </c>
    </row>
    <row r="6">
      <c r="A6" s="4" t="inlineStr">
        <is>
          <t>Unrecognized tax benefits</t>
        </is>
      </c>
      <c r="C6" s="6" t="n">
        <v>0</v>
      </c>
    </row>
    <row r="7">
      <c r="A7" s="4" t="inlineStr">
        <is>
          <t>Interest or penalties related to unrecognized tax benefits</t>
        </is>
      </c>
      <c r="B7" s="6" t="n">
        <v>0</v>
      </c>
      <c r="C7" s="6" t="n">
        <v>0</v>
      </c>
    </row>
    <row r="8">
      <c r="A8" s="4" t="inlineStr">
        <is>
          <t>AB 85</t>
        </is>
      </c>
    </row>
    <row r="9">
      <c r="A9" s="3" t="inlineStr">
        <is>
          <t>Income Tax [Line Items]</t>
        </is>
      </c>
    </row>
    <row r="10">
      <c r="A10" s="4" t="inlineStr">
        <is>
          <t>Additional current state income tax provision (benefit)</t>
        </is>
      </c>
      <c r="C10" s="7" t="n">
        <v>105</v>
      </c>
    </row>
    <row r="11">
      <c r="A11" s="4" t="inlineStr">
        <is>
          <t>Federal</t>
        </is>
      </c>
    </row>
    <row r="12">
      <c r="A12" s="3" t="inlineStr">
        <is>
          <t>Income Tax [Line Items]</t>
        </is>
      </c>
    </row>
    <row r="13">
      <c r="A13" s="4" t="inlineStr">
        <is>
          <t>Net operating loss carryforwards</t>
        </is>
      </c>
      <c r="B13" s="6" t="n">
        <v>894276</v>
      </c>
    </row>
    <row r="14">
      <c r="A14" s="4" t="inlineStr">
        <is>
          <t>Operating loss carry forwards not subject to expiration</t>
        </is>
      </c>
      <c r="B14" s="6" t="n">
        <v>687126</v>
      </c>
    </row>
    <row r="15">
      <c r="A15" s="4" t="inlineStr">
        <is>
          <t>Tax credit carryforward</t>
        </is>
      </c>
      <c r="B15" s="6" t="n">
        <v>618</v>
      </c>
    </row>
    <row r="16">
      <c r="A16" s="4" t="inlineStr">
        <is>
          <t>Federal | Iora</t>
        </is>
      </c>
    </row>
    <row r="17">
      <c r="A17" s="3" t="inlineStr">
        <is>
          <t>Income Tax [Line Items]</t>
        </is>
      </c>
    </row>
    <row r="18">
      <c r="A18" s="4" t="inlineStr">
        <is>
          <t>Net operating loss carryforwards</t>
        </is>
      </c>
      <c r="B18" s="6" t="n">
        <v>2838</v>
      </c>
    </row>
    <row r="19">
      <c r="A19" s="4" t="inlineStr">
        <is>
          <t>Tax credit carryforward</t>
        </is>
      </c>
      <c r="B19" s="6" t="n">
        <v>165</v>
      </c>
    </row>
    <row r="20">
      <c r="A20" s="4" t="inlineStr">
        <is>
          <t>Federal | Section 382 | PCs</t>
        </is>
      </c>
    </row>
    <row r="21">
      <c r="A21" s="3" t="inlineStr">
        <is>
          <t>Income Tax [Line Items]</t>
        </is>
      </c>
    </row>
    <row r="22">
      <c r="A22" s="4" t="inlineStr">
        <is>
          <t>Net operating loss carryforwards</t>
        </is>
      </c>
      <c r="B22" s="6" t="n">
        <v>25215</v>
      </c>
    </row>
    <row r="23">
      <c r="A23" s="4" t="inlineStr">
        <is>
          <t>State and Local</t>
        </is>
      </c>
    </row>
    <row r="24">
      <c r="A24" s="3" t="inlineStr">
        <is>
          <t>Income Tax [Line Items]</t>
        </is>
      </c>
    </row>
    <row r="25">
      <c r="A25" s="4" t="inlineStr">
        <is>
          <t>Net operating loss carryforwards</t>
        </is>
      </c>
      <c r="B25" s="6" t="n">
        <v>598454</v>
      </c>
    </row>
    <row r="26">
      <c r="A26" s="4" t="inlineStr">
        <is>
          <t>Tax credit carryforward</t>
        </is>
      </c>
      <c r="B26" s="6" t="n">
        <v>783</v>
      </c>
    </row>
    <row r="27">
      <c r="A27" s="4" t="inlineStr">
        <is>
          <t>State and Local | Section 382 | PCs</t>
        </is>
      </c>
    </row>
    <row r="28">
      <c r="A28" s="3" t="inlineStr">
        <is>
          <t>Income Tax [Line Items]</t>
        </is>
      </c>
    </row>
    <row r="29">
      <c r="A29" s="4" t="inlineStr">
        <is>
          <t>Net operating loss carryforwards</t>
        </is>
      </c>
      <c r="B29" s="6" t="n">
        <v>31003</v>
      </c>
    </row>
    <row r="30">
      <c r="A30" s="4" t="inlineStr">
        <is>
          <t>Tax credit carryforward</t>
        </is>
      </c>
      <c r="B30" s="7" t="n">
        <v>7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Basic and Diluted Net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7" t="n">
        <v>-254641</v>
      </c>
      <c r="C4" s="7" t="n">
        <v>-89421</v>
      </c>
      <c r="D4" s="7" t="n">
        <v>-53695</v>
      </c>
    </row>
    <row r="5">
      <c r="A5" s="4" t="inlineStr">
        <is>
          <t>Less: Net loss attributable to noncontrolling interest</t>
        </is>
      </c>
      <c r="B5" s="6" t="n">
        <v>0</v>
      </c>
      <c r="C5" s="6" t="n">
        <v>-704</v>
      </c>
      <c r="D5" s="6" t="n">
        <v>-1141</v>
      </c>
    </row>
    <row r="6">
      <c r="A6" s="4" t="inlineStr">
        <is>
          <t>Net loss attributable to 1Life Healthcare, Inc. stockholders</t>
        </is>
      </c>
      <c r="B6" s="7" t="n">
        <v>-254641</v>
      </c>
      <c r="C6" s="7" t="n">
        <v>-88717</v>
      </c>
      <c r="D6" s="7" t="n">
        <v>-52554</v>
      </c>
    </row>
    <row r="7">
      <c r="A7" s="3" t="inlineStr">
        <is>
          <t>Denominator:</t>
        </is>
      </c>
    </row>
    <row r="8">
      <c r="A8" s="4" t="inlineStr">
        <is>
          <t>Weighted average common shares outstanding - basic (in shares)</t>
        </is>
      </c>
      <c r="B8" s="6" t="n">
        <v>155343</v>
      </c>
      <c r="C8" s="6" t="n">
        <v>118379</v>
      </c>
      <c r="D8" s="6" t="n">
        <v>18476</v>
      </c>
    </row>
    <row r="9">
      <c r="A9" s="4" t="inlineStr">
        <is>
          <t>Net loss per share attributable to 1Life Healthcare, Inc. stockholders - diluted (in usd per share)</t>
        </is>
      </c>
      <c r="B9" s="9" t="n">
        <v>-1.64</v>
      </c>
      <c r="C9" s="9" t="n">
        <v>-0.75</v>
      </c>
      <c r="D9" s="9" t="n">
        <v>-2.84</v>
      </c>
    </row>
    <row r="10">
      <c r="A10" s="4" t="inlineStr">
        <is>
          <t>Weighted average common shares outstanding - diluted (in shares)</t>
        </is>
      </c>
      <c r="B10" s="6" t="n">
        <v>155343</v>
      </c>
      <c r="C10" s="6" t="n">
        <v>118379</v>
      </c>
      <c r="D10" s="6" t="n">
        <v>18476</v>
      </c>
    </row>
    <row r="11">
      <c r="A11" s="4" t="inlineStr">
        <is>
          <t>Net loss per share attributable to 1Life Healthcare, Inc. stockholders - basic (in usd per share)</t>
        </is>
      </c>
      <c r="B11" s="9" t="n">
        <v>-1.64</v>
      </c>
      <c r="C11" s="9" t="n">
        <v>-0.75</v>
      </c>
      <c r="D11" s="9" t="n">
        <v>-2.8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Loss Per Share - Schedule of Antidilutive Securities Excluded from Computation of Earnings Per Share (Details) - shares</t>
        </is>
      </c>
      <c r="B1" s="2" t="inlineStr">
        <is>
          <t>1 Months Ended</t>
        </is>
      </c>
      <c r="C1" s="2" t="inlineStr">
        <is>
          <t>12 Months Ended</t>
        </is>
      </c>
    </row>
    <row r="2">
      <c r="B2" s="2" t="inlineStr">
        <is>
          <t>May 31, 2020</t>
        </is>
      </c>
      <c r="C2" s="2" t="inlineStr">
        <is>
          <t>Dec. 31, 2021</t>
        </is>
      </c>
      <c r="D2" s="2" t="inlineStr">
        <is>
          <t>Dec. 31, 2020</t>
        </is>
      </c>
      <c r="E2" s="2" t="inlineStr">
        <is>
          <t>Dec. 31, 2019</t>
        </is>
      </c>
    </row>
    <row r="3">
      <c r="A3" s="3" t="inlineStr">
        <is>
          <t>Antidilutive Securities Excluded from Computation of Earnings Per Share [Line Items]</t>
        </is>
      </c>
    </row>
    <row r="4">
      <c r="A4" s="4" t="inlineStr">
        <is>
          <t>Antidilutive securities</t>
        </is>
      </c>
      <c r="C4" s="6" t="n">
        <v>39083000</v>
      </c>
      <c r="D4" s="6" t="n">
        <v>29564000</v>
      </c>
      <c r="E4" s="6" t="n">
        <v>114731000</v>
      </c>
    </row>
    <row r="5">
      <c r="A5" s="4" t="inlineStr">
        <is>
          <t>2025 Notes</t>
        </is>
      </c>
    </row>
    <row r="6">
      <c r="A6" s="3" t="inlineStr">
        <is>
          <t>Antidilutive Securities Excluded from Computation of Earnings Per Share [Line Items]</t>
        </is>
      </c>
    </row>
    <row r="7">
      <c r="A7" s="4" t="inlineStr">
        <is>
          <t>Debt converted to common stock</t>
        </is>
      </c>
      <c r="B7" s="11" t="n">
        <v>22.5052</v>
      </c>
      <c r="C7" s="6" t="n">
        <v>7117000</v>
      </c>
      <c r="D7" s="6" t="n">
        <v>0</v>
      </c>
      <c r="E7" s="6" t="n">
        <v>0</v>
      </c>
    </row>
    <row r="8">
      <c r="A8" s="4" t="inlineStr">
        <is>
          <t>Options to purchase common stock</t>
        </is>
      </c>
    </row>
    <row r="9">
      <c r="A9" s="3" t="inlineStr">
        <is>
          <t>Antidilutive Securities Excluded from Computation of Earnings Per Share [Line Items]</t>
        </is>
      </c>
    </row>
    <row r="10">
      <c r="A10" s="4" t="inlineStr">
        <is>
          <t>Antidilutive securities</t>
        </is>
      </c>
      <c r="C10" s="6" t="n">
        <v>28312000</v>
      </c>
      <c r="D10" s="6" t="n">
        <v>28273000</v>
      </c>
      <c r="E10" s="6" t="n">
        <v>27806000</v>
      </c>
    </row>
    <row r="11">
      <c r="A11" s="4" t="inlineStr">
        <is>
          <t>Unvested restricted stock</t>
        </is>
      </c>
    </row>
    <row r="12">
      <c r="A12" s="3" t="inlineStr">
        <is>
          <t>Antidilutive Securities Excluded from Computation of Earnings Per Share [Line Items]</t>
        </is>
      </c>
    </row>
    <row r="13">
      <c r="A13" s="4" t="inlineStr">
        <is>
          <t>Antidilutive securities</t>
        </is>
      </c>
      <c r="C13" s="6" t="n">
        <v>3249000</v>
      </c>
      <c r="D13" s="6" t="n">
        <v>1291000</v>
      </c>
      <c r="E13" s="6" t="n">
        <v>0</v>
      </c>
    </row>
    <row r="14">
      <c r="A14" s="4" t="inlineStr">
        <is>
          <t>Redeemable convertible preferred stock (as converted to common stock)</t>
        </is>
      </c>
    </row>
    <row r="15">
      <c r="A15" s="3" t="inlineStr">
        <is>
          <t>Antidilutive Securities Excluded from Computation of Earnings Per Share [Line Items]</t>
        </is>
      </c>
    </row>
    <row r="16">
      <c r="A16" s="4" t="inlineStr">
        <is>
          <t>Antidilutive securities</t>
        </is>
      </c>
      <c r="C16" s="6" t="n">
        <v>0</v>
      </c>
      <c r="D16" s="6" t="n">
        <v>0</v>
      </c>
      <c r="E16" s="6" t="n">
        <v>86252000</v>
      </c>
    </row>
    <row r="17">
      <c r="A17" s="4" t="inlineStr">
        <is>
          <t>Warrants to purchase common stock</t>
        </is>
      </c>
    </row>
    <row r="18">
      <c r="A18" s="3" t="inlineStr">
        <is>
          <t>Antidilutive Securities Excluded from Computation of Earnings Per Share [Line Items]</t>
        </is>
      </c>
    </row>
    <row r="19">
      <c r="A19" s="4" t="inlineStr">
        <is>
          <t>Antidilutive securities</t>
        </is>
      </c>
      <c r="C19" s="6" t="n">
        <v>0</v>
      </c>
      <c r="D19" s="6" t="n">
        <v>0</v>
      </c>
      <c r="E19" s="6" t="n">
        <v>673000</v>
      </c>
    </row>
    <row r="20">
      <c r="A20" s="4" t="inlineStr">
        <is>
          <t>Shares held in special indemnity escrow account in connection with Iora acquisition</t>
        </is>
      </c>
    </row>
    <row r="21">
      <c r="A21" s="3" t="inlineStr">
        <is>
          <t>Antidilutive Securities Excluded from Computation of Earnings Per Share [Line Items]</t>
        </is>
      </c>
    </row>
    <row r="22">
      <c r="A22" s="4" t="inlineStr">
        <is>
          <t>Antidilutive securities</t>
        </is>
      </c>
      <c r="C22" s="6" t="n">
        <v>405000</v>
      </c>
      <c r="D22" s="6" t="n">
        <v>0</v>
      </c>
      <c r="E22" s="6" t="n">
        <v>0</v>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22" customWidth="1" min="2" max="2"/>
    <col width="23" customWidth="1" min="3" max="3"/>
    <col width="21" customWidth="1" min="4" max="4"/>
    <col width="21" customWidth="1" min="5" max="5"/>
    <col width="21" customWidth="1" min="6" max="6"/>
  </cols>
  <sheetData>
    <row r="1">
      <c r="A1" s="1" t="inlineStr">
        <is>
          <t>Commitments and Contingencies (Details) $ in Thousands</t>
        </is>
      </c>
      <c r="B1" s="2" t="inlineStr">
        <is>
          <t>1 Months Ended</t>
        </is>
      </c>
      <c r="C1" s="2" t="inlineStr">
        <is>
          <t>2 Months Ended</t>
        </is>
      </c>
      <c r="D1" s="2" t="inlineStr">
        <is>
          <t>3 Months Ended</t>
        </is>
      </c>
    </row>
    <row r="2">
      <c r="B2" s="2" t="inlineStr">
        <is>
          <t>May 31, 2018Plaintiff</t>
        </is>
      </c>
      <c r="C2" s="2" t="inlineStr">
        <is>
          <t>Aug. 31, 2021complaint</t>
        </is>
      </c>
      <c r="D2" s="2" t="inlineStr">
        <is>
          <t>Jun. 30, 2021USD ($)</t>
        </is>
      </c>
      <c r="E2" s="2" t="inlineStr">
        <is>
          <t>Dec. 31, 2021USD ($)</t>
        </is>
      </c>
      <c r="F2" s="2" t="inlineStr">
        <is>
          <t>Dec. 31, 2020USD ($)</t>
        </is>
      </c>
    </row>
    <row r="3">
      <c r="A3" s="3" t="inlineStr">
        <is>
          <t>Commitments and Contingencies Disclosure [Abstract]</t>
        </is>
      </c>
    </row>
    <row r="4">
      <c r="A4" s="4" t="inlineStr">
        <is>
          <t>Number of plaintiffs | Plaintiff</t>
        </is>
      </c>
      <c r="B4" s="6" t="n">
        <v>2</v>
      </c>
    </row>
    <row r="5">
      <c r="A5" s="4" t="inlineStr">
        <is>
          <t>Litigation liabiity</t>
        </is>
      </c>
      <c r="D5" s="7" t="n">
        <v>11500</v>
      </c>
      <c r="E5" s="7" t="n">
        <v>11273</v>
      </c>
      <c r="F5" s="7" t="n">
        <v>0</v>
      </c>
    </row>
    <row r="6">
      <c r="A6" s="4" t="inlineStr">
        <is>
          <t>Insurers committed amount</t>
        </is>
      </c>
      <c r="D6" s="6" t="n">
        <v>5950</v>
      </c>
    </row>
    <row r="7">
      <c r="A7" s="4" t="inlineStr">
        <is>
          <t>Litigation settlement amount</t>
        </is>
      </c>
      <c r="D7" s="7" t="n">
        <v>5550</v>
      </c>
    </row>
    <row r="8">
      <c r="A8" s="4" t="inlineStr">
        <is>
          <t>Stockholder Litigation Related to Iora Health Acquisition</t>
        </is>
      </c>
    </row>
    <row r="9">
      <c r="A9" s="3" t="inlineStr">
        <is>
          <t>Loss Contingencies [Line Items]</t>
        </is>
      </c>
    </row>
    <row r="10">
      <c r="A10" s="4" t="inlineStr">
        <is>
          <t>Number of complaints filed | complaint</t>
        </is>
      </c>
      <c r="C10" s="6" t="n">
        <v>8</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0</t>
        </is>
      </c>
      <c r="C2" s="2" t="inlineStr">
        <is>
          <t>Dec. 31, 2019</t>
        </is>
      </c>
    </row>
    <row r="3">
      <c r="A3" s="3" t="inlineStr">
        <is>
          <t>Related Party Transactions [Abstract]</t>
        </is>
      </c>
    </row>
    <row r="4">
      <c r="A4" s="4" t="inlineStr">
        <is>
          <t>Revenue recognized under contractual obligation</t>
        </is>
      </c>
      <c r="B4" s="7" t="n">
        <v>2093</v>
      </c>
      <c r="C4" s="7" t="n">
        <v>2774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Variable Interest Entities1Life, Iora Health and Iora Senior Health's agreements with the PCs generally consist of both Administrative Services Agreements (“ASAs”), which provide for various administrative and management services to be provided by 1Life, Iora Health or Iora Senior Health, respectively, to the PCs, and succession agreements, which provide for transition of ownership of the PCs under certain conditions ("Succession Agreements"). The ASAs typically provide that the term of the arrangements is ten The contractual arrangement to provide management services allows 1Life, Iora Health or Iora Senior Health to direct the economic activities that most significantly affect the PCs. Accordingly, 1Life, Iora Health or Iora Senior Health is the primary beneficiary of the PCs and consolidates the PCs under the VIE model. Furthermore, as a direct result of nominal initial equity contributions by the physicians, the financial support 1Life, Iora Health or Iora Senior Health provides to the PCs (e.g. loans) and the provisions of the nominee shareholder succession arrangements described above, the interests held by noncontrolling interest holders lack economic substance and do not provide them with the ability to participate in the residual profits or losses generated by the PCs. Therefore, all income and expenses recognized by the PCs are allocated to 1Life stockholders. The aggregate carrying value of the assets and liabilities included in the consolidated balance sheets for the PCs after elimination of intercompany transactions and balances were $129,474 and $115,744, respectively, as of December 31, 2021 and $48,182 and $31,462, respectively, as of December 31, 2020. In September 2014, 1Life entered into a joint venture agreement with a healthcare system to jointly operate physician owned primary care offices in a new market. Pursuant to the formation of this joint venture, the healthcare system contributed $10,000 for a 56.9% interest and 1Life contributed management expertise for a 43.1% interest. One of the PCs had the responsibility for the provision of medical services and 1Life had responsibility for the day-to-day operation and management of the offices, including the establishment of guidelines for the employment and compensation of the physicians. Based upon this and other provisions of the operating agreement that indicated that 1Life directed the economic activities that most significantly affected the economic performance of the joint venture, 1Life determined that the joint venture was a variable interest entity and that 1Life was the primary beneficiary. The Company recorded the $10,000 cash received in noncontrolling interest in the consolidated balance sheet. The income and expenses of the joint venture were recorded in the consolidated statements of operations and statements of comprehensive loss as net loss attributable to noncontrolling interest. Effective April 1, 2020, 1Life terminated the joint venture agreement with the healthcare system and transferred its ownership interest in the joint venture to the healthcare system. As a result, the joint venture became a wholly owned subsidiary of the healthcare system. The joint venture was deconsolidated in the consolidated financial statements as of April 1, 2020 and the Company derecognized all assets and liabilities of the joint venture. The Company did not record a gain or loss in association with the deconsolidation as the Company did not retain any noncontrolling interest in the joint venture and no consideration was transferred as a result of the ownership interest transfer to the healthcare system. At the point of deconsolidation, 100% of the net assets were attributable to the noncontrolling interest. The following table shows the balances immediately preceding the deconsolidation of the joint venture that occurred on April 1, 2020: Partially Owned April 1, 2020 Assets Current assets: Cash and cash equivalents $ 810 Accounts receivable, net 768 Prepaid expenses and other current assets 18 Total current assets 1,596 Other assets 19 Property and equipment, net 1,504 Right-of-use assets 1,509 Total assets $ 4,628 Liabilities Current liabilities: Accounts payable and accrued expenses $ 9 Operating lease liabilities, current 273 Other current liabilities 143 Total current liabilities 425 Operating lease liabilities, non-current 1,872 Total liabilities $ 2,297 The consolidated statement of operations for the year ended December 31, 2020 include the operations of the joint venture through the date of deconsolidation. The consolidated balance sheet as of December 31, 2020 does not include the operations of the joint ventur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Receivable (Details) - USD ($) $ in Thousands</t>
        </is>
      </c>
      <c r="B1" s="2" t="inlineStr">
        <is>
          <t>Sep. 01, 2021</t>
        </is>
      </c>
      <c r="C1" s="2" t="inlineStr">
        <is>
          <t>Jun. 21, 2021</t>
        </is>
      </c>
    </row>
    <row r="2">
      <c r="A2" s="4" t="inlineStr">
        <is>
          <t>Iora</t>
        </is>
      </c>
    </row>
    <row r="3">
      <c r="A3" s="3" t="inlineStr">
        <is>
          <t>Accounts, Notes, Loans and Financing Receivable [Line Items]</t>
        </is>
      </c>
    </row>
    <row r="4">
      <c r="A4" s="4" t="inlineStr">
        <is>
          <t>Loan advances</t>
        </is>
      </c>
      <c r="B4" s="7" t="n">
        <v>30253</v>
      </c>
    </row>
    <row r="5">
      <c r="A5" s="4" t="inlineStr">
        <is>
          <t>Iora</t>
        </is>
      </c>
    </row>
    <row r="6">
      <c r="A6" s="3" t="inlineStr">
        <is>
          <t>Accounts, Notes, Loans and Financing Receivable [Line Items]</t>
        </is>
      </c>
    </row>
    <row r="7">
      <c r="A7" s="4" t="inlineStr">
        <is>
          <t>Notes receivable outstanding</t>
        </is>
      </c>
      <c r="C7" s="7" t="n">
        <v>30000</v>
      </c>
    </row>
    <row r="8">
      <c r="A8" s="4" t="inlineStr">
        <is>
          <t>Maturity period following the earliest of certain maturity dates in the SVB Facility</t>
        </is>
      </c>
      <c r="C8" s="4" t="inlineStr">
        <is>
          <t>90 days</t>
        </is>
      </c>
    </row>
    <row r="9">
      <c r="A9" s="4" t="inlineStr">
        <is>
          <t>Interest rate on notes receivable</t>
        </is>
      </c>
      <c r="C9" s="4" t="inlineStr">
        <is>
          <t>10.00%</t>
        </is>
      </c>
    </row>
    <row r="10">
      <c r="A10" s="4" t="inlineStr">
        <is>
          <t>Iora | Maximum</t>
        </is>
      </c>
    </row>
    <row r="11">
      <c r="A11" s="3" t="inlineStr">
        <is>
          <t>Accounts, Notes, Loans and Financing Receivable [Line Items]</t>
        </is>
      </c>
    </row>
    <row r="12">
      <c r="A12" s="4" t="inlineStr">
        <is>
          <t>Notes receivable outstanding</t>
        </is>
      </c>
      <c r="C12" s="7" t="n">
        <v>75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12 Months Ended</t>
        </is>
      </c>
    </row>
    <row r="2">
      <c r="B2" s="2" t="inlineStr">
        <is>
          <t>Dec. 31, 2021</t>
        </is>
      </c>
    </row>
    <row r="3">
      <c r="A3" s="3" t="inlineStr">
        <is>
          <t>Fair Value Disclosures [Abstract]</t>
        </is>
      </c>
    </row>
    <row r="4">
      <c r="A4" s="4" t="inlineStr">
        <is>
          <t>Fair Value Measurements and Investments</t>
        </is>
      </c>
      <c r="B4" s="4" t="inlineStr">
        <is>
          <t xml:space="preserve">Fair Value Measurements and Investments Fair Value Measurements The following tables present information about the Company's financial assets and liabilities measured at fair value on a recurring basis: Fair Value Measurements as of December 31, 2021 Using: Level 1 Level 2 Level 3 Total Assets: Cash equivalents: Money market fund $ 315,817 $ — $ — $ 315,817 Short-term marketable securities: U.S. Treasury obligations 58,232 — — 58,232 Foreign government bonds — 5,012 — 5,012 Commercial paper — 48,427 — 48,427 Long-term marketable securities: U.S. Treasury obligations 48,296 48,296 Total financial assets $ 422,345 $ 53,439 $ — $ 475,784 Fair Value Measurements as of December 31, 2020 Using: Level 1 Level 2 Level 3 Total Assets: Cash equivalents: Money market fund $ 50,761 $ — $ — $ 50,761 Commercial paper — 19,999 — 19,999 Short-term marketable securities: U.S. Treasury obligations 416,158 — — 416,158 U.S. government agency securities 20,000 — — 20,000 Commercial paper — 133,865 — 133,865 Total financial assets $ 486,919 $ 153,864 $ — $ 640,783 Our financial assets are valued using market prices on both active markets (Level 1) and less active markets (Level 2).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During the years ended December 31, 2021 and 2020, there were no transfers between Level 1, Level 2 and Level 3. Valuation of Convertible Senior Notes The Company has $316,250 aggregate principal amount outstanding of 3.0% convertible senior notes due in 2025 (the "2025 Notes"). See Note 12 "Debt" for details. The fair value of the 2025 Notes was $288,461 and $397,472 as of December 31, 2021 and 2020, respectively. The fair value was determined based on the closing trading price of the 2025 Notes as of the last day of trading for the period. The fair value of the 2025 Notes is primarily affected by the trading price of the Company's common stock and market interest rates. The fair value of the 2025 Notes is considered a Level 2 measurement as they are not actively traded. Investments At December 31, 2021 and 2020, the Company's cash equivalents and marketable securities were as follows: December 31, 2021 Amortized Gross Fair value Cash equivalents: Money market fund $ 315,817 $ — $ 315,817 Total cash equivalents 315,817 — 315,817 Short-term marketable securities: U.S. Treasury obligations 58,293 (61) 58,232 Foreign government bonds 5,013 (1) 5,012 Commercial paper 48,427 — 48,427 Total short-term marketable securities 111,733 (62) 111,671 Long-term marketable securities: U.S. Treasury obligations 48,427 (131) 48,296 Total cash equivalents and marketable securities $ 475,977 $ (193) $ 475,784 December 31, 2020 Amortized Gross Fair value Cash equivalents: Money market fund $ 50,761 $ — $ 50,761 Commercial paper 19,999 — 19,999 Total cash equivalents 70,760 — 70,760 Short-term marketable securities: U.S. Treasury obligations 416,150 8 416,158 U.S government agency securities 20,000 — 20,000 Commercial paper 133,865 — 133,865 Total short-term marketable securities 570,015 8 570,023 Total cash equivalents and marketable securities $ 640,775 $ 8 $ 640,7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The following table summarizes the Company's net revenue by primary source: Year Ended December 31, 2021 2020 2019 Net revenue: Capitated revenue $ 126,609 $ — $ — Fee-for-service and other revenue 3,370 — — Total Medicare revenue 129,979 — — Partnership revenue 224,051 159,482 78,734 Net fee-for-service revenue 181,811 149,695 145,389 Membership revenue 85,711 68,466 52,135 Grant income 1,763 2,580 — Total commercial revenue 493,336 380,223 276,258 Total net revenue $ 623,315 $ 380,223 $ 276,258 Net fee-for-service revenue (previously reported as net patient service revenue) is primarily generated from commercial third-party payers with which the One Medical entities have established contractual billing arrangements. The following table summarizes net fee-for-service revenue by source: Year Ended December 31, 2021 2020 2019 Net fee-for-service revenue: Commercial and government third-party payers $ 168,426 $ 136,388 $ 121,502 Patients, including self-pay, insurance co-pays and deductibles 13,385 13,307 23,887 Net fee-for-service revenue $ 181,811 $ 149,695 $ 145,389 The CARES Act was enacted on March 27, 2020 to provide economic relief to those impacted by the COVID-19 pandemic. The CARES Act includes various tax and lending provisions, among others. Under the CARES Act, the Company received an income grant of $1,763 and $2,580 from the Provider Relief Fund administered by the Health and Human Services ("HHS") during the year ended December 31, 2021 and 2020, respectively. Management has concluded that the Company met conditions of the grant funds and has recognized it as Grant income for the year ended December 31, 2021 and 2020, respectively. During the year ended December 31, 2021, the Company recognized revenue of $35,664, which was included in the beginning deferred revenue balance as of January 1, 2021. During the year ended December 31, 2020, the Company recognized revenue of $26,026, which was included in the beginning deferred revenue balance as of January 1, 2020. As of December 31, 2021, a total of $5,844 is included within deferred revenue related to variable consideration, of which $4,735 is classified as non-current as it will not be recognized within the next twelve months. The estimate of variable consideration is based on the Company's assessment of historical, current, and forecasted performance. As summarized in the table below, the Company recorded contract assets and deferred revenue as a result of timing differences between the Company's performance and the customer's payment. December 31, 2021 2020 Balances from contracts with customers: Capitated accounts receivable, net $ 23,903 $ — All other accounts receivable, net 79,595 67,895 Contract asset (included in prepaid expenses and other current assets) 458 513 Deferred revenue $ 77,245 $ 43,590 The Company does not disclose the value of remaining performance obligations for (i) contracts with an original contract term of one year or less, (ii) contracts for which the Company recognizes revenue at the amount to which it has the right to invoice when that amount corresponds directly with the value of services performed, and (iii) variable consideration allocated entirely to a wholly unsatisfied performance obligation or to a wholly unsatisfied distinct service that forms part of a single performance obligation. For those contracts that do not meet the above criteria, the Company's remaining performance obligation as of December 31, 2021, is expected to be recognized as follows: Less than Greater Total As of December 31, 2021 $ 15,212 $ 33,997 $ 49,2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consisted of the following: December 31, 2021 2020 Leasehold improvements $ 156,518 $ 118,434 Computer software, including internal-use software 56,620 25,708 Computer equipment 27,237 21,502 Furniture and fixtures 17,075 11,805 Laboratory equipment 9,217 6,541 Construction in progress 19,876 8,550 286,543 192,540 Less: Accumulated depreciation and amortization (92,827) (66,503) $ 193,716 $ 126,037 The Company capitalized $11,617, $10,069 and $6,914 in internal-use software development costs, and recognized depreciation expense related to these assets of $7,181, $4,907 and $3,152 during the years ended December 31, 2021, 2020 and 2019, respectively. As of December 31, 2021 and 2020, the net book value of internal-use software was $39,441 and $14,106, respectively. Total depreciation and amortization expense related to property and equipment for the years ended December 31, 2021, 2020 and 2019 was $31,702, $22,301 and $13,970, respectively. All long-lived assets are maintained in the United St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At inception of a contract, the Company determines if a contact meets the definition of a lease. A lease is a contract, or part of a contract, that conveys the right to control the use of identified property, plant, or equipment (an identified asset) for a period of time in exchange for consideration. The Company assesses throughout the period of use whether the Company has both of the following: (i) the right to obtain substantially all of the economic benefits from use of the identified asset, and (ii)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operating lease liabilities are recognized at lease commencement date based on the present value of the minimum future lease payments. The carrying value of the Company's right-of-use assets are substantially concentrated in real estate as the Company primarily leases office space. The Company's policy is not to record leases with an original lease term of one year or less in the consolidated balance sheets. The Company recognizes lease expense for these short-term leases on a straight-line basis over the lease term. Certain lease agreements include rental payments that are adjusted periodically for inflation or other variables. In addition to rent, the leases may require the Company to pay additional amounts for taxes, insurance, maintenance and other expenses, which are generally referred to as non-lease components. Such adjustments to rental payments and variable non-lease components are treated as variable lease payments and recognized in the period as incurred. Variable lease components and variable non-lease components are not measured as part of the right-of-use assets and lease liability. Only when lease components and their associated non-lease components are fixed are they recognized as part of the right-of-use assets and lease liability. Most leases contain clauses for renewal at the Company's option with renewal terms that generally extend the lease term from 1 to 7 years. Certain lease agreements contain options to terminate the lease before maturity. The Company does not have any lease contracts with the option to purchase as of December 31, 2021 and 2020. Payments to be made in option periods are recognized as part of the right-of-use lease assets and lease liabilities when the Company is reasonably certain that the option to extend the lease will be exercised or the option to terminate the lease will not be exercised, or is not at the Company's option. The Company determines whether the reasonably certain threshold is met by considering contract-, asset-, market-, and entity-based factors. A portfolio approach is applied where appropriate to certain lease contracts with similar characteristics. The Company's lease agreements do not contain any significant residual value guarantees or material restrictive covenants imposed by the leases. Certain of the Company's furniture and fixtures and lab equipment are held under finance leases. Finance-lease-related assets are included in property and equipment, net in the consolidated balance sheets and are immaterial as of December 31, 2021 and 2020. The components of operating lease costs were as follows: Year Ended December 31, 2021 2020 2019 Operating lease costs $ 37,214 $ 25,250 $ 19,165 Variable lease costs 6,297 4,166 2,612 Total lease costs $ 43,511 $ 29,416 $ 21,777 Other information related to leases was as follows: Supplemental Cash Flow Information Year Ended December 31, 2021 2020 2019 Cash paid for amounts included in the measurement of lease liabilities: Operating cash flows from operating leases $ 36,935 $ 24,735 $ 17,260 Non-cash leases activity: Right-of-use lease assets obtained in exchange for new operating lease liabilities $ 139,515 $ 45,957 $ 57,621 Lease Term and Discount Rate As of December 31, 2021 2020 Weighted-average remaining lease term (in years) 8.02 8.36 Weighted-average discount rate 6.55 % 7.60 % At the lease commencement date, the discount rate implicit in the lease is used to discount the lease liability if readily determinable. If not readily determinable or leases do not contain an implicit rate, the Company's incremental borrowing rate is used as the discount rate. Management determines the appropriate incremental borrowing rates for each of its leases based on the remaining lease term at lease commencement. Future minimum lease payments under non-cancellable operating leases as of December 31, 2021 were as follows (excluding the effect of lease incentives to be received that are recorded in prepaid expenses and other current assets of $12,002 which serve to reduce total lease payments): As of December 31, 2021 2022 $ 49,963 2023 52,714 2024 50,840 2025 47,095 2026 43,564 Thereafter 149,026 Total lease payments 393,202 Less: interest (92,409) Total lease liabilities $ 300,793 The amounts in the table above do not reflect total payments for leases that have not yet commenced in the amount of $26,65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Acquisition of Iora On September 1, 2021 ("Acquisition Date"), 1Life acquired all outstanding equity and capital stock of Iora Health, a human-centered, value-based primary care group with built-for-purpose technology focused on serving the Medicare population, for an aggregate purchase consideration of $1,424,836, which was paid through the issuance of 1Life common shares with a fair value of $1,313,312, in part by cash of $62,881, and in part by stock options of Iora assumed by 1Life towards pre-combination services of $48,643. The acquisition was accounted for as a business combination. Subsequent to the Acquisition Date and as of December 31, 2021, the Company recorded $8,866 decrease to goodwill during the measurement period, and $4,905 increase to goodwill as a result of the early adoption of ASU 2021-08. The preliminary purchase price allocations resulted in $1,120,283 of goodwill and $363,031 of acquired identifiable intangible assets related to Iora trade name and contracts in existing geographies valued using the income method. Goodwill recorded in the acquisition is not expected to be deductible for tax purposes. Goodwill was primarily attributable to the planned growth in new geographies, synergies expected to be achieved in the combined operations of 1Life and Iora, and assembled workforce of Iora. The acquisition expanded the Company's reach to become a premier national human-centered, technology-powered, value-based primary care platform across all age groups. The acquisition allows the Company to participate in At-Risk arrangements with Medicare Advantage payers and CMS, in which the Company is responsible for managing a range of healthcare services and associated costs of its members. Preliminary Purchase Price Allocation The purchase price components are summarized in the following table: Consideration in 1Life common stock (1) $ 1,313,312 Cash consideration (2) 62,881 Stock options of Iora assumed by 1Life towards pre-combination services (3) 48,643 Total Purchase Price $ 1,424,836 (1) Represents the fair value of 53,583 shares of 1Life common stock transferred as consideration consisting of 52,406 shares issued and 1,177 shares to be issued to former Iora shareholders for outstanding Iora capital stock based on 77,687 Iora shares with the Exchange Ratio of 0.69 for a share of Iora and 1Life's stock price of $24.51 as of the closing date. The fair value of the 53,583 shares transferred as consideration was determined on the basis of the closing market price of the Company's common stock one business day prior to the Acquisition Date. (2) Included in the cash consideration are: • $5,993 for the settlement of vested phantom stock awards and cash bonuses contingent on the completion of the merger. Iora's unvested phantom stock awards, to the extent they relate to post-combination services, will be paid out and expensed as they vest subsequent to the acquisition and will be treated as stock-based compensation expense. • $30,253 of loans made by the Company to Iora prior to the Acquisition Date • $5,391 of repayment of the existing Silicon Valley Bank (“SVB”) loan, which was not legally assumed as part of the merger • The remainder of the cash consideration primarily relates to transaction expenses incurred by Iora and paid by the Company as of the closing date. (3) Represents the fair value of Iora’s equity awards assumed by 1Life for pre-combination services. Pursuant to the terms of the merger agreement, Iora’s outstanding equity awards that are vested and unvested as of the effective time of the merger were replaced by 1Life equity awards with the same terms and conditions. The vested portion of the fair value of 1Life’s replacement equity awards issued represents consideration transferred, while the unvested portion represents post-combination compensation expense based on the vesting terms of the equity awards. The awards that include a provision for accelerated vesting upon a change of control are included in the vested consideration. The fair value of the stock options of Iora assumed by 1Life was determined by using a Black-Scholes option pricing model with the applicable assumptions as of the Acquisition Date. The fair value of the unvested stock awards, for which post-combination service is required, will be recorded as share-based compensation expense over the respective vesting period of each award. See Note 14, "Stock-Based Compensation and Employee Benefit Plans". The following table presents the preliminary purchase price allocation recorded in the Company's consolidated balance sheet as of the Acquisition Date: Cash and cash equivalents acquired $ 17,808 Accounts receivable, net (3) 20,451 Prepaid expenses and other current assets 3,043 Restricted cash 2,069 Property and equipment, net 29,565 Right-of-use assets 70,249 Intangible assets, net 363,031 Other assets (1) 8,418 Total assets 514,634 Accounts payable 1,974 Accrued expenses 9,819 Deferred revenue, current (2) 5,989 Operating lease liabilities, current 6,617 Operating lease liabilities, non-current 63,558 Deferred revenue, non-current (2) 24,316 Deferred income taxes (5) 80,537 Other non-current liabilities (1) (3) (4) 17,271 Total liabilities 210,081 Net assets acquired 304,553 Estimated Merger Consideration 1,424,836 Estimated goodwill attributable to Merger $ 1,120,283 (1) Included in the other assets was an escrow asset of $8,401 related to 1Life common stock held by a third-party escrow agent to be released to the former stockholders of Iora, less any amounts that would be necessary to satisfy any then pending and unsatisfied or unresolved claim for indemnification for any 1Life indemnifiable loss pursuant to the indemnity provisions of the Merger Agreement. A corresponding indemnification liability of $12,983 was recorded in other non-current liabilities in the Company's consolidated balance sheet as of the Acquisition Date. The escrow asset and indemnification liability reflected measurement period adjustments of $505 and $1,064, respectively, from the Acquisition Date as of December 31, 2021. The indemnification asset is subject to remeasurement at each reporting date due to changes to the underlying value of the escrow shares until the shares are released from escrow, with the remeasurement adjustment reported in the Company's consolidated statement of operations. During the year ended December 31, 2021, the fair value of the escrow asset had reduced and the unrealized loss recorded for was immaterial for the period. (2) Reflected an increase in deferred revenue, current and deferred revenue, non-current of $4,905 as a result of the early adoption of ASU 2021-08. See Note 2 "Summary of Significant Accounting Policies — Recent Accounting Pronouncements" for details. (3) Reflected a decrease in accounts receivable, net of $4,227 and an increase of other non-current liabilities of $2,116 as a result of an adjustment identified during the measurement period from the Acquisition Date as of December 31, 2021. (4) Reflected a decrease in other non-current liabilities of $6,096 as a result of an adjustment related to uncertain tax positions liability identified during the measurement period from the Acquisition Date as of December 31, 2021. (5) Reflected a decrease in deferred income taxes of $9,672 as a result of an adjustment as a result of an adjustment identified during the measurement period from the Acquisition Date as of December 31, 2021. The Company allocated the purchase price to tangible and identified intangible assets acquired and liabilities assumed based on the preliminary estimates of fair values, which were determined primarily using the income method based on estimates and assumptions made by management at the time of the Iora acquisition and are subject to change during the measurement period which is not expected to exceed one year. The primary tasks that are required to be completed include valuation of certain assets and liabilities, including any related tax impacts. Any adjustments to the preliminary purchase price allocation identified during the measurement period will be recognized in the period in which the adjustments are determined. The Company recognized a net deferred tax liability of $80,537 in this business combination that is included in long-term liabilities in the accompanying consolidated balance sheet. This primarily related to identified intangible assets recorded in acquisition for which there is no tax basis. The acquired entity's results of operations were included in the Company's consolidated financial statements from the date of acquisition, September 1, 2021. For the period from September 1, 2021 through December 31, 2021, Iora contributed net revenue of $130,623 which is reflected in the accompanying consolidated statement of operations for the year ended December 31, 2021. Due to the integrated nature of the Company's operations, it is not practicable to separately identify earnings of Iora on a stand-alone basis. During the year ended December 31, 2021, the Company incurred costs related to this acquisition of $39,530 that were expensed as incurred and recorded in general and administrative expenses in the accompanying consolidated statement of operations. Identifiable intangible assets are comprised of the following: Preliminary Fair Value Estimated Useful Life (in years) Intangible Asset: Medicare Advantage contracts - existing geographies $ 298,000 9 CMS Direct Contracting contract - existing geographies 52,000 9 Trade name: Iora 13,031 3 Total $ 363,031 Net tangible assets were valued at their respective carrying amounts as of the Acquisition Date, which approximated their fair values. Medicare Advantage contracts and CMS Direct Contracting contract represent the At-Risk arrangements that Iora has with Medicare Advantage plans or directly with CMS. Trade names represent the Company’s right to the Iora trade names and associated design. Loan Agreement Under the Merger Agreement, 1Life and Iora have also entered into a Loan and Security Agreement on June 21, 2021. See Note 19 "Note Receivable" for more details. Iora had an existing credit facility with SVB, which is referred to as the SVB Facility. The SVB facility of $5,391 was repaid on September 1, 2021, of which $50 is related to the prepayment penalty. Repayment of the existing SVB loan is accounted for as part of the acquisition purchase considerations. Supplemental Unaudited Pro Forma Information The following unaudited pro forma financial information summarizes the combined results of operations for 1Life and Iora as if the companies were combined as of the beginning of fiscal year 2020. The unaudited pro forma information includes transaction and integration costs, adjustments to amortization and depreciation for intangible assets and property and equipment acquired, stock-based compensation costs and tax effects. The table below reflects the impact of material adjustments to the unaudited pro forma results for the year ended December 31, 2021 and 2020 that are directly attributable to the acquisition: Year Ended December 31, Material Adjustments 2021 2020 (Decrease) / increase to expense as result of transaction and integration costs $ (51,433) $ 38,918 (Decrease) / increase to expense as result of amortization and depreciation expenses 30,757 46,405 (Decrease) / increase to expense as a result of stock-based compensation costs 1,686 12,136 (Decrease) / increase to expense as result of changes in tax effects $ (7,325) $ (17,880) The unaudited pro forma information presented below is for informational purposes only and is not necessarily indicative of our consolidated results of operations of the combined business had the acquisition actually occurred at the beginning of fiscal year 2020 or the results of our future operations of the combined businesses. Year Ended December 31, 2021 2020 Revenue $ 834,622 $ 592,936 Net Loss $ (290,052) $ (247,556) Other Acquisitions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On September 1, 2021, the Company completed the acquisition of Iora, which was accounted for as a business combination resulting in $1,120,283 in goodwill. See Note 8 "Business Combinations". No goodwill impairments were recorded during the year ended December 31, 2021. There were no changes to the goodwill balance for the year ended December 31, 2020. Goodwill balances as of December 31, 2021 and December 31, 2020 were as follows: Amount Balance as of December 31, 2020 $ 21,301 Goodwill recorded in connection with acquisitions 1,130,124 Measurement period adjustments (3,961) Balance as of December 31, 2021 $ 1,147,464 Intangible Assets The Company recorded amortization expense of $14,794, $23, and $281 for the years ended December 31, 2021, 2020 and 2019. The Company had no intangible assets as of December 31, 2020. The following summarizes the Company’s intangible assets and accumulated amortization as of December 31, 2021: December 31, 2021 Original Cost Accumulated Amortization Net Book Value Medicare Advantage contracts - existing geographies $ 298,000 $ (11,037) $ 286,963 CMS Direct Contracting contract - existing geographies 52,000 (1,926) 50,074 Trade name: Iora 13,031 (1,448) 11,583 Customer relationships 3,921 (383) 3,538 Total intangible assets $ 366,952 $ (14,794) $ 352,158 Purchased intangible assets are reviewed for impairment whenever events or changes in circumstances indicate that the carrying amount of an asset or asset group may not be recoverable. The change in purchased intangible assets gross carrying amount resulted primarily from the Iora acquisition. See Note 8 "Business Combinations". As of December 31, 2021, estimated future amortization expense related to intangible assets were as follows: December 31, 2021 2022 $ 43,835 2023 43,835 2024 42,356 2025 39,417 2026 39,417 2027 and thereafter 143,298 Total $ 352,1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consisted of the following: December 31, 2021 2020 Accrued employee compensation and benefits $ 37,970 $ 28,414 Inventories received not yet invoiced 4,066 3,749 Construction in progress 5,962 811 Self-insurance programs 3,000 1,936 Legal and professional fees 8,744 1,486 Medical office and lab supplies 2,026 3,581 Other accrued expenses 10,904 6,550 Total $ 72,672 $ 46,527 Other current liabilities consisted of the following: December 31, 2021 2020 Legal settlement liability $ 11,273 $ — Customer refund liabilities 10,223 2,937 Capitated accounts payable 7,220 — Other current liabilities 2,916 1,924 Total $ 31,632 $ 4,8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San Francisco,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lf-Insurance Reserves</t>
        </is>
      </c>
      <c r="B1" s="2" t="inlineStr">
        <is>
          <t>12 Months Ended</t>
        </is>
      </c>
    </row>
    <row r="2">
      <c r="B2" s="2" t="inlineStr">
        <is>
          <t>Dec. 31, 2021</t>
        </is>
      </c>
    </row>
    <row r="3">
      <c r="A3" s="3" t="inlineStr">
        <is>
          <t>Insurance Loss Reserves [Abstract]</t>
        </is>
      </c>
    </row>
    <row r="4">
      <c r="A4" s="4" t="inlineStr">
        <is>
          <t>Self-Insurance Reserves</t>
        </is>
      </c>
      <c r="B4" s="4" t="inlineStr">
        <is>
          <t xml:space="preserve">Self-Insurance Reserves The following table provides a roll-forward of the insurance reserves related to the Company's self-insurance program: Year Ended December 31, 2021 2020 2019 Beginning balance $ 1,936 $ 1,753 $ 819 Expenses incurred 22,909 16,577 11,801 Expenses paid (21,845) (16,394) (10,867) Ending balance $ 3,000 $ 1,936 $ 1,7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erm Notes In January 2013, the Company entered into a loan and security agreement with an institutional lender and with subsequent amendments for borrowings of $11,000 at an interest rate at the greater of prime plus 1.81% or 5.56%, ("the "LSA"). In connection with the LSA agreement, the Company issued to the lenders 494,833 warrants. Borrowings under the LSA were secured by substantially all of the Company's properties, rights and assets, excluding intellectual property. On September 1, 2020, the term notes under the LSA matured and the remaining outstanding principal was repaid, plus accrued and unpaid interest. For the years ended December 31, 2020 and 2019, the Company recorded aggregate interest expense of $86 and $469, respectively. The non-cash interest expense related to the accretion of debt discounts for common and redeemable convertible preferred stock warrants included in the aggregate interest expense for the years ended December 31, 2020 and 2019 was immaterial. The Company's annual effective interest rate was approximately 6.0% and 7.2% for the years ended December 31, 2020 and 2019, respectively. During the years ended December 31, 2020 and 2019, the Company made aggregate principal payments of $3,300 and $4,400, respectively. Convertible Senior Notes In May 2020, the Company issued and sold $275,000 aggregate principal amount of 3.0% convertible senior notes due 2025 in a private offering exempt from the registration requirements of the Securities Act of 1933, and in June 2020, the Company issued an additional $41,250 aggregate principal amount of such notes pursuant to the exercise in full of the over-allotment option by the initial purchasers of the 2025 Notes. The 2025 Notes are unsecured obligations and bear interest at a fixed rate of 3.0% per annum, payable semi-annually in arrears on June 15 and December 15 of each year, commencing on December 15, 2020. The 2025 Notes will mature on June 15, 2025, unless earlier converted, redeemed or repurchased. The total net proceeds from the debt offering, after deducting the initial purchasers' commissions and other issuance costs, were $306,868. Each $1 principal amount of the 2025 Notes will initially be convertible into 0.0225052 shares of the Company's common stock, which is equivalent to an initial conversion price of $44.43 per share, subject to adjustment upon the occurrence of specified events but not for any accrued and unpaid interest. Holders may convert the 2025 Notes at their option at any time prior to the close of business on the business day immediately preceding March 15, 2025 only under the following circumstances: (1) during any calendar quarter commencing after the calendar quarter ending on September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the "measurement period") in which the trading price (as defined below) per $1 principal amount of the 2025 Notes for each trading day of the measurement period was less than 98% of the product of the last reported sale price of the Company's common stock and the conversion rate on each such trading day; (3) if the Company calls such 2025 Notes for redemption, at any time prior to the close of business on the scheduled trading day immediately preceding the redemption date; or (4) upon the occurrence of specified corporate events. It is the Company's current intent to settle conversions through combination settlement comprising of cash and equity. On or after March 15, 2025 until the close of business on the business day immediately preceding the maturity date, holders may convert all or any portion of their 2025 Notes at any time, regardless of the foregoing circumstances. Upon conversion, the Company will pay or deliver, as the case may be, cash, shares of the Company's common stock or a combination of cash and shares of the Company's common stock, at the Company's election and in accordance with the terms of the indenture governing the 2025 Notes. If the Company satisfies its conversion obligation solely in cash or through payment and delivery, as the case may be, of a combination of cash and shares of the Company's common stock, the amount of cash and shares of common stock, if any, due upon conversion will be based on a daily conversion value calculated on a proportionate basis for each trading day in a 40 trading day observation period. In addition, following certain corporate events that occur prior to the maturity date or if the Company delivers a notice of redemption, the Company will, in certain circumstances, increase the conversion rate for a holder who elects to convert its 2025 Notes in connection with such a corporate event or notice of redemption, as the case may be. If the Company undergoes a fundamental change prior to the maturity date, holders of the 2025 Notes may require the Company to repurchase for cash all or any portion of their notes at a repurchase price equal to 100% of the principal amount of the 2025 Notes to be repurchased, plus accrued and unpaid interest to, but excluding, the fundamental change repurchase date. In addition, if specific corporate events occur prior to the applicable maturity date, the Company will increase the conversion rate for a holder who elects to convert their 2025 Notes in connection with such a corporate event in certain circumstances. The Company may not redeem the 2025 Notes prior to June 20, 2023. The Company may redeem for cash all or any portion of the 2025 Notes, at the Company's option, on or after June 20, 2023 and prior to March 15, 2025,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5 Notes to be redeemed, plus accrued and unpaid interest to, but excluding, the redemption date. No sinking fund is provided for the notes. During the year ended December 31, 2021, the conditions allowing holders of the 2025 Notes to convert have not been met. The 2025 Notes are therefore not convertible as of December 31, 2021 and are classified in long term liabilities in the consolidated balance sheet. The Company adopted ASU 2020-06, Debt—Debt with Conversion and Other Options (Subtopic 470-20) and Derivatives and Hedging—Contracts in Entity’s Own Equity (Subtopic 815-40), ("ASU 2020-06"), as of January 1, 2021. Under ASU 2020-06, the Company is no longer required to bifurcate the equity component from the liability component for the 2025 Notes and instead accounts for it as a single liability instrument. Comparative prior period consolidated financial statements have not been restated for ASU 2020-06 and are not directly comparable to the current period consolidated financial statements. See Note 2, "Summary of Significant Accounting Policies" for details on adoption impact. The Company incurred issuance costs of $9,374 and amortizes the issuance costs to interest expense over the contractual term of the 2025 Notes at an effective interest rate of 0.65%. The net carrying amount of the 2025 Notes was as follows: Year Ended December 31 Liabilities: 2021 2020 Principal $ 316,250 $ 316,250 Unamortized debt discount — (68,441) Unamortized issuance costs (6,406) (6,576) Net carrying amount $ 309,844 $ 241,233 The following table sets forth the interest expense recognized related to the 2025 Notes: Year Ended December 31 2021 2020 Contractual interest expense $ 9,488 $ 5,587 Amortization of debt discount — 7,194 Amortization of issuance costs 1,875 556 Total interest expense related to the 2025 Notes $ 11,363 $ 13,3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Common Stock As of December 31, 2021and 2020, the Company's Certificate of Incorporation, as amended and restated, authorized the Company to issue 1,000,000 and 1,000,000 shares of common stock, respectively, par value of $0.001 per share. Each share of common stock is entitled to one vote. Initial Public Offering On February 4, 2020, the Company closed its initial public offering ("IPO") and sold 20,125 shares of common stock, including the underwriters' option to purchase additional shares at the IPO price. The public offering price of the shares sold in the IPO was $14.00 per share. In aggregate, the shares issued in the offering generated $258,119 in net proceeds, which amount is net of $18,314 in underwriters' discount and commissions, and $5,317 in offering costs. Upon the closing of the IPO, all shares of redeemable convertible preferred stock then outstanding were automatically converted into 86,257 shares of common stock and all redeemable preferred stock warrants were converted into warrants to purchase 668 shares of common stock. In addition, 1,590 options held by a named executive officer that were subject to immediate vesting upon the execution of the IPO underwriting agreement vested and accordingly, $3,506 of stock-based compensation expense was recognized. In June 2020, the Company completed a secondary offering in which certain stockholders sold 8,300 shares of common stock at an offering price of $31.00 per share. The selling stockholders received all of the net proceeds from the sale of shares in this offering. The Company did not sell any shares or receive any proceeds in this secondary offering. The Company had reserved shares of common stock for issuance in connection with the following: December 31, 2021 2020 Options outstanding under the Equity Incentive Plans 28,312 28,273 Unvested restricted stock 3,249 1,291 Common stock reserved for issuance in connection with acquisitions 1,177 — Options available for future issuance 12,972 9,855 45,710 39,4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and Employee Benefit Plans</t>
        </is>
      </c>
      <c r="B1" s="2" t="inlineStr">
        <is>
          <t>12 Months Ended</t>
        </is>
      </c>
    </row>
    <row r="2">
      <c r="B2" s="2" t="inlineStr">
        <is>
          <t>Dec. 31, 2021</t>
        </is>
      </c>
    </row>
    <row r="3">
      <c r="A3" s="3" t="inlineStr">
        <is>
          <t>Share-based Payment Arrangement [Abstract]</t>
        </is>
      </c>
    </row>
    <row r="4">
      <c r="A4" s="4" t="inlineStr">
        <is>
          <t>Stock-Based Compensation and Employee Benefit Plans</t>
        </is>
      </c>
      <c r="B4" s="4" t="inlineStr">
        <is>
          <t>Stock-Based Compensation and Employee Benefit Plans Stock Incentive Plan The Company has the following stock-based compensation plans: the 2007 Equity Incentive Plan (the "2007 Plan"), the 2017 Equity Incentive Plan (the "2017 Plan"), and the 2020 Equity Incentive Plan (the "2020 Plan", and, together with the 2007 Plan and the 2017 Plan, the "Plans"). In January 2020, the Company's stockholders approved the 2020 Equity Incentive Plan, which took effect upon the execution of the underwriting agreement for the Company's IPO in January 2020. The 2020 Plan is intended as the successor to and continuation of the 2007 Plan and the 2017 Plan. The number of shares of common stock reserved for issuance under the Company's 2020 Plan will automatically increase on January 1 of each year, beginning on January 1, 2021, and continuing through and including January 1, 2030, by 4% of the total number of shares of common stock outstanding on December 31 of the immediately preceding calendar year, or a lesser number of shares determined by the Company's board prior to the applicable January 1st. The number of shares issuable under the Plans is adjusted for capitalization changes, forfeitures, expirations and certain share reacquisitions. The Plan provides for the grants of incentive stock options ("ISOs"), nonstatutory stock options ("NSOs"), restricted stock awards, and restricted stock unit awards ("RSUs"). ISOs may be granted only to employees, including officers. All other awards may be granted to employees, including officers, non-employee directors and consultants. The 2020 Plan provides that grants of ISOs will be made at no less than the estimated fair value of common stock, as determined by the Board of Directors, at the date of grant. Stock options granted to employees and nonemployees under the Plans generally vest over four years. Options granted under the Plans generally expire ten years after the date of grant. At December 31, 2021, 8,726 shares were available for future grants. 2020 Employee Stock Purchase Plan In January 2020, the Company's stockholders approved the 2020 Employee Stock Purchase Plan ("ESPP") Plan. The 2020 ESPP became effective upon the execution of the underwriting agreement for the Company's IPO in January 2020. The Company has initially reserved 2,800 shares of common stock for issuance under the 2020 ESPP. The reserve will automatically increase on January 1st of each calendar year for a period of up to ten years, commencing on January 1, 2021 and ending on (and including) January 1, 2030, in an amount equal to the lesser of (1) 1.5% of the total number of shares of Common Stock outstanding on December 31st of the preceding fiscal year, (2) 2,800 shares, and (3) a number of shares determined by the Company's board. At December 31, 2021, 4,246 shares were available for future issuance. The ESPP allows eligible employees to contribute, through payroll deductions, up to 15% of their earnings for the purchase of the Company's common stock at a discounted price per share, subject to limitations imposed by federal income tax regulations. The price at which common stock is purchased under the ESPP is equal to 85% of the fair market value of the Company's common stock on the first or last day of the offering period, whichever is lower. The initial offering period ran from January 31, 2020 to August 15, 2020 and the second offering period ran from August 16, 2020 to November 15, 2020. On a going forward basis, the ESPP will provide for separate six-month offering periods beginning on May 16 and November 16 of each year. During the year ended December 31, 2021 and 2020, the Company's employees purchased approximately 222 and 350 shares, respectively under the ESPP at a weighted-average price of $22.89 and $13.83, respectively per share. The stock-based compensation expense recognized for the ESPP was $2,139 and $2,058, respectively during the year ended December 31, 2021 and 2020. The fair value of the stock purchase right granted under the ESPP was estimated on the first day of each offering period using the Black-Scholes option pricing model. The following assumptions were used to calculate the stock-based compensation for each stock purchase right granted under the ESPP: Year Ended December 31, 2021 2020 Expected term in years 0.5 - 0.5 0.3 - 0.5 Expected stock price volatility 44.5% - 59.4% 53.7% - 63.5% Risk-free interest rate —% - 0.1% 0.1% - 1.5% Expected dividend yield —% — % At December 31, 2021, there was $599 in unrecognized stock-based compensation expense related to the ESPP that is expected to be recognized over a period of 0.4 years. Stock Options The following table summarizes stock option activity under the Plans: Number of Weighted- Weighted- Aggregate Outstanding as of December 31, 2018 21,504 $ 4.30 8.00 $ 74,546 Granted 7,702 10.39 Exercised (816) 3.73 Canceled (584) 5.99 Outstanding as of December 31, 2019 27,806 $ 5.97 7.76 $ 207,956 Granted 381 22.32 Exercised (8,123) 4.39 Canceled (436) 8.06 Market-based stock options granted 8,645 43.31 Outstanding as of December 31, 2020 28,273 $ 18.03 8.20 $ 724,339 Granted 5,013 13.91 Exercised (4,284) 5.32 Canceled (690) 14.01 Outstanding as of December, 2021 28,312 $ 19.32 7.57 $ 192,955 Options exercisable as of December 31, 2021 11,546 $ 5.67 6.20 $ 142,078 Options vested and expected to vest as of December 31, 2021 18,174 $ 8.26 6.84 $ 185,771 The aggregate intrinsic value of service-based options exercised for the years ended December 31, 2021, 2020 and 2019 was $133,807, $206,143 and $4,998, respectively. At December 31, 2021, there was $26,271 in unrecognized compensation expense related to service-based options, net of forfeitures, that is expected to be recognized over a weighted-average period of 1.6 years. Fair Value of Stock Options Granted The fair value of stock option grants with service-based vesting conditions is estimated using the Black-Scholes option-pricing model. The Company lacks company-specific historical and implied volatility information. Therefore, it estimated its expected stock volatility based on the historical volatility of a publicly traded set of peer companies.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We estimated the fair value of stock option grants with service-based vesting conditions using a Black-Scholes option pricing model with the following assumptions presented on a weighted-average basis: Year Ended December 31, 2021 2020 2019 Expected term in years 5.1 6.0 6.3 Expected stock price volatility 53.7 % 57.4 % 44.8 % Risk-free interest rate 0.9 % 0.9 % 1.9 % Expected dividend yield — % — % — % Estimated fair value per option granted $ 18.56 $ 11.88 $ 4.78 The fair value of stock option grants with service-based vesting conditions for the years ended December 31, 2021, 2020 and 2019 was $93,062, $4,519 and $36,785, respectively. Assumed Equity Awards As of the Acquisition Date, the Company assumed Iora’s outstanding equity awards related to stock options and phantom stock. The awards under the assumed equity plan were generally settled as follows: • Options: All Iora options outstanding on the close date were assumed by 1Life and converted into options to acquire shares of 1Life common stock. The vested and unvested options, to the extent related to pre-combination services were included in the consideration transferred. Iora’s unvested options, to the extent they relate to post-combination services, will be expensed as they vest post the acquisition and will be treated as stock-based compensation expense. See Note 8 "Business Combinations". • Phantom stock: Each Iora vested phantom stock award has been settled in cash. Each Iora unvested phantom stock award has been assumed by the Company and converted into the right to receive the unvested phantom cash award. Each unvested phantom cash award will remain subject to the same terms and conditions as were applicable to the underlying unvested phantom stock award immediately prior to the close date. The unvested phantom stock award is considered a liability-classified award as the settlement involves a cash payment upon the dates when these awards vest. The entire vested award and unvested phantom stock, to the extent they relate to pre-combination services, were included in the consideration transferred. Iora’s unvested phantom stock awards, to the extent they relate to post-combination services, will be expensed as they vest post acquisition and will be treated as stock-based compensation expense. See Note 8 "Business Combinations". As of the Acquisition Date, the estimated fair value of the assumed equity awards was $60,856, of which $52,662 was allocated to the purchase price and the balance of $8,194 will be recognized as stock-based compensation expense over the remainder term of the assumed equity awards. The fair value of the assumed equity awards for service rendered through the Acquisition Date was recognized as a component of the acquisition consideration, with the remaining fair value related to post combination services to be recorded as stock-based compensation over the remaining vesting period. Market-based Stock Options During the year ended December 31, 2020, the Board of Directors ("Board") approved the grant of a long-term market-based stock option (the "Performance Stock Option") to the Company's Chief Executive Officer and President. The Performance Stock Option was granted to acquire up to 8,645 shares of the Company's common stock upon exercise. The Performance Stock Option consists of four separate tranches and each tranche will vest over a seven-year time period and only if the Company’s stock price sustains achievement of pre-determined increases for a period of 90 consecutive calendar days and the Chief Executive Officer remains employed with the Company. The exercise price per share of the Stock Option is the closing price of a share of the Company's common stock on the date of grant. The vesting of the Performance Stock Option can also be triggered upon a change in control. The following table presents additional information relating to each tranche of the Performance Stock Option: Tranche Stock Price Milestone Number of Options Tranche 1 $55 per share 1,330 Tranche 2 $70 per share 1,995 Tranche 3 $90 per share 2,660 Tranche 4 $110 per share 2,660 The grant date fair value of the Performance Stock Option is determined using a Monte Carlo simulation that incorporates estimates of the potential outcomes of the market condition on the grant with the following assumptions: Year Ended December 31, 2020 Derived service period in years 1.16 - 3.09 Expected stock price volatility 55.0 % Risk-free interest rate 0.7 % Expected dividend yield 0.0 % Weighted-average fair value per option granted $ 22.84 The Company will recognize aggregate stock-based compensation expense of $197,469 over the derived service period of each tranche using the accelerated attribution method as long as the service-based vesting conditions are satisfied. If the market conditions are achieved sooner than the derived service period, the Company will adjust its stock-based compensation to reflect the cumulative expense associated with the vested awards. The Company recorded stock-based compensation expense of $60,027 and $490 related to the award for the year ended December 31, 2021 and 2020, respectively, which is included in general and administrative in the consolidated statements of operations. Unamortized stock-based compensation expense related to the award was $136,952 as of December 31, 2021. Restricted Stock Units In March 2016, the Company issued 150 shares of restricted stock pursuant to a purchase agreement that was subject to a twenty-four-month pro-rata vesting period with any unvested shares forfeited upon termination of the employees. The fair value of these shares was recorded as stock-based compensation expense in the Company's consolidated financial statements. The following table summarizes restricted stock unit activity under the Plans: Number of Grant Date Unvested and outstanding as of December 31, 2019 — $ — Granted 1,490 21.52 Vested (65) 15.00 Canceled and forfeited (134) 18.74 Unvested and outstanding as of December 31, 2020 1,291 $ 22.14 Granted 2,697 30.44 Vested (338) 22.98 Canceled and forfeited (401) 30.62 Unvested and outstanding as of December 31, 2021 3,249 $ 27.90 The fair value of restricted stock units granted for the year ended December 31, 2021 and 2020 was $82,131 and 32,071, respectively. As of December 31, 2021, there was $41,069 in unrecognized compensation expense related to restricted stock units, net of forfeitures, that is expected to be recognized over a weighted-average period of 1.9 years. Stock-Based Compensation Expense Total stock-based compensation expense for employees and nonemployees recognized by the Company for the years ended December 31, 2021, 2020 and 2019, was $112,298, $35,095 and $14,877, respectively. A tax benefit of $33,547, $53,749 and $707 for the years ended December 31, 2021, 2020 and 2019, respectively, was included in the Company's net operating loss carry-forward that could potentially reduce future tax liabilities. Stock-based compensation expense was classified in the consolidated statements of operations as follows: Year Ended December 31, 2021 2020 2019 Sales and marketing $ 4,136 $ 2,385 $ 1,256 General and administrative 108,162 32,710 13,621 Total $ 112,298 $ 35,095 $ 14,877 Employee Benefit Plan Effective January 1, 2007, the Company adopted a 401(k) plan that is available to all full-time employees over the age of 18, who have been employed at least three months with the Company. Eligible employees may contribute up to 90% of their annual compensation to the 401(k) plan, subject to limitations imposed by federal income tax regulations. The Company matches 50% of the first 5% of amounts contributed by employees, subject to limitations by federal income tax regulations. The Company's contribution was $6,103, $5,051, and $3,618 for the years ended December 31, 202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for (benefit from) income taxes consists of the following: Year Ended December 31, 2021 2020 2019 Current: Federal $ 1,166 $ 869 $ 1 State 607 1,664 86 Total current 1,773 2,533 87 Deferred: Federal (3,022) (1,895) — State (553) (761) — Total deferred (3,575) (2,656) — Total provision for (benefit from) income taxes $ (1,802) $ (123) $ 87 The following table reconciles the Federal statutory income tax provision to the Company's effective income tax provision. Amounts may not sum due to rounding. Year Ended December 31, 2021 2020 2019 Federal statutory income tax rate 21.0 % 21.0 % 21.0 % Valuation allowance (24.7) % (49.8) % (12.6) % Section 382 limitations — % — % (10.0) % State income tax expense (2.0) % (6.3) % (1.4) % Stock-based compensation 3.1 % 38.6 % 4.5 % Adoption of ASU 2020-06 5.5 % — % — % Section 162(m) (1.1) % (0.6) % — % Transaction Costs (1.1) % — % — % Warrant fair value adjustment — % (1.5) % (1.4) % Other, net — % (1.3) % (0.3) % Effective income tax rate 0.7 % 0.1 % (0.2) % Deferred income taxes reflect the net tax effects of loss and credit carryforwards and temporary differences between the carrying amounts of assets and liabilities for financial reporting purposes and the amounts used for income tax purposes. The Company's deferred income tax assets and liabilities at December 31, 2021 and 2020 were comprised of the following: December 31, 2021 2020 Deferred tax assets: Net operating loss and credit carryforwards $ 249,685 $ 114,662 Reserves and allowances 11,675 1,713 Basis difference in fixed and intangible assets 290 72 Stock-based compensation 19,550 11,970 Lease liability 86,328 52,045 Section 163(j) interest 4,460 2,750 Total gross deferred tax assets 371,988 183,212 Valuation allowance (265,898) (113,770) Total deferred tax assets 106,090 69,442 Deferred tax liabilities: Basis difference in fixed and intangible assets (106,276) (3,460) Right-of-use assets (73,372) (42,249) Capitalized commissions (317) (250) Reserves and allowances — — Convertible note debt discount — (20,827) Total deferred tax liabilities (179,965) (66,786) Net deferred tax assets (liabilities) $ (73,875) $ 2,656 Of the total deferred tax assets, none are related to the noncontrolling interest as of December 31, 2021 and 2020, respectively. A valuation allowance is required to be established when it is more likely than not that all or a portion of a deferred tax asset will not be realized. Realization of deferred tax assets is dependent upon future earnings, the timing and amount of which are uncertain. A full review of all positive and negative evidence needs to be considered, including the Company’s current and past performance, the market environments in which the Company operates, the utilization of past tax credits, length of carry back and carry forward periods, as well as tax planning strategies that might be implemented. Management believes that, based on a number of factors, it is more likely than not, that most of the deferred tax assets may not be realized; and accordingly, as of December 31, 2021, the Company has provided a full valuation allowance against its net deferred tax assets. A partial valuation allowance was established against deferred tax assets in entities with recent cumulative losses as of December 31, 2020. The change in total valuation allowance was an increase of $152,128 and $47,235 for the years ended December 31, 2021 and 2020, respectively. At December 31, 2021, the Company had net operating loss carryforwards for federal and state and local income tax purposes of $894,276 and $598,454, respectively, which are available to reduce future income subject to income taxes. Federal net operating losses generated after 2017, of $687,126, do not expire. The remaining federal and state net operating loss carry forwards will begin to expire, if not used, at various dates beginning in tax year 2025 and 2024, respectively. As of December 31, 2021, the Company had federal credits of $618 and state credit carryforwards of $783 which are available to reduce future income tax. The federal credits will begin to expire, if not used, in tax year 2030. Some of the state credit carryforwards will begin to expire, if not used, in tax year 2023. Utilization of some of the federal, state and local net operating loss and credit carryforwards may be subject to annual limitations due to the "change in ownership" provisions of the Internal Revenue Code of 1986 and similar state and local provisions. The annual limitations may result in the expiration of net operating losses and credits before utilization. The Company performed a Section 382 analysis through December 31, 2021, on 1Life ownership history, including the pre-acquisition Iora group history. The Company has identified $25,215 and $31,003 of federal and state net operating losses, respectively, in the historical One Medical PCs that will expire unused due to ownership changes in the non-controlling interests. State credits of $71 will not be able to be utilized due to ownership change limitations in the historical One Medical PCs. The Company has identified $2,838 of historical Iora federal net operating losses and $165 of historical Iora federal credits that will expire unused. Intended to provide economic relief to those impacted by the COVID-19 pandemic, the Coronavirus Aid, Relief, and Economic Security Act ("CARES Act") was enacted on March 27, 2020 and includes provisions, among others, addressing the carryback of net operating losses for specific periods, refunds of alternative minimum tax credits, temporary modifications to the limitations placed on the tax deductibility of net interest expenses, and technical amendments for qualified improvement property ("QIP"). Additionally, the CARES Act, in efforts to enhance business' liquidity, provides for refundable employee retention tax credits and the deferral of the employer paid portion of social security taxes. The CARES Act did not have a material impact on the Company's income taxes. On June 29, 2020, California Governor Newsom signed into law the state's budget package which included Assembly Bill 85 ("AB 85"). AB 85 contained two major tax changes: (1) the suspension of net operating loss ("NOLs") utilization for certain taxpayers; and (2) the limitation of certain business tax credits for tax years 2020, 2021 and 2022. AB 85 resulted in an additional $105 of current expense to the Company's 2020 state income tax provision. The Company has analyzed its filing positions in all significant Federal and State jurisdictions where it is required to file income tax returns, as well as open tax years in these jurisdictions. The Company had immaterial unrecognized tax benefits as of December 31, 2021 and no unrecognized tax benefits as of December 31, 2020. During the years ended December 31, 2021 and 2020, no interest or penalties were required to be recognized relating to unrecognized tax benefits. Although it is reasonably possible that certain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we do not anticipate any significant changes to unrecognized tax benefits over the next 12 months. The Company’s tax returns continue to remain subject to examination by U.S. federal and state taxing authorities for effectively all years since inception due to net operating loss carryforwards. The Company is not currently under examination in any jurisd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Loss Per Share Net Loss Per Share Attributable to 1Life Healthcare, Inc. Stockholders Basic and diluted net loss per share attributable to 1Life Healthcare, Inc. stockholders were calculated as follows: Year Ended December 31, 2021 2020 2019 Numerator: Net loss $ (254,641) $ (89,421) $ (53,695) Less: Net loss attributable to noncontrolling interest — (704) (1,141) Net loss attributable to 1Life Healthcare, Inc. stockholders $ (254,641) $ (88,717) $ (52,554) Denominator: Weighted average common shares outstanding- 155,343 118,379 18,476 Net loss per share attributable to1Life Healthcare, Inc. stockholders- $ (1.64) $ (0.75) $ (2.84) The Company's potentially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1Life Healthcare, Inc. stockholders is the same. The Company excluded the following potential common shares, presented based on amounts outstanding at each period end, from the computation of diluted net loss per share attributable to 1Life Healthcare, Inc. stockholders for the periods indicated because including them would have had an anti-dilutive effect: Year Ended December 31, 2021 2020 2019 Options to purchase common stock 28,312 28,273 27,806 Unvested restricted stock 3,249 1,291 — Redeemable convertible preferred stock (as converted to common stock) — — 86,252 Warrants to purchase common stock — — 673 2025 Notes (1) 7,117 — — Shares held in special indemnity escrow account in connection with Iora acquisition 405 — — 39,083 29,564 114,731 (1) Under the modified retrospective method of adoption of ASU 2020-06, the dilutive impact of convertible senior notes was calculated using the if-converted method for the year ended December 31, 2021. During the year ended December 31, 2021, the conditions allowing holders of the 2025 Notes to convert have not been met. The 2025 Notes are therefore not convertible as of December 31, 2021. See Note 2 "Summary of Significant Accounting Poli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As of December 31, 2021 and 2020, the Company has not incurred any material costs as a result of such indemnifications. Legal Matters In May 2018, a class action complaint was filed by two former members against the Company in the Superior Court of California for the County of San Francisco, or the Court, alleging that the Company made certain misrepresentations resulting in them paying the Annual Membership Fee, or AMF, in violation of California’s Consumers Legal Remedies Act, California’s False Advertising Law and California’s Unfair Competition Law, and seeking damages and injunctive relief. Following certain trial court proceedings and certain appeals, arbitration proceedings, and court-ordered mediation proceedings, in June 2021, the parties filed a joint notice of settlement and request for a six month stay before the appellate court in light of reaching a settlement in principle. The parties later executed a class action settlement agreement and release effective June 30, 2021, which requires trial court approval. A preliminary class settlement approval hearing was scheduled to take place in August 2021, but the trial court requested supplemental briefing and vacated the previously scheduled hearing. Plaintiffs filed their supplemental brief and supporting documents on October 12, 2021. The trial court granted the motion for preliminary approval on November 12, 2021. Under the terms of the settlement and the trial court’s order, the settlement will proceed to the class notice phase, which is expected to happen in early 2022. The final approval hearing on the settlement is currently set for May 26, 2022. The settlement amount of $11,500 was recorded as other current liabilities in the condensed consolidated balance sheets as of June 30, 2021. The Company's insurers committed to pay $5,950 towards the settlement amount. The settlement amount, net of expected insurance recovery, of $5,550 was recorded as general and administrative expenses in the condensed consolidated statements of operations for the three months ended June 30, 2021. Class payout is expected to occur in 2022. There was no material change to the liability amount or any incremental expenses incurred during the year ended December 31, 2021. Stockholder Litigation Related to Iora Health Acquisition In July and August of 2021, a total of eight complaints were filed by purported stockholders against the Company and its board of directors alleging, among other things, that the disclosures in the Company’s registration statement on Form S-4 regarding the then proposed merger with Iora were materially misleading and that the defendants therefore violated Sections 14(a) and 20(a) of the Securities Exchange Act of 1934. Each plaintiff sought, among other things, injunctive relief, including enjoining the proposed merger, and attorney’s fees and costs. Each plaintiff also sought rescission of the merger or rescissory damages once the merger was completed and an order directing the individual defendants to disseminate a registration statement that does not contain untrue statements of material fact and states all material facts required to make the statements contained therein not misleading. The Company filed amendments to the registration statement and subsequently all of the lawsuits were voluntarily dismissed. Additional lawsuits may be filed against the Company or its directors and officers in connection with the merger. Defending such lawsuits could require the Company to incur significant costs and divert the attention of the management team. Further, the defense or settlement of any lawsuit or claim that remains unresolved at the closing of the proposed merger may adversely affect the Company's business, financial condition, results of operations and cash flows. The Company cannot predict the outcome of the lawsuits or any others that might be filed subsequent to the date of filing of this Annual Report on Form 10-K and cannot reasonably estimate the possible loss or range of loss with respect to these matters. The Company believes that such lawsuits are without merit and intends to defend against the claims vigorously. Government Inquiries and Investigations In March 2021, the Company received (i) requests for information and documents from the United States House Select Subcommittee on the Coronavirus Crisis, (ii) a request for information from the California Attorney General and the Alameda County District Attorney’s Office and (iii) a request for information and documents from the Federal Trade Commission relating to the Company’s provision of COVID-19 vaccinations. The Company has also received inquiries from state and local public health departments regarding its vaccine administration practices and has and may continue to receive additional requests for information from other governmental agencies relating to its provision of COVID-19 vaccinations. The Company is cooperating with these requests as well as requests received from other governmental agencies, including with respect to the Company's compensation practices and membership generation during the relevant periods. The majority staff of the Subcommittee released a memorandum of findings on December 21, 2021 highlighting some of the issues identified in documents and data provided by the Company and no further disclosures, testimony or other responses have been requested by the Subcommittee. In addition, in February 2022, the Federal Trade Commission advised us that they were closing their inquiry on our provision of COVID-19 vaccinations. The Company is unable to predict the outcomes or timeline of the residual government inquiries or if any additional requests, inquiries, investigations or other government actions may arise relating to such circumstances. Legal fees have been recorded as general and administrative expenses in the consolidated statements of operations. Sales and Use Tax During 2017 and 2018, a state jurisdiction engaged in an audit of 1Life's sales and use tax records applicable to that jurisdiction from March 2011 through February 2017. As of December 31, 2021, the Company estimated a probable loss from the audit and recorded the estimate in accrued expenses related to one aspect of the finding, including interest and penalties. The Company disputed the other finding representing the majority of the state's proposed audit change and successfully overturned the sales tax assessment resulting from the audit in December 2021. In addition, from time to time, the Company has been and may be involved in various legal proceedings arising in the ordinary course of business. The Company currently believes that the outcome of these legal proceedings, either individually or in the aggregate, will not have a material effect on its consolidated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Certain of the Company's investors are also customers of the Company. Revenue recognized under contractual obligations from such customers was immaterial for the year ended December 31, 2021. Revenue recognized under contractual obligations from such customers was $2,093 and $27,748 for the years ended December 31, 2020 and 2019, respectively. The outstanding receivable balance from such customers was immaterial as of December 31, 2021 and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Dec. 31, 2021</t>
        </is>
      </c>
    </row>
    <row r="3">
      <c r="A3" s="3" t="inlineStr">
        <is>
          <t>Receivables [Abstract]</t>
        </is>
      </c>
    </row>
    <row r="4">
      <c r="A4" s="4" t="inlineStr">
        <is>
          <t>Note Receivable</t>
        </is>
      </c>
      <c r="B4" s="4" t="inlineStr">
        <is>
          <t>Note ReceivableIn connection with the Iora acquisition, on June 21, 2021, 1Life and Iora entered into a loan agreement under which the Company might advance secured loans to Iora to fund working capital, at Iora's request from time to time, in outstanding amounts not to exceed $75,000 in the aggregate. Amounts drawn under the loan agreement are secured by all assets of Iora and were subordinated to Iora's obligations under its then-existing credit facility with SVB. The loan agreement is effective through the maturity date of borrowed amounts under the loan agreement. Such maturity date is the later of 90 days following the earliest of certain maturity dates set forth in the SVB Facility. Amounts drawn bear interest at a rate equal to 10% per year, payable monthly. As of the Acquisition Date, there was $30,000 drawn and outstanding under the loan agreement. Pursuant to the consummation of Iora's acquisition by 1Life, this note receivable was eliminated as part of intercompany eliminations. $30,253 of note receivable including accrued interests prior to the Acquisition Date was treated as purchase consideration. See Note 8 "Business Combinations" for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ertain Risks and Uncertainties</t>
        </is>
      </c>
      <c r="B4" s="4" t="inlineStr">
        <is>
          <t>Certain Risks and Uncertainties The Company has incurred losses from operations since inception. Management expects that operating losses and negative cash flows from operations will continue in the foreseeable future; however, it currently believes that the Company's current cash, cash equivalents and marketable securities are sufficient to fund its operating expenses and capital expenditure requirements for the next twelve months. In March 2020, the World Health Organization declared a pandemic due to the global COVID-19 outbreak. Due to the ongoing COVID-19 pandemic, the global economy and financial markets have been and continue to be affected, and there is a significant amount of uncertainty about the length and severity of the consequences caused by the pandemic. The Company has considered information available to it as of the date of issuance of these financial statements and is not aware of any specific events or circumstances that would require an update to its estimates or judgments, or an adjustment to the carrying value of its assets or liabilities. The accounting estimates and other matters assessed include, but were not limited to, allowance for credit losses, goodwill and other long-lived assets, and revenue recognition. These estimates may change as new events occur and additional information becomes available. Actual results could differ materially from these estimates.</t>
        </is>
      </c>
    </row>
    <row r="5">
      <c r="A5" s="4" t="inlineStr">
        <is>
          <t>Basis of Presentation</t>
        </is>
      </c>
      <c r="B5" s="4" t="inlineStr">
        <is>
          <t xml:space="preserve">Basis of Presentation The Company has prepared the accompanying consolidated financial statements in accordance with generally accepted accounting principles in the United States of America ("U.S. GAAP") and applicable rules and regulations of the Securities and Exchange Commission (“SEC”). </t>
        </is>
      </c>
    </row>
    <row r="6">
      <c r="A6" s="4" t="inlineStr">
        <is>
          <t>Use of Estimates</t>
        </is>
      </c>
      <c r="B6" s="4" t="inlineStr">
        <is>
          <t xml:space="preserve">Use of Estimates The preparation of consolidated financial statements and related disclosures in conformity with U.S. GAAP and regulations of the SEC requires management to make estimates and assumptions that affect the amounts reported in the </t>
        </is>
      </c>
    </row>
    <row r="7">
      <c r="A7" s="4" t="inlineStr">
        <is>
          <t>Cash, Cash Equivalents and Restricted Cash</t>
        </is>
      </c>
      <c r="B7" s="4" t="inlineStr">
        <is>
          <t>Cash, Cash Equivalents and Restricted Cash The Company considers all short-term, highly liquid investments purchased with an original maturity of three months or less at the date of purchase to be cash equivalents. Cash deposits are all in financial institutions in the United States. Cash and cash equivalents consist of cash on deposit, investments in money market funds and commercial paper. Restricted cash represents cash held under letters of credit for various leases and certain At-Risk arrangements. The expected duration of restrictions on the Company's restricted cash generally ranges from 1 to 8 years.</t>
        </is>
      </c>
    </row>
    <row r="8">
      <c r="A8" s="4" t="inlineStr">
        <is>
          <t>Marketable Securities</t>
        </is>
      </c>
      <c r="B8" s="4" t="inlineStr">
        <is>
          <t>Marketable Securities The Company's investments in marketable securities are classified as available-for-sale and are carried at fair value, with the unrealized gains and losses reported as a component of accumulated other comprehensive income (loss) in total equity (deficit). The Company determines the appropriate classification of these investments at the time of purchase and reevaluates such designation at each balance sheet date. The Company classifies the available-for-sale investments as either short-term or long-term based on each instrument's underlying contractual maturity date. Realized gains and losses and declines in value determined to be other than temporary are based on the specific identification method and are included as a component of other income (expense), net in the consolidated statements of operations. The Company periodically evaluates its available-for-sale debt securities for unrealized losses when carrying value exceeds fair value and requires the reversal of previously recognized credit losses if fair value increases. No material unrealized losses were recorded during the periods presented.</t>
        </is>
      </c>
    </row>
    <row r="9">
      <c r="A9" s="4" t="inlineStr">
        <is>
          <t>Fair Value of Financial Instruments</t>
        </is>
      </c>
      <c r="B9" s="4" t="inlineStr">
        <is>
          <t xml:space="preserve">Fair Value of Financial Instruments Fair value is defined as the price that would be received to sell an asset or paid to transfer a liability in an orderly transaction between market participants at the measurement date. The three levels of inputs that may be used to measure fair value are defined below: • Level 1 - Quoted prices in active markets for identical assets or liabilitie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determining the fair value of the assets or liabilities, including pricing models, discounted cash flow methodologies and similar techniques. The Company determines the fair value of its marketable securities based on quoted prices in active markets (Level 1 inputs) for identical assets and on quoted prices for similar assets (Level 2 inputs), which are classified as available-for-sale. The carrying amounts of the Company's term notes approximate the fair value based on consideration of current borrowing </t>
        </is>
      </c>
    </row>
    <row r="10">
      <c r="A10" s="4" t="inlineStr">
        <is>
          <t>Variable Interest Entities</t>
        </is>
      </c>
      <c r="B10" s="4" t="inlineStr">
        <is>
          <t>Variable Interest Entities The Company evaluates it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t>
        </is>
      </c>
    </row>
    <row r="11">
      <c r="A11" s="4" t="inlineStr">
        <is>
          <t>Segment Information</t>
        </is>
      </c>
      <c r="B11" s="4" t="inlineStr">
        <is>
          <t>Segment Information The Company operates and manages its business as one reportable and operating segment. The Company's chief executive officer, who is the chief operating decision maker ("CODM"), reviews financial information on an aggregate basis for purposes of evaluating financial performance and allocating resources. All of the Company's long-lived assets and customers are located in the United States.</t>
        </is>
      </c>
    </row>
    <row r="12">
      <c r="A12" s="4" t="inlineStr">
        <is>
          <t>Concentration of Credit Risk and Significant Customers</t>
        </is>
      </c>
      <c r="B12" s="4" t="inlineStr">
        <is>
          <t>Concentration of Credit Risk and Significant Customers Financial instruments that potentially subject the company to concentration of credit risk consist of cash, cash equivalents, marketable securities and accounts receivable. The Company's cash balances with individual banking institutions might be in excess of federally insured limits. Cash equivalents are invested in highly rated money market funds and commercial paper. The Company's marketable securities are invested in U.S. Treasury obligations, U.S. government agency securities, foreign government bonds and commercial paper. The Company is not exposed to any significant concentrations of credit risk from these financial instruments. The Company has not experienced any losses on its deposits of cash, cash equivalents or marketable securities. The Company grants unsecured credit to patients, most of whom reside in the service area of the One Medical or Iora facilities and are largely insured under third-party payer agreements. The Company’s concentration of credit risk is limited by the diversity, geography and number of patients and payers.</t>
        </is>
      </c>
    </row>
    <row r="13">
      <c r="A13" s="4" t="inlineStr">
        <is>
          <t>Accounts Receivable, net</t>
        </is>
      </c>
      <c r="B13" s="4" t="inlineStr">
        <is>
          <t>Accounts Receivable, net Accounts receivable is comprised of amounts due from patients, health systems and government and private payers for healthcare services, and amounts due from employers, schools and universities who purchase access to memberships for their employees, students and faculty and other medical services. The Company reports accounts receivable net of estimated explicit price concessions and any allowance for credit losses. Collection of accounts receivable is the Company’s primary source of cash and is critical to its operating performance. The Company’s primary collection risks relate to co-payments and other amounts owed by patients and amounts owed by health systems. The Company regularly reviews the adequacy of the allowance for credit losses based on a combination of factors, including historical losses adjusted for current market conditions, the Company’s customers’ financial condition, delinquency trends, aging behaviors of receivables and credit and liquidity indicators for industry groups, and future market and economic conditions. Accounts receivable deemed uncollectable are charged against the allowance for credit losses when identified. Increases and decreases in the allowance for credit losses from patients, health systems, payers and customers are included in general and administrative expense in the consolidated statements of operations The capitated accounts receivable and payable are presented net of IBNR claims liability and other adjustments. There were no significant prior period adjustments or changes to the assumptions used in estimating the IBNR claims liability as of December 31, 2021. The Company believes the amounts accrued to cover IBNR claims as of December 31, 2021 are adequate. The capitated accounts receivable and payable, net and IBNR claims liability were assumed as part of the Company's acquisition of Iora, which was completed on September 1, 2021. As a result, comparative periods were not presented in the tables below.</t>
        </is>
      </c>
    </row>
    <row r="14">
      <c r="A14" s="4" t="inlineStr">
        <is>
          <t>Inventories</t>
        </is>
      </c>
      <c r="B14" s="4" t="inlineStr">
        <is>
          <t>InventoriesInventories consist of medical supplies such as vaccines and are stated at the lower of cost or net realizable value with cost being determined on a weighted average basis. Net realizable value is determined as the estimated selling prices in the ordinary course of business, less reasonably predictable costs of disposal and transportation. The cost of inventory includes product cost, shipping costs and taxes. Management assesses the valuation of inventory and periodically adjusts the value for estimated excess and obsolete inventory based on forecasted future sales volume and pricing and through specific identification of obsolete or damaged products.</t>
        </is>
      </c>
    </row>
    <row r="15">
      <c r="A15" s="4" t="inlineStr">
        <is>
          <t>Property and Equipment, net</t>
        </is>
      </c>
      <c r="B15" s="4" t="inlineStr">
        <is>
          <t>Property and Equipment, net Property and equipment are stated at cost, net of accumulated depreciation. Depreciation and amortization are computed using the straight-line method over the estimated useful lives. The general range of useful lives of other property and equipment is as follows: Estimated Useful Life Furniture and fixtures 5 to 7 years Computer equipment 3 to 5 years Computer software 1.5 to 5 years Laboratory equipment 5 to 10 years Leasehold improvements Lesser of lease term or 10 years When assets are sold or retired, the cost and related accumulated depreciation are removed from the accounts, with any resulting gain or loss recorded in general and administrative expenses in the consolidated statements of operations. Costs of repairs and maintenance are expensed as incurred.</t>
        </is>
      </c>
    </row>
    <row r="16">
      <c r="A16" s="4" t="inlineStr">
        <is>
          <t>Software Developed for Internal Use</t>
        </is>
      </c>
      <c r="B16" s="4" t="inlineStr">
        <is>
          <t>Software Developed for Internal Use The Company capitalizes costs related to internal-use software during the application development stage including consulting costs and compensation expenses related to employees who devote time to the development projects. The Company records software development costs in property and equipment, net. Costs incurred in the preliminary stages of development activities and post implementation activities are expensed in the period incurred and included in general and administrative expense in the consolidated statements of operations. The Company also capitalizes costs related to specific upgrades and enhancements when it is probable the expenditures will result in additional functionality. Capitalized costs associated with internal-use software are amortized on a straight-line basis over their estimated useful life, which is 1.5 to 5 years, and are included in depreciation and amortization in the consolidated statements of operations.</t>
        </is>
      </c>
    </row>
    <row r="17">
      <c r="A17" s="4" t="inlineStr">
        <is>
          <t>Business Combinations</t>
        </is>
      </c>
      <c r="B17" s="4" t="inlineStr">
        <is>
          <t>Business Combinations The Company recognizes identifiable assets acquired and liabilities assumed at their acquisition date fair values. Goodwill is measured as the excess of the consideration transferred over the fair value of assets acquired and liabilities assumed on the acquisition date. Acquisition-related expenses are recognized separately from the business combination and are expensed as incurred. While the Company uses its best estimates and assumptions as part of the purchase price allocation process to accurately value assets acquired and liabilities assumed, these estimates are inherently uncertain and subject to refinement. The authoritative guidance allows a measurement period of up to one year from the date of acquisition to make adjustments to the preliminary allocation of the purchase price. As a result, during the measurement period the Company may record adjustments to the fair values of assets acquired and liabilities assumed, with the corresponding offset to goodwill to the extent that it identifies adjustments to the preliminary purchase price allocation. Upon conclusion of the measurement period or final determination of the values of the assets acquired and liabilities assumed, whichever comes first, any subsequent adjustments will be recorded in the consolidated statement of operations.</t>
        </is>
      </c>
    </row>
    <row r="18">
      <c r="A18" s="4" t="inlineStr">
        <is>
          <t>Goodwill, Intangible Assets and Other Long-Lived Assets</t>
        </is>
      </c>
      <c r="B18" s="4" t="inlineStr">
        <is>
          <t>Goodwill, Intangible Assets and Other Long-Lived Assets Goodwill The Company recognizes the excess of the purchase price over the fair value of identifiable net assets acquired as goodwill. The Company performs a qualitative assessment on goodwill at least annually on October 1st or more frequently if events or changes in circumstances indicate that the carrying value of goodwill may not be recoverable. If it is determined in the qualitative assessment that the fair value of a reporting unit is more likely than not below its carrying amount, then the Company will perform a quantitative impairment test. The quantitative goodwill impairment test is performed by comparing the fair value of a reporting unit with its carrying amount. Any excess in the carrying value of a reporting unit's goodwill over its fair value is recognized as an impairment loss, limited to the total amount of goodwill allocated to that reporting unit. For purposes of goodwill impairment testing, the Company has one reporting unit. There were no goodwill impairments recorded during the years ended December 31, 2021, 2020 and 2019 Intangible Assets and Other Long-Lived Assets The Company amortizes the acquired finite-lived intangible assets on a straight-line basis over its estimated useful lives, which ranges from 3 to 9 years. Intangible assets are reviewed for impairment in conjunction with other long-lived assets. The Company's long-lived assets, including intangible assets, are reviewed for impairment whenever events or changes in circumstances indicate that the carrying amount of the asset or asset group may not be recoverable. Recoverability of an asset to be held and used is measured by a comparison of the carrying amount of an asset or asset group to the future undiscounted cash flows expected to be generated by the asset or asset group. If such asset group is considered to be impaired, the impairment to be recognized is measured by the amount by which the carrying amount of the asset exceeds its fair value. There were no long-lived asset impairments recorded during the years ended December 31, 2021, 2020 and 2019.</t>
        </is>
      </c>
    </row>
    <row r="19">
      <c r="A19" s="4" t="inlineStr">
        <is>
          <t>Leases</t>
        </is>
      </c>
      <c r="B19" s="4" t="inlineStr">
        <is>
          <t>Leases The Company determines if a contract meets with definition of a lease at inception of a contract. Lease liabilities represent the obligation to make lease payments and right-of-use ("ROU") assets represent the right to use the underlying asset during the lease term. Leases with a term greater than one year are recognized in the consolidated balance sheet as lease liabilities and ROU assets at the commencement date of the lease based on the present value of lease payments over the lease term. The Company has elected not to recognize on the balance sheet leases with terms of one year or less. When the implicit rate is unknown, an incremental borrowing rate based on the information available at the commencement date is used in determining the present value of the lease payments. Options to extend or terminate the lease are included in the determination of the lease term when it is reasonably certain that the Company will exercise such options. Operating lease ROU assets are adjusted for (i) payments made at or before the commencement date, (ii) initial direct costs incurred, and (iii) tenant incentives under the lease. When a lease contains an escalation clause or a concession, such as a rent holiday or tenant improvement allowance, the Company includes these items in the determination of the ROU asset and the lease liabilities. The effects of these escalation clauses or concessions have been reflected in lease expenses on a straight-line basis over the expected lease term and any variable lease payments subsequent to establishing the lease liability are expensed as incurred. Certain lease agreements include rental payments that are adjusted periodically for inflation or other variables. In addition to rent, the leases may require the Company to pay additional amounts for taxes, insurance, maintenance and other expenses, which are generally referred to as non-lease components. Such adjustments to rental payments and variable non-lease components are treated as variable lease payments and recognized in the period as incurred. Variable lease components and variable non-lease components are not measured as part of the right-of-use assets and lease liability. Only when lease components and their associated non-lease components are fixed are they recognized as part of the right-of-use assets and lease liability. The Company has made an accounting policy election to not separate lease and non-lease components to all asset classes. Rather, each lease component and the related non-lease components will be accounted for together as a single component. A portfolio approach is applied where appropriate to certain lease contracts with similar characteristics. The Company's lease agreements do not contain any significant residual value guarantees or material restrictive covenants imposed by the leases. Operating leases are included in right of use assets, operating lease liabilities, current and operating lease liabilities, non-current on the Company's consolidated balance sheets. Finance leases are included in property and equipment, net, other current liabilities, and other long-term liabilities in the Company's consolidated balance sheets. Finance leases are not material.</t>
        </is>
      </c>
    </row>
    <row r="20">
      <c r="A20" s="4" t="inlineStr">
        <is>
          <t>Income Taxes</t>
        </is>
      </c>
      <c r="B20" s="4" t="inlineStr">
        <is>
          <t>Income Taxes Income taxes are computed using the asset and liability approach that requires the recognition of deferred tax assets and liabilities for the expected future tax consequences of events that have been recognized in the Company’s consolidated financial statements. In estimating future tax consequences, the Company considers all expected future events other than enactment of changes in tax laws or rates. A valuation allowance is recorded, if necessary, to reduce net deferred tax assets to their realizable values if management does not believe it is more likely than not that the net deferred tax assets will be realized. The Company accounts for uncertainty in income taxes pursuant to authoritative guidance to recognize and measure uncertain tax positions taken or expected to be taken in a tax return. The company can recognize the benefit of an income tax position only if it is more likely than not (greater than 50%) that the tax position will be sustained upon tax examination, based solely on the technical merits of the tax position. Otherwise, no benefit can be recognized. Assessing an uncertain tax position begins with the initial determination of the sustainability of the position and is measured at the largest amount of benefit that is greater than 50% likely of being realized upon ultimate settlement. As of each balance sheet date, unresolved uncertain tax positions must be reassessed. Additionally, the Company must accrue interest and related penalties, if applicable, on all tax exposures for which reserves have been established consistent with jurisdictional tax laws.</t>
        </is>
      </c>
    </row>
    <row r="21">
      <c r="A21" s="4" t="inlineStr">
        <is>
          <t>Net Loss per Share Attributable to 1Life Healthcare, Inc. Stockholders</t>
        </is>
      </c>
      <c r="B21" s="4" t="inlineStr">
        <is>
          <t>Net Loss per Share Attributable to 1Life Healthcare, Inc. Stockholders The Company applies the two-class method to compute basic and diluted net loss per share attributable to 1Life Healthcare, Inc. stockholders when shares meet the definition of participating securities. The two-class method determines net loss per share for each class of common and redeemable convertible preferred stock according to dividends declared or accumulated and participation rights in undistributed earnings. The two-class method requires income (loss) available to common stockholders for the period to be allocated between common and redeemable convertible preferred stock based upon their respective rights to share in the earnings as if all income (loss) for the period had been distributed. During periods of loss, there is no allocation required under the two-class method since the redeemable convertible preferred stock does not have a contractual obligation to share in the Company’s losses. Basic net loss per share attributable to 1Life Healthcare, Inc. stockholders is computed by dividing net loss attributable to 1Life Healthcare, Inc. stockholders by the weighted-average number of common shares outstanding during the period without consideration of potentially dilutive common stock. Diluted net loss per share attributable to 1Life Healthcare, Inc. stockholders reflects the potential dilution that could occur if securities or other contracts to issue common stock were exercised or converted into common stock or resulted in the issuance of common stock that then shared in the earnings of the Company unless inclusion of such shares would be anti-dilutive. For periods in which the Company reports net losses, diluted net loss per common share attributable to 1Life Healthcare, Inc. stockholders is the same as basic net loss per common share attributable to 1Life Healthcare, Inc. stockholders, because potentially dilutive common shares are not assumed to have been issued if their effect is anti-dilutive.</t>
        </is>
      </c>
    </row>
    <row r="22">
      <c r="A22" s="4" t="inlineStr">
        <is>
          <t>Revenue Recognition</t>
        </is>
      </c>
      <c r="B22" s="4" t="inlineStr">
        <is>
          <t>Revenue Recognition The Company adopted Accounting Standards Codification Topic 606, Revenue from Contracts with Customers, effective January 1, 2019, using the modified retrospective transition method. Net revenue for the years ended December 31, 2021, 2020 and 2019 is presented under Topic 606. The Company's net revenue consists of Medicare revenue and commercial revenue. Revenue is recognized when a customer obtains control of promised goods or services, in an amount that reflects the consideration which the entity expects to receive in exchange for those goods or services. The Company determines revenue recognition through the following steps: (i) Identify the contract(s) with a customer; (ii) Identify the performance obligations in the contract; (iii) Determine the transaction price; (iv) Allocate the transaction price to the performance obligations in the contract; and (v) Recognize revenue as the entity satisfies a performance obligation. Medicare Revenue Medicare revenue consists of (i) Capitated Revenue and (ii) fee-for-service and other revenue. Capitated Revenue The Company receives a per member per month (“PMPM”) fee under At-Risk arrangements, which refers to a model in which the Company receives a PMPM fee from the third-party payer, and is responsible for managing a range of healthcare services and associated costs of its members. Under certain contracts, the Company adjusts the PMPM fees for a percentage share of any additional gross capitated revenues and associated medical claims expense generated by the provision of healthcare services not directly provided by the Company. The capitated revenues, medical claims expense, and related adjustments are recorded gross because the Company is acting as a principal in arranging, providing, and controlling the managed healthcare services provided to the eligible enrolled members. The Company’s contracts, which are negotiated by the payer on behalf of its enrolled members, generally have a term of two years or longer. The Company considers its obligation to provide healthcare services to all enrolled members under a given contract as a single performance obligation. This performance obligation is to stand ready to provide managed healthcare services and it is satisfied over time as measured by months of service provided. The Company’s revenues are based on the PMPM amounts it is entitled to receive from the payers, subject to estimates for variable considerations due to changes in the member population and the member's health status (acuity). The adjustment to the PMPM fees must also be estimated due to reporting lag times, and requires significant judgment. These are estimated using the expected value methodology based on historical data and actuarial inputs. Final adjustments related to the contracts may take up to 18 months due to reserves for claims incurred but not reported. The Company recognizes revenue in the month in which eligible members are entitled to receive healthcare benefits during the contract term. The variable consideration is estimated and recorded as earned, which is directly related to the period in which the services are performed. The Company does not have a historical pattern of granting material concessions or waiving fees and, as such, does not include any such estimate in the transaction price of its contracts. Fee-for-service and Other Revenue The Company recognizes fee-for-service Medicare revenue as services are rendered, which are delivered over a period of time but typically within one day, when the Company provides services to Other Patients not covered under At-Risk arrangements. The Company receives payments for services from third-party payers as well as from Other Patients where they may bear some cost of the service in the form of co-pays, coinsurance or deductibles. Providing medical services to patients represents the Company’s performance obligation under these contracts, and accordingly, the transaction price is allocated entirely to the one performance obligation. Fee-for-service Medicare revenue is reported net of provisions for contractual allowances from third-party payers and Other patients. The Company does not have a historical pattern of granting material concessions or waiving fees and, as such, does not include any such estimate in the transaction price of its fee-for-service contracts. The Company may be entitled to one-time payments under certain contracts to compensate the Company for clinical start-up, administration, and on-going coordination of care activities. Such payments are recognized ratably over the length of the term stated in the contracts as they are refundable on a pro-rata basis if the Company ceases to provide services at the specified clinics prior to the contractual end date. These payments are part of the transaction price that is fully allocated to the single performance obligation to provide healthcare services on a stand-ready basis. Commercial Revenue Commercial revenue consists of (i) partnership revenue, (ii) net fee-for-service revenue and (iii) membership revenue. Partnership Revenue Partnership revenue is generated from (i) contracts with health systems as health network partners, (ii) contracts with employers to provide professional clinical services to employee members, and (iii) contracts with employers, schools, and universities to provide COVID-19 on-site testing service. The Company's main performance obligation under the various partnership arrangements is to stand ready to provide professional clinical services and the associated management and administrative services. As the services are provided concurrently over the contract term and have the same pattern of transfer, the Company has concluded that this represents one performance obligation comprising of a series of distinct services over the contract term. The Company also receives an incentive from certain health network partners to open new clinics, which is considered a distinct performance obligation from the stand-ready obligation to provide clinical and administrative services. Revenue is recognized when the performance obligation is satisfied upon the opening of the new location. While the Company can receive either fixed or variable fees from its enterprise clients (i.e., stated fee per employee per month) for medical services, it generally receives variable fees from health networks on a stated fee PMPM basis, based on the number of members (or participants) serviced. The Company also receives variable fees from enterprise clients, schools and, universities on a stated fee per each COVID-19 on-site testing per month basis, based on the number of tests delivered. The Company recognizes revenue as it satisfies its performance obligation. For fixed-fee agreements with its enterprise clients, the Company uses a time-based measure to recognize revenue ratably over the contract term. For variable-fee agreements with health networks, the Company allocates the PMPM variable consideration to the month that the fee is earned, correlated with the amount of services it is providing, which is consistent with the allocation objective of the series guidance. For variable-fee arrangements with employers, schools, and universities to provide COVID-19 on-site testing services, revenue is recognized as services are rendered. The Company generally invoices for the on-site testing services as the work is incurred and monthly in arrears. From time to time, the Company may provide discounts and rebates to the customer. The Company estimates the variable consideration subject to the constraint and recognizes such variable consideration over the contract term. The estimate of variable consideration is based on the Company’s assessment of historical, current, and forecasted performance. The reserves for variable consideration are recorded as customer refund liabilities within other current liabilities in the consolidated balance sheets. Net Fee-For-Service Revenue Net fee-for-service revenue is generated from providing primary care services pursuant to contracts with the Company's Consumer and Enterprise members. The Company recognizes revenue as services are rendered, which are delivered over a period of time but typically within one day, when the Company provides services to Consumer and Enterprise members. The Company receives payments for services from third-party payers as well as from Consumer and Enterprise members who have health insurance where they may bear some cost of the service in the form of co-pays, coinsurance or deductibles. In addition, patients who do not have health insurance are required to pay for their services in full. Providing medical services to patients represents the Company's performance obligation under the contracts, and accordingly, the transaction price is allocated entirely to the one performance obligation. Net fee-for-service revenue is reported net of provisions for contractual allowances from third-party payers and Consumer and Enterprise members. The Company has certain agreements with third-party payers that provide for reimbursement at amounts different from the Company's standard billing rates. The differences between the estimated reimbursement rates and the standard billing rates are accounted for as contractual adjustments, which are deducted from gross revenue to arrive at net fee-for-service revenue. The Company estimates implicit price concessions related to payer and patient receivable balances as part of estimating the original transaction price which is based on historical experience, current market conditions, the amount of any receivables in dispute, current receivables aging and other collection indicators. Membership Revenue Membership revenue is generated from annual membership fees paid by consumer members and from enterprise clients who purchase access to memberships for their employees and dependents. The terms of service on the Company's website serve as the contract between the Company and consumer members. The Company enters into written contracts with enterprise clients. The transaction price for contracts with enterprise clients is determined on a per employee per month basis, based on the number of employees eligible for membership established at the beginning of the contract term, which is generally one year. The transaction price for the contract is stated in the contract or determinable and is generally collected in advance of the contract term. The Company may provide numerous services under the agreements; however, these services are generally not considered individually distinct as they are not separately identifiable in the context of the agreement. As a result, the Company's single performance obligation in the transaction constitutes a series for the provision of membership and services as and when requested over the membership term. The transaction price relates specifically to the Company's efforts to transfer the services for a distinct increment of the series. Accordingly, the transaction price is allocated entirely to the one performance obligation. Membership revenue is recognized ratably over the contract period with the individual member or enterprise client. Unrecognized but collected amounts are recorded to deferred revenue and amortized over the remainder of the applicable membership period. Contracts with Multiple Performance Obligations Certain contracts with customers contain multiple performance obligations that are distinct and accounted for separately. The transaction price is allocated to the separate performance obligations on a relative standalone selling price ("SSP") basis. The Company determines SSP for all performance obligations using observable inputs, such as standalone sales and historical contract pricing. SSP is consistent with the Company's overall pricing objectives, taking into consideration the type of services. SSP also reflects the amount the Company would charge for that performance obligation if it were sold separately in a standalone sale, and the price the Company would sell to similar customers in similar circumstances. Deferred Revenue The Company records deferred revenue, which is a contract liability, when it has an obligation to provide services to a customer and payment is received in advance of performance.</t>
        </is>
      </c>
    </row>
    <row r="23">
      <c r="A23" s="4" t="inlineStr">
        <is>
          <t>Medical Claims Expense</t>
        </is>
      </c>
      <c r="B23" s="4" t="inlineStr">
        <is>
          <t>Medical Claims Expense Medical claims expenses consist of certain third-party medical expenses paid by payers contractually on behalf of the Company. Medical claims expense is recognized in the period in which services are provided and includes an estimate of the Company’s obligations for medical services that have been provided to its members and patients but for which claims have not been received or processed, and for liabilities for third-party physician, hospital and other medical expense disputes. Medical claims expenses include such costs as inpatient and outpatient services, certain pharmacy benefits and physician services by providers other than the physicians employed by the Company.</t>
        </is>
      </c>
    </row>
    <row r="24">
      <c r="A24" s="4" t="inlineStr">
        <is>
          <t>Cost of Care, Exclusive of Depreciation and Amortization</t>
        </is>
      </c>
      <c r="B24" s="4" t="inlineStr">
        <is>
          <t>Cost of Care, Exclusive of Depreciation and AmortizationCost of care, exclusive of depreciation and amortization includes provider and support employee-related costs for both virtual and in-office care, occupancy costs, medical supplies, insurance and other operating costs. Providers include doctors of medicine, doctors of osteopathy, nurse practitioners and physician assistants. Support employees include phlebotomists and administrative assistants assisting our members with all non-medical related services. Virtual care includes video visits and other synchronous and asynchronous communication via our app and website. Cost of care, exclusive of depreciation and amortization also excludes stock-based compensation.</t>
        </is>
      </c>
    </row>
    <row r="25">
      <c r="A25" s="4" t="inlineStr">
        <is>
          <t>Advertising</t>
        </is>
      </c>
      <c r="B25" s="4" t="inlineStr">
        <is>
          <t>AdvertisingThe Company expenses advertising costs the first time the advertising takes place. Advertising costs are included in sales and marketing in the consolidated statements of operations.</t>
        </is>
      </c>
    </row>
    <row r="26">
      <c r="A26" s="4" t="inlineStr">
        <is>
          <t>Stock-Based Compensation</t>
        </is>
      </c>
      <c r="B26" s="4" t="inlineStr">
        <is>
          <t>Stock-Based Compensation The Company measures all stock-based awards granted to employees and directors based on the fair value on the date of the grant and recognizes compensation expense for those awards, net of estimated forfeitures, over the requisite service period, which is generally the vesting period of the respective award. For stock option grants with only service-based vesting conditions, the fair value is estimated on the date of grant using a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expense for the stock option grants with only service-based vesting conditions is recorded using the accelerated attribution method. The Company also uses the Black‑Scholes option‑pricing model to estimate the fair value of its stock purchase rights under the 2020 Employee Stock Purchase Plan on the grant date. For stock option awards issued with market-based vesting conditions, the grant date fair value is determined based on multiple stock price paths developed through the use of a Monte Carlo simulation that incorporates into the valuation the possibility that the market condition may not be satisfied. A Monte Carlo simulation requires the use of various assumptions, including the underlying stock price, volatility and the risk-free interest rate as of the valuation date, corresponding to the length of the time remaining in the performance period, and expected dividend yield. The expected term represents the derived service period for the respective tranches, which is the longer of the explicit service period or the period in which the market conditions are expected to be met. Stock-based compensation expense associated with market-based awards is recognized over the derived requisite service using the accelerated attribution method, regardless of whether the market conditions are achieved. If the related market conditions are achieved earlier than the derived service period, the stock-based compensation expense will be recognized as a cumulative catch-up expense from the grant date to that point in time in achieving the share price goal. (see Note 14, "Stock-Based Compensation and Employee Benefit Plans").</t>
        </is>
      </c>
    </row>
    <row r="27">
      <c r="A27" s="4" t="inlineStr">
        <is>
          <t>Self-Insurance Program</t>
        </is>
      </c>
      <c r="B27" s="4" t="inlineStr">
        <is>
          <t>Self-Insurance Program The Company self-insures for certain levels of employee medical benefits. The Company maintains a stop-loss insurance policy to protect it from individual losses over $250 per claim in 2021, $250 per claim in 2020 and $225 per claim in 2019. A liability for expected claims incurred but not reported is established on a monthly basis. As claims are paid, the liability is relieved. The Company reviews its self-insurance accruals on a quarterly basis based on actuarial methods to determine the liability for actual claims and claims incurred but not yet reported. As of December 31, 2021 and 2020, the Company's liability for outstanding claims (included in accrued expenses) was $3,000 and $1,936, respectively.</t>
        </is>
      </c>
    </row>
    <row r="28">
      <c r="A28" s="4" t="inlineStr">
        <is>
          <t>Recent Accounting Pronouncements</t>
        </is>
      </c>
      <c r="B28" s="4" t="inlineStr">
        <is>
          <t>Recent Accounting Pronouncements Emerging Growth Company Status Effective December 31, 2021, the Company is no longer an “emerging growth company,” as defined in the Jumpstart Our Business Startups Act of 2012 (the “JOBS Act”). Recently Adopted Pronouncements as of December 31, 2021 In October 2021, the FASB issued ASU 2021-08, Business Combinations (Topic 805): Accounting for Contract Assets and Contract Liabilities from Contracts with Customers, which requires the measurement of contract assets and contract liabilities acquired in a business combination in accordance with Topic 606. At the acquisition date, an acquirer should account for the related revenue contracts in accordance with Topic 606 as if it had originated the contracts. Under previous GAAP, an acquirer generally recognizes assets acquired and liabilities assumed in a business combination at fair value on the acquisition date. The standard is effective for public companies for fiscal years beginning after December 15, 2022, including interim periods within those fiscal years. Early adoption is permitted, including adoption in an interim period. An entity that early adopts in an interim period should apply the amendments retrospectively to all business combinations for which the acquisition date occurs on or after the beginning of the fiscal year that includes the interim period of early application. The Company early adopted this standard in the fourth quarter of 2021 retrospectively to all business combinations for which the acquisition date occurs on or after January 1, 2021. The adoption resulted in an increase of $4,905 in current and non-current deferred revenue assumed from the acquisition of Iora as of September 1, 2021. In August 2020, the FASB issued ASU 2020-06, Debt—Debt with Conversion and Other Options (Subtopic 470-20) and Derivatives and Hedging—Contracts in Entity’s Own Equity (Subtopic 815-40): Accounting for Convertible Instruments and Contracts in an Entity’s Own Equity , which simplifies the accounting for convertible instruments by removing certain separation models in Subtopic 470-20, Debt—Debt with Conversion and Other Options , for convertible instruments and also increases information transparency by making disclosure amendments. The standard is effective for private companies for fiscal years beginning after December 15, 2023, including interim periods within those fiscal years. Early adoption is permitted, but no earlier than fiscal years beginning after December 15, 2020, including interim periods within those fiscal years. The Company early adopted this standard on January 1, 2021 on a modified retrospective basis. Under previous GAAP, instruments that may be partially settled in cash were in the scope of the “cash conversion” model, which required conversion features to be separately reported in equity. Upon the adoption of ASU 2020-06, the cash conversion model was eliminated and the Company no longer separates its convertible senior notes (“the 2025 Notes”) into liability and equity components and instead accounts for the 2025 Notes as a single liability instrument. As a result, there is no longer a debt discount or subsequent amortization to be recognized as interest expense. Further, ASU 2020-06 requires the use of the if-converted method for diluted earnings per share calculation, and no longer allows the use of the treasury stock method for instruments with flexible settlement arrangements. Under the previous treasury stock method, only the excess of the average stock price of the Company’s common stock for the reporting period over the conversion price was used in determining the impact to the diluted earnings per share denominator. Under the current if-converted method, all underlying shares shall be included in the denominator regardless of the average stock price for the reporting period, in addition to adding back to the numerator, the related interest expense from the stated coupon and the amortization of issuance costs, if dilutive. The prior period consolidated financial statements have not been retrospectively adjusted and continue to be reported under the accounting standards in effect for those periods. Accordingly, the cumulative-effect adjustment to the opening balance of accumulated deficit as of January 1, 2021 was as follows: December 31, 2020 Effect of the Adoption of ASU 2020-06 January 1, 2021 As Adjusted Liabilities Convertible senior notes $ 241,233 $ 66,737 $ 307,970 Stockholders' Equity Additional paid-in capital 918,118 (73,393) 844,725 Accumulated deficit $ (369,785) $ 6,656 $ (363,129) The impact of adoption to the consolidated statements of operations for the year ended December 31, 2021 was primarily a reduction of non-cash interest expense of $13,104. The reduction in interest expense decreased the net loss attributable to common stockholders and decreased the basic net loss per share. The required use of the if-converted method for earnings per share does not impact the diluted net loss per share as long as the Company is in a net loss position. The adoption had no impact on the consolidated statement of cash flows. In June 2016, the FASB issued ASU 2016-13, Financial Instruments – Credit Losses (Topic 326): Measurement of Credit Losses on Financial Instruments and also issued subsequent amendments to the initial guidance (collectively, Topic 326) . Topic 326 replaces the existing incurred loss impairment model with an expected credit loss model and requires a financial asset measured at amortized cost to be presented at the net amount expected to be collected. For available-for-sale debt securities with unrealized losses, the standard limits the amount of credit losses to be recognized to the amount by which carrying value exceeds fair value and requires the reversal of previously recognized credit losses if fair value increases. The Company early adopted the standard on January 1, 2021 using a modified retrospective approach with no material impact to the consolidated financial statements. In August 2018, the FASB issued ASU 2018-15, Intangibles-Goodwill and Other-Internal-Use Software (Subtopic 350-40): Customer’s Accounting for Implementation Costs Incurred in a Cloud Computing Arrangement That Is a Service Contract , which aligns the requirements for capitalizing implementation costs incurred in a cloud computing arrangement that is a service contract with the requirements for capitalizing implementation costs incurred to develop or obtain internal-use-software. The Company adopted the standard on January 1, 2021 on a prospective basis. The adoption did not have a material impact on the Company’s consolidated financial statements. Recently Issued Accounting Pronouncements Not Yet Adopted as of December 31, 2021 In November 2021, the FASB issued ASU 2021-10, Government Assistance (Topic 832): Disclosures by Business Entities about Government Assistance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 15, 2021. The Company does not expect this accounting standard update to have a material impact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41971</v>
      </c>
      <c r="C3" s="7" t="n">
        <v>112975</v>
      </c>
    </row>
    <row r="4">
      <c r="A4" s="4" t="inlineStr">
        <is>
          <t>Short-term marketable securities</t>
        </is>
      </c>
      <c r="B4" s="6" t="n">
        <v>111671</v>
      </c>
      <c r="C4" s="6" t="n">
        <v>570023</v>
      </c>
    </row>
    <row r="5">
      <c r="A5" s="4" t="inlineStr">
        <is>
          <t>Accounts receivable, net</t>
        </is>
      </c>
      <c r="B5" s="6" t="n">
        <v>103498</v>
      </c>
      <c r="C5" s="6" t="n">
        <v>67895</v>
      </c>
    </row>
    <row r="6">
      <c r="A6" s="4" t="inlineStr">
        <is>
          <t>Inventories</t>
        </is>
      </c>
      <c r="B6" s="6" t="n">
        <v>6065</v>
      </c>
      <c r="C6" s="6" t="n">
        <v>7113</v>
      </c>
    </row>
    <row r="7">
      <c r="A7" s="4" t="inlineStr">
        <is>
          <t>Prepaid expenses</t>
        </is>
      </c>
      <c r="B7" s="6" t="n">
        <v>28055</v>
      </c>
      <c r="C7" s="6" t="n">
        <v>9169</v>
      </c>
    </row>
    <row r="8">
      <c r="A8" s="4" t="inlineStr">
        <is>
          <t>Other current assets</t>
        </is>
      </c>
      <c r="B8" s="6" t="n">
        <v>21767</v>
      </c>
      <c r="C8" s="6" t="n">
        <v>7524</v>
      </c>
    </row>
    <row r="9">
      <c r="A9" s="4" t="inlineStr">
        <is>
          <t>Total current assets</t>
        </is>
      </c>
      <c r="B9" s="6" t="n">
        <v>613027</v>
      </c>
      <c r="C9" s="6" t="n">
        <v>774699</v>
      </c>
    </row>
    <row r="10">
      <c r="A10" s="4" t="inlineStr">
        <is>
          <t>Long-term marketable securities</t>
        </is>
      </c>
      <c r="B10" s="6" t="n">
        <v>48296</v>
      </c>
      <c r="C10" s="6" t="n">
        <v>0</v>
      </c>
    </row>
    <row r="11">
      <c r="A11" s="4" t="inlineStr">
        <is>
          <t>Restricted cash</t>
        </is>
      </c>
      <c r="B11" s="6" t="n">
        <v>3801</v>
      </c>
      <c r="C11" s="6" t="n">
        <v>1911</v>
      </c>
    </row>
    <row r="12">
      <c r="A12" s="4" t="inlineStr">
        <is>
          <t>Property and equipment, net</t>
        </is>
      </c>
      <c r="B12" s="6" t="n">
        <v>193716</v>
      </c>
      <c r="C12" s="6" t="n">
        <v>126037</v>
      </c>
    </row>
    <row r="13">
      <c r="A13" s="4" t="inlineStr">
        <is>
          <t>Right-of-use assets</t>
        </is>
      </c>
      <c r="B13" s="6" t="n">
        <v>256293</v>
      </c>
      <c r="C13" s="6" t="n">
        <v>138840</v>
      </c>
    </row>
    <row r="14">
      <c r="A14" s="4" t="inlineStr">
        <is>
          <t>Intangible assets, net</t>
        </is>
      </c>
      <c r="B14" s="6" t="n">
        <v>352158</v>
      </c>
      <c r="C14" s="6" t="n">
        <v>0</v>
      </c>
    </row>
    <row r="15">
      <c r="A15" s="4" t="inlineStr">
        <is>
          <t>Goodwill</t>
        </is>
      </c>
      <c r="B15" s="6" t="n">
        <v>1147464</v>
      </c>
      <c r="C15" s="6" t="n">
        <v>21301</v>
      </c>
    </row>
    <row r="16">
      <c r="A16" s="4" t="inlineStr">
        <is>
          <t>Deferred income taxes</t>
        </is>
      </c>
      <c r="B16" s="6" t="n">
        <v>0</v>
      </c>
      <c r="C16" s="6" t="n">
        <v>2656</v>
      </c>
    </row>
    <row r="17">
      <c r="A17" s="4" t="inlineStr">
        <is>
          <t>Other assets</t>
        </is>
      </c>
      <c r="B17" s="6" t="n">
        <v>12277</v>
      </c>
      <c r="C17" s="6" t="n">
        <v>5546</v>
      </c>
    </row>
    <row r="18">
      <c r="A18" s="4" t="inlineStr">
        <is>
          <t>Total assets</t>
        </is>
      </c>
      <c r="B18" s="6" t="n">
        <v>2627032</v>
      </c>
      <c r="C18" s="6" t="n">
        <v>1070990</v>
      </c>
    </row>
    <row r="19">
      <c r="A19" s="3" t="inlineStr">
        <is>
          <t>Current liabilities:</t>
        </is>
      </c>
    </row>
    <row r="20">
      <c r="A20" s="4" t="inlineStr">
        <is>
          <t>Accounts payable</t>
        </is>
      </c>
      <c r="B20" s="6" t="n">
        <v>18725</v>
      </c>
      <c r="C20" s="6" t="n">
        <v>12654</v>
      </c>
    </row>
    <row r="21">
      <c r="A21" s="4" t="inlineStr">
        <is>
          <t>Accrued expenses</t>
        </is>
      </c>
      <c r="B21" s="6" t="n">
        <v>72672</v>
      </c>
      <c r="C21" s="6" t="n">
        <v>46527</v>
      </c>
    </row>
    <row r="22">
      <c r="A22" s="4" t="inlineStr">
        <is>
          <t>Deferred revenue, current</t>
        </is>
      </c>
      <c r="B22" s="6" t="n">
        <v>47928</v>
      </c>
      <c r="C22" s="6" t="n">
        <v>35966</v>
      </c>
    </row>
    <row r="23">
      <c r="A23" s="4" t="inlineStr">
        <is>
          <t>Operating lease liabilities, current</t>
        </is>
      </c>
      <c r="B23" s="6" t="n">
        <v>31152</v>
      </c>
      <c r="C23" s="6" t="n">
        <v>17418</v>
      </c>
    </row>
    <row r="24">
      <c r="A24" s="4" t="inlineStr">
        <is>
          <t>Other current liabilities</t>
        </is>
      </c>
      <c r="B24" s="6" t="n">
        <v>31632</v>
      </c>
      <c r="C24" s="6" t="n">
        <v>4861</v>
      </c>
    </row>
    <row r="25">
      <c r="A25" s="4" t="inlineStr">
        <is>
          <t>Total current liabilities</t>
        </is>
      </c>
      <c r="B25" s="6" t="n">
        <v>202109</v>
      </c>
      <c r="C25" s="6" t="n">
        <v>117426</v>
      </c>
    </row>
    <row r="26">
      <c r="A26" s="4" t="inlineStr">
        <is>
          <t>Operating lease liabilities, non-current</t>
        </is>
      </c>
      <c r="B26" s="6" t="n">
        <v>269641</v>
      </c>
      <c r="C26" s="6" t="n">
        <v>153614</v>
      </c>
    </row>
    <row r="27">
      <c r="A27" s="4" t="inlineStr">
        <is>
          <t>Convertible senior notes</t>
        </is>
      </c>
      <c r="B27" s="6" t="n">
        <v>309844</v>
      </c>
      <c r="C27" s="6" t="n">
        <v>241233</v>
      </c>
    </row>
    <row r="28">
      <c r="A28" s="4" t="inlineStr">
        <is>
          <t>Deferred income taxes</t>
        </is>
      </c>
      <c r="B28" s="6" t="n">
        <v>73875</v>
      </c>
      <c r="C28" s="6" t="n">
        <v>0</v>
      </c>
    </row>
    <row r="29">
      <c r="A29" s="4" t="inlineStr">
        <is>
          <t>Deferred revenue, non-current</t>
        </is>
      </c>
      <c r="B29" s="6" t="n">
        <v>29317</v>
      </c>
      <c r="C29" s="6" t="n">
        <v>7624</v>
      </c>
    </row>
    <row r="30">
      <c r="A30" s="4" t="inlineStr">
        <is>
          <t>Other non-current liabilities</t>
        </is>
      </c>
      <c r="B30" s="6" t="n">
        <v>13663</v>
      </c>
      <c r="C30" s="6" t="n">
        <v>2618</v>
      </c>
    </row>
    <row r="31">
      <c r="A31" s="4" t="inlineStr">
        <is>
          <t>Total liabilities</t>
        </is>
      </c>
      <c r="B31" s="6" t="n">
        <v>898449</v>
      </c>
      <c r="C31" s="6" t="n">
        <v>522515</v>
      </c>
    </row>
    <row r="32">
      <c r="A32" s="4" t="inlineStr">
        <is>
          <t>Commitments and contingencies (Note 17)</t>
        </is>
      </c>
      <c r="B32" s="4" t="inlineStr">
        <is>
          <t xml:space="preserve"> </t>
        </is>
      </c>
      <c r="C32" s="4" t="inlineStr">
        <is>
          <t xml:space="preserve"> </t>
        </is>
      </c>
    </row>
    <row r="33">
      <c r="A33" s="3" t="inlineStr">
        <is>
          <t>Stockholders' Equity:</t>
        </is>
      </c>
    </row>
    <row r="34">
      <c r="A34" s="4" t="inlineStr">
        <is>
          <t>Common stock, $0.001 par value, 1,000,000 and 1,000,000 shares authorized as of December 31, 2021 and December 31, 2020, respectively; 191,722 and 134,472 shares issued and outstanding as of December 31, 2021 and December 31, 2020, respectively</t>
        </is>
      </c>
      <c r="B34" s="6" t="n">
        <v>193</v>
      </c>
      <c r="C34" s="6" t="n">
        <v>134</v>
      </c>
    </row>
    <row r="35">
      <c r="A35" s="4" t="inlineStr">
        <is>
          <t>Additional paid-in capital</t>
        </is>
      </c>
      <c r="B35" s="6" t="n">
        <v>2346781</v>
      </c>
      <c r="C35" s="6" t="n">
        <v>918118</v>
      </c>
    </row>
    <row r="36">
      <c r="A36" s="4" t="inlineStr">
        <is>
          <t>Accumulated deficit</t>
        </is>
      </c>
      <c r="B36" s="6" t="n">
        <v>-618198</v>
      </c>
      <c r="C36" s="6" t="n">
        <v>-369785</v>
      </c>
    </row>
    <row r="37">
      <c r="A37" s="4" t="inlineStr">
        <is>
          <t>Accumulated other comprehensive income</t>
        </is>
      </c>
      <c r="B37" s="6" t="n">
        <v>-193</v>
      </c>
      <c r="C37" s="6" t="n">
        <v>8</v>
      </c>
    </row>
    <row r="38">
      <c r="A38" s="4" t="inlineStr">
        <is>
          <t>Total stockholders' equity</t>
        </is>
      </c>
      <c r="B38" s="6" t="n">
        <v>1728583</v>
      </c>
      <c r="C38" s="6" t="n">
        <v>548475</v>
      </c>
    </row>
    <row r="39">
      <c r="A39" s="4" t="inlineStr">
        <is>
          <t>Total liabilities and stockholders' equity</t>
        </is>
      </c>
      <c r="B39" s="7" t="n">
        <v>2627032</v>
      </c>
      <c r="C39" s="7" t="n">
        <v>10709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Reconciliation of Cash, Cash Equivalents and Restricted Cash</t>
        </is>
      </c>
      <c r="B4" s="4" t="inlineStr">
        <is>
          <t xml:space="preserve">The reconciliation of cash, cash equivalents and restricted cash reported within the applicable balance sheet line items that sum to the total of the same such amount shown in the consolidated statements of cash flows is as follows: December 31, 2021 2020 2019 Cash and cash equivalents $ 341,971 $ 112,975 $ 27,390 Restricted cash, current (included in prepaid expenses and other current assets) 282 119 17 Restricted cash, non-current 3,801 1,911 1,922 $ 346,054 $ 115,005 $ 29,329 </t>
        </is>
      </c>
    </row>
    <row r="5">
      <c r="A5" s="4" t="inlineStr">
        <is>
          <t>Summary of Customers Representing 10% or More of Accounts Receivables</t>
        </is>
      </c>
      <c r="B5" s="4" t="inlineStr">
        <is>
          <t>The table below presents the customers or payers that individually represented 10% or more of the Company's accounts receivable, net balance as of December 31, 2021 and December 31, 2020. December 31, 2021 2020 Customer E — % 12 % Customer F 38 % 24 % Customer H — % 16 % Customer I 23 % * *Represents percentages below 10% of the Company's accounts receivable in the period.</t>
        </is>
      </c>
    </row>
    <row r="6">
      <c r="A6" s="4" t="inlineStr">
        <is>
          <t>Summary of Customers Representing 10% or More of Net Revenue</t>
        </is>
      </c>
      <c r="B6" s="4" t="inlineStr">
        <is>
          <t>The table below presents the customers or payers that individually exceeded 10% or more of the Company's net revenue for the years ended December 31, 2021, 2020 and 2019. Year Ended December 31, 2021 2020 2019 Customer A — % 13 % 14 % Customer E — % 10 % 10 % Customer F — % 12 % 12 % Customer I 13 % * * * Represents percentages below 10% of the Company's net revenue in the period.</t>
        </is>
      </c>
    </row>
    <row r="7">
      <c r="A7" s="4" t="inlineStr">
        <is>
          <t>Changes in Allowance for Doubtful Accounts and Summary of Net Activities in Receivables</t>
        </is>
      </c>
      <c r="B7" s="4" t="inlineStr">
        <is>
          <t xml:space="preserve">Changes in the allowance for credit losses were as follows: Balance at Additions (1) Write-offs and Deductions Balance at Allowance for credit losses Year ended December 31, 2020 $ — $ 271 $ — $ 271 Year ended December 31, 2021 $ 271 $ 1,695 $ (332) $ 1,634 (1) Amount for the year ended December 31, 2021 included an impact of the adjustment recorded for adoption of ASU 2016-13, Financial Instruments – Credit Losses (Topic 326). See "Recent Accounting Pronouncements" for details. Components of capitated accounts receivable, net is summarized below: December 31, 2021 Capitated accounts receivable $ 56,384 IBNR claims liability (32,320) Other adjustments (161) Capitated accounts receivable, net $ 23,903 </t>
        </is>
      </c>
    </row>
    <row r="8">
      <c r="A8" s="4" t="inlineStr">
        <is>
          <t>Schedule of Capitated Accounts Payable</t>
        </is>
      </c>
      <c r="B8" s="4" t="inlineStr">
        <is>
          <t xml:space="preserve">Components of capitated accounts payable, net is summarized below: December 31, 2021 Capitated accounts payable $ 5,483 IBNR claims liability 1,438 Other adjustments 299 Capitated accounts payable, net $ 7,220 </t>
        </is>
      </c>
    </row>
    <row r="9">
      <c r="A9" s="4" t="inlineStr">
        <is>
          <t>Activity in IBNR Claims Liability</t>
        </is>
      </c>
      <c r="B9" s="4" t="inlineStr">
        <is>
          <t xml:space="preserve">Activity in IBNR claims liability from September 1, 2021 through December 31, 2021 is summarized below: Amount Balance as at September 1, 2021 $ 31,384 Incurred related to: Current period 116,017 Prior periods 526 116,543 Paid related to: Current period (84,770) Prior periods (29,399) (114,169) Balance as at December 31, 2021 $ 33,758 </t>
        </is>
      </c>
    </row>
    <row r="10">
      <c r="A10" s="4" t="inlineStr">
        <is>
          <t>General Range of Useful Lives of Property and Equipment</t>
        </is>
      </c>
      <c r="B10" s="4" t="inlineStr">
        <is>
          <t xml:space="preserve">Property and equipment are stated at cost, net of accumulated depreciation. Depreciation and amortization are computed using the straight-line method over the estimated useful lives. The general range of useful lives of other property and equipment is as follows: Estimated Useful Life Furniture and fixtures 5 to 7 years Computer equipment 3 to 5 years Computer software 1.5 to 5 years Laboratory equipment 5 to 10 years Leasehold improvements Lesser of lease term or 10 years Property and equipment consisted of the following: December 31, 2021 2020 Leasehold improvements $ 156,518 $ 118,434 Computer software, including internal-use software 56,620 25,708 Computer equipment 27,237 21,502 Furniture and fixtures 17,075 11,805 Laboratory equipment 9,217 6,541 Construction in progress 19,876 8,550 286,543 192,540 Less: Accumulated depreciation and amortization (92,827) (66,503) $ 193,716 $ 126,037 </t>
        </is>
      </c>
    </row>
    <row r="11">
      <c r="A11" s="4" t="inlineStr">
        <is>
          <t>Cumulative-effect Adjustment to Opening Balance of Accumulated Deficit</t>
        </is>
      </c>
      <c r="B11" s="4" t="inlineStr">
        <is>
          <t>The prior period consolidated financial statements have not been retrospectively adjusted and continue to be reported under the accounting standards in effect for those periods. Accordingly, the cumulative-effect adjustment to the opening balance of accumulated deficit as of January 1, 2021 was as follows: December 31, 2020 Effect of the Adoption of ASU 2020-06 January 1, 2021 As Adjusted Liabilities Convertible senior notes $ 241,233 $ 66,737 $ 307,970 Stockholders' Equity Additional paid-in capital 918,118 (73,393) 844,725 Accumulated deficit $ (369,785) $ 6,656 $ (363,1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ummary of Deconsolidation of Joint Venture</t>
        </is>
      </c>
      <c r="B4" s="4" t="inlineStr">
        <is>
          <t xml:space="preserve">The following table shows the balances immediately preceding the deconsolidation of the joint venture that occurred on April 1, 2020: Partially Owned April 1, 2020 Assets Current assets: Cash and cash equivalents $ 810 Accounts receivable, net 768 Prepaid expenses and other current assets 18 Total current assets 1,596 Other assets 19 Property and equipment, net 1,504 Right-of-use assets 1,509 Total assets $ 4,628 Liabilities Current liabilities: Accounts payable and accrued expenses $ 9 Operating lease liabilities, current 273 Other current liabilities 143 Total current liabilities 425 Operating lease liabilities, non-current 1,872 Total liabilities $ 2,2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 on Recurring Basis</t>
        </is>
      </c>
      <c r="B4" s="4" t="inlineStr">
        <is>
          <t xml:space="preserve">The following tables present information about the Company's financial assets and liabilities measured at fair value on a recurring basis: Fair Value Measurements as of December 31, 2021 Using: Level 1 Level 2 Level 3 Total Assets: Cash equivalents: Money market fund $ 315,817 $ — $ — $ 315,817 Short-term marketable securities: U.S. Treasury obligations 58,232 — — 58,232 Foreign government bonds — 5,012 — 5,012 Commercial paper — 48,427 — 48,427 Long-term marketable securities: U.S. Treasury obligations 48,296 48,296 Total financial assets $ 422,345 $ 53,439 $ — $ 475,784 Fair Value Measurements as of December 31, 2020 Using: Level 1 Level 2 Level 3 Total Assets: Cash equivalents: Money market fund $ 50,761 $ — $ — $ 50,761 Commercial paper — 19,999 — 19,999 Short-term marketable securities: U.S. Treasury obligations 416,158 — — 416,158 U.S. government agency securities 20,000 — — 20,000 Commercial paper — 133,865 — 133,865 Total financial assets $ 486,919 $ 153,864 $ — $ 640,783 </t>
        </is>
      </c>
    </row>
    <row r="5">
      <c r="A5" s="4" t="inlineStr">
        <is>
          <t>Summary of Cash Equivalents and Short-Term Marketable Securities</t>
        </is>
      </c>
      <c r="B5" s="4" t="inlineStr">
        <is>
          <t xml:space="preserve">At December 31, 2021 and 2020, the Company's cash equivalents and marketable securities were as follows: December 31, 2021 Amortized Gross Fair value Cash equivalents: Money market fund $ 315,817 $ — $ 315,817 Total cash equivalents 315,817 — 315,817 Short-term marketable securities: U.S. Treasury obligations 58,293 (61) 58,232 Foreign government bonds 5,013 (1) 5,012 Commercial paper 48,427 — 48,427 Total short-term marketable securities 111,733 (62) 111,671 Long-term marketable securities: U.S. Treasury obligations 48,427 (131) 48,296 Total cash equivalents and marketable securities $ 475,977 $ (193) $ 475,784 December 31, 2020 Amortized Gross Fair value Cash equivalents: Money market fund $ 50,761 $ — $ 50,761 Commercial paper 19,999 — 19,999 Total cash equivalents 70,760 — 70,760 Short-term marketable securities: U.S. Treasury obligations 416,150 8 416,158 U.S government agency securities 20,000 — 20,000 Commercial paper 133,865 — 133,865 Total short-term marketable securities 570,015 8 570,023 Total cash equivalents and marketable securities $ 640,775 $ 8 $ 640,7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ummary of Net Revenue</t>
        </is>
      </c>
      <c r="B4" s="4" t="inlineStr">
        <is>
          <t xml:space="preserve">The following table summarizes the Company's net revenue by primary source: Year Ended December 31, 2021 2020 2019 Net revenue: Capitated revenue $ 126,609 $ — $ — Fee-for-service and other revenue 3,370 — — Total Medicare revenue 129,979 — — Partnership revenue 224,051 159,482 78,734 Net fee-for-service revenue 181,811 149,695 145,389 Membership revenue 85,711 68,466 52,135 Grant income 1,763 2,580 — Total commercial revenue 493,336 380,223 276,258 Total net revenue $ 623,315 $ 380,223 $ 276,258 </t>
        </is>
      </c>
    </row>
    <row r="5">
      <c r="A5" s="4" t="inlineStr">
        <is>
          <t>Summary of Net Patient Service Revenue by Source</t>
        </is>
      </c>
      <c r="B5" s="4" t="inlineStr">
        <is>
          <t xml:space="preserve">The following table summarizes net fee-for-service revenue by source: Year Ended December 31, 2021 2020 2019 Net fee-for-service revenue: Commercial and government third-party payers $ 168,426 $ 136,388 $ 121,502 Patients, including self-pay, insurance co-pays and deductibles 13,385 13,307 23,887 Net fee-for-service revenue $ 181,811 $ 149,695 $ 145,389 </t>
        </is>
      </c>
    </row>
    <row r="6">
      <c r="A6" s="4" t="inlineStr">
        <is>
          <t>Schedule of Contract Assets and Deferred Revenue</t>
        </is>
      </c>
      <c r="B6" s="4" t="inlineStr">
        <is>
          <t xml:space="preserve">As summarized in the table below, the Company recorded contract assets and deferred revenue as a result of timing differences between the Company's performance and the customer's payment. December 31, 2021 2020 Balances from contracts with customers: Capitated accounts receivable, net $ 23,903 $ — All other accounts receivable, net 79,595 67,895 Contract asset (included in prepaid expenses and other current assets) 458 513 Deferred revenue $ 77,245 $ 43,590 </t>
        </is>
      </c>
    </row>
    <row r="7">
      <c r="A7" s="4" t="inlineStr">
        <is>
          <t>Schedule of Remaining Performance Obligation</t>
        </is>
      </c>
      <c r="B7" s="4" t="inlineStr">
        <is>
          <t xml:space="preserve">The Company does not disclose the value of remaining performance obligations for (i) contracts with an original contract term of one year or less, (ii) contracts for which the Company recognizes revenue at the amount to which it has the right to invoice when that amount corresponds directly with the value of services performed, and (iii) variable consideration allocated entirely to a wholly unsatisfied performance obligation or to a wholly unsatisfied distinct service that forms part of a single performance obligation. For those contracts that do not meet the above criteria, the Company's remaining performance obligation as of December 31, 2021, is expected to be recognized as follows: Less than Greater Total As of December 31, 2021 $ 15,212 $ 33,997 $ 49,2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General Range of Useful Lives of Property and Equipment</t>
        </is>
      </c>
      <c r="B4" s="4" t="inlineStr">
        <is>
          <t xml:space="preserve">Property and equipment are stated at cost, net of accumulated depreciation. Depreciation and amortization are computed using the straight-line method over the estimated useful lives. The general range of useful lives of other property and equipment is as follows: Estimated Useful Life Furniture and fixtures 5 to 7 years Computer equipment 3 to 5 years Computer software 1.5 to 5 years Laboratory equipment 5 to 10 years Leasehold improvements Lesser of lease term or 10 years Property and equipment consisted of the following: December 31, 2021 2020 Leasehold improvements $ 156,518 $ 118,434 Computer software, including internal-use software 56,620 25,708 Computer equipment 27,237 21,502 Furniture and fixtures 17,075 11,805 Laboratory equipment 9,217 6,541 Construction in progress 19,876 8,550 286,543 192,540 Less: Accumulated depreciation and amortization (92,827) (66,503) $ 193,716 $ 126,0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Operating Lease Costs</t>
        </is>
      </c>
      <c r="B4" s="4" t="inlineStr">
        <is>
          <t xml:space="preserve">The components of operating lease costs were as follows: Year Ended December 31, 2021 2020 2019 Operating lease costs $ 37,214 $ 25,250 $ 19,165 Variable lease costs 6,297 4,166 2,612 Total lease costs $ 43,511 $ 29,416 $ 21,777 </t>
        </is>
      </c>
    </row>
    <row r="5">
      <c r="A5" s="4" t="inlineStr">
        <is>
          <t>Supplemental Cash Flow Information</t>
        </is>
      </c>
      <c r="B5" s="4" t="inlineStr">
        <is>
          <t xml:space="preserve">Supplemental Cash Flow Information Year Ended December 31, 2021 2020 2019 Cash paid for amounts included in the measurement of lease liabilities: Operating cash flows from operating leases $ 36,935 $ 24,735 $ 17,260 Non-cash leases activity: Right-of-use lease assets obtained in exchange for new operating lease liabilities $ 139,515 $ 45,957 $ 57,621 </t>
        </is>
      </c>
    </row>
    <row r="6">
      <c r="A6" s="4" t="inlineStr">
        <is>
          <t>Lease Term and Discount Rate</t>
        </is>
      </c>
      <c r="B6" s="4" t="inlineStr">
        <is>
          <t>Lease Term and Discount Rate As of December 31, 2021 2020 Weighted-average remaining lease term (in years) 8.02 8.36 Weighted-average discount rate 6.55 % 7.60 %</t>
        </is>
      </c>
    </row>
    <row r="7">
      <c r="A7" s="4" t="inlineStr">
        <is>
          <t>Future Minimum Lease Payments Under Non-cancellable Operating Leases</t>
        </is>
      </c>
      <c r="B7" s="4" t="inlineStr">
        <is>
          <t xml:space="preserve">Future minimum lease payments under non-cancellable operating leases as of December 31, 2021 were as follows (excluding the effect of lease incentives to be received that are recorded in prepaid expenses and other current assets of $12,002 which serve to reduce total lease payments): As of December 31, 2021 2022 $ 49,963 2023 52,714 2024 50,840 2025 47,095 2026 43,564 Thereafter 149,026 Total lease payments 393,202 Less: interest (92,409) Total lease liabilities $ 300,7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Purchase Price Components</t>
        </is>
      </c>
      <c r="B4" s="4" t="inlineStr">
        <is>
          <t>The purchase price components are summarized in the following table: Consideration in 1Life common stock (1) $ 1,313,312 Cash consideration (2) 62,881 Stock options of Iora assumed by 1Life towards pre-combination services (3) 48,643 Total Purchase Price $ 1,424,836 (1) Represents the fair value of 53,583 shares of 1Life common stock transferred as consideration consisting of 52,406 shares issued and 1,177 shares to be issued to former Iora shareholders for outstanding Iora capital stock based on 77,687 Iora shares with the Exchange Ratio of 0.69 for a share of Iora and 1Life's stock price of $24.51 as of the closing date. The fair value of the 53,583 shares transferred as consideration was determined on the basis of the closing market price of the Company's common stock one business day prior to the Acquisition Date. (2) Included in the cash consideration are: • $5,993 for the settlement of vested phantom stock awards and cash bonuses contingent on the completion of the merger. Iora's unvested phantom stock awards, to the extent they relate to post-combination services, will be paid out and expensed as they vest subsequent to the acquisition and will be treated as stock-based compensation expense. • $30,253 of loans made by the Company to Iora prior to the Acquisition Date • $5,391 of repayment of the existing Silicon Valley Bank (“SVB”) loan, which was not legally assumed as part of the merger • The remainder of the cash consideration primarily relates to transaction expenses incurred by Iora and paid by the Company as of the closing date. (3) Represents the fair value of Iora’s equity awards assumed by 1Life for pre-combination services. Pursuant to the terms of the merger agreement, Iora’s outstanding equity awards that are vested and unvested as of the effective time of the merger were replaced by 1Life equity awards with the same terms and conditions. The vested portion of the fair value of 1Life’s replacement equity awards issued represents consideration transferred, while the unvested portion represents post-combination compensation expense based on the vesting terms of the equity awards. The awards that include a provision for accelerated vesting upon a change of control are included in the vested consideration. The fair value of the stock options of Iora assumed by 1Life was determined by using a Black-Scholes option pricing model with the applicable assumptions as of the Acquisition Date. The fair value of the unvested stock awards, for which post-combination service is required, will be recorded as share-based compensation expense over the respective vesting period of each award. See Note 14, "Stock-Based Compensation and Employee Benefit Plans".</t>
        </is>
      </c>
    </row>
    <row r="5">
      <c r="A5" s="4" t="inlineStr">
        <is>
          <t>Preliminary Purchase Allocation</t>
        </is>
      </c>
      <c r="B5" s="4" t="inlineStr">
        <is>
          <t>The following table presents the preliminary purchase price allocation recorded in the Company's consolidated balance sheet as of the Acquisition Date: Cash and cash equivalents acquired $ 17,808 Accounts receivable, net (3) 20,451 Prepaid expenses and other current assets 3,043 Restricted cash 2,069 Property and equipment, net 29,565 Right-of-use assets 70,249 Intangible assets, net 363,031 Other assets (1) 8,418 Total assets 514,634 Accounts payable 1,974 Accrued expenses 9,819 Deferred revenue, current (2) 5,989 Operating lease liabilities, current 6,617 Operating lease liabilities, non-current 63,558 Deferred revenue, non-current (2) 24,316 Deferred income taxes (5) 80,537 Other non-current liabilities (1) (3) (4) 17,271 Total liabilities 210,081 Net assets acquired 304,553 Estimated Merger Consideration 1,424,836 Estimated goodwill attributable to Merger $ 1,120,283 (1) Included in the other assets was an escrow asset of $8,401 related to 1Life common stock held by a third-party escrow agent to be released to the former stockholders of Iora, less any amounts that would be necessary to satisfy any then pending and unsatisfied or unresolved claim for indemnification for any 1Life indemnifiable loss pursuant to the indemnity provisions of the Merger Agreement. A corresponding indemnification liability of $12,983 was recorded in other non-current liabilities in the Company's consolidated balance sheet as of the Acquisition Date. The escrow asset and indemnification liability reflected measurement period adjustments of $505 and $1,064, respectively, from the Acquisition Date as of December 31, 2021. The indemnification asset is subject to remeasurement at each reporting date due to changes to the underlying value of the escrow shares until the shares are released from escrow, with the remeasurement adjustment reported in the Company's consolidated statement of operations. During the year ended December 31, 2021, the fair value of the escrow asset had reduced and the unrealized loss recorded for was immaterial for the period. (2) Reflected an increase in deferred revenue, current and deferred revenue, non-current of $4,905 as a result of the early adoption of ASU 2021-08. See Note 2 "Summary of Significant Accounting Policies — Recent Accounting Pronouncements" for details. (3) Reflected a decrease in accounts receivable, net of $4,227 and an increase of other non-current liabilities of $2,116 as a result of an adjustment identified during the measurement period from the Acquisition Date as of December 31, 2021. (4) Reflected a decrease in other non-current liabilities of $6,096 as a result of an adjustment related to uncertain tax positions liability identified during the measurement period from the Acquisition Date as of December 31, 2021. (5) Reflected a decrease in deferred income taxes of $9,672 as a result of an adjustment as a result of an adjustment identified during the measurement period from the Acquisition Date as of December 31, 2021.</t>
        </is>
      </c>
    </row>
    <row r="6">
      <c r="A6" s="4" t="inlineStr">
        <is>
          <t>Identifiable Intangible Assets Acquired</t>
        </is>
      </c>
      <c r="B6" s="4" t="inlineStr">
        <is>
          <t xml:space="preserve">Identifiable intangible assets are comprised of the following: Preliminary Fair Value Estimated Useful Life (in years) Intangible Asset: Medicare Advantage contracts - existing geographies $ 298,000 9 CMS Direct Contracting contract - existing geographies 52,000 9 Trade name: Iora 13,031 3 Total $ 363,031 </t>
        </is>
      </c>
    </row>
    <row r="7">
      <c r="A7" s="4" t="inlineStr">
        <is>
          <t>Material Adjustments to the Unaudited Pro Forma Results</t>
        </is>
      </c>
      <c r="B7" s="4" t="inlineStr">
        <is>
          <t>The table below reflects the impact of material adjustments to the unaudited pro forma results for the year ended December 31, 2021 and 2020 that are directly attributable to the acquisition: Year Ended December 31, Material Adjustments 2021 2020 (Decrease) / increase to expense as result of transaction and integration costs $ (51,433) $ 38,918 (Decrease) / increase to expense as result of amortization and depreciation expenses 30,757 46,405 (Decrease) / increase to expense as a result of stock-based compensation costs 1,686 12,136 (Decrease) / increase to expense as result of changes in tax effects $ (7,325) $ (17,880)</t>
        </is>
      </c>
    </row>
    <row r="8">
      <c r="A8" s="4" t="inlineStr">
        <is>
          <t>Unaudited Pro Forma Information</t>
        </is>
      </c>
      <c r="B8" s="4" t="inlineStr">
        <is>
          <t>The unaudited pro forma information presented below is for informational purposes only and is not necessarily indicative of our consolidated results of operations of the combined business had the acquisition actually occurred at the beginning of fiscal year 2020 or the results of our future operations of the combined businesses. Year Ended December 31, 2021 2020 Revenue $ 834,622 $ 592,936 Net Loss $ (290,052) $ (247,5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Goodwill balances as of December 31, 2021 and December 31, 2020 were as follows: Amount Balance as of December 31, 2020 $ 21,301 Goodwill recorded in connection with acquisitions 1,130,124 Measurement period adjustments (3,961) Balance as of December 31, 2021 $ 1,147,464 </t>
        </is>
      </c>
    </row>
    <row r="5">
      <c r="A5" s="4" t="inlineStr">
        <is>
          <t>Schedule of Intangible Assets and Accumulated Amortization</t>
        </is>
      </c>
      <c r="B5" s="4" t="inlineStr">
        <is>
          <t xml:space="preserve">The following summarizes the Company’s intangible assets and accumulated amortization as of December 31, 2021: December 31, 2021 Original Cost Accumulated Amortization Net Book Value Medicare Advantage contracts - existing geographies $ 298,000 $ (11,037) $ 286,963 CMS Direct Contracting contract - existing geographies 52,000 (1,926) 50,074 Trade name: Iora 13,031 (1,448) 11,583 Customer relationships 3,921 (383) 3,538 Total intangible assets $ 366,952 $ (14,794) $ 352,158 </t>
        </is>
      </c>
    </row>
    <row r="6">
      <c r="A6" s="4" t="inlineStr">
        <is>
          <t>Estimated Future Amortization Expense of Intangible Assets</t>
        </is>
      </c>
      <c r="B6" s="4" t="inlineStr">
        <is>
          <t xml:space="preserve">As of December 31, 2021, estimated future amortization expense related to intangible assets were as follows: December 31, 2021 2022 $ 43,835 2023 43,835 2024 42,356 2025 39,417 2026 39,417 2027 and thereafter 143,298 Total $ 352,1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ed of the following: December 31, 2021 2020 Accrued employee compensation and benefits $ 37,970 $ 28,414 Inventories received not yet invoiced 4,066 3,749 Construction in progress 5,962 811 Self-insurance programs 3,000 1,936 Legal and professional fees 8,744 1,486 Medical office and lab supplies 2,026 3,581 Other accrued expenses 10,904 6,550 Total $ 72,672 $ 46,527 </t>
        </is>
      </c>
    </row>
    <row r="5">
      <c r="A5" s="4" t="inlineStr">
        <is>
          <t>Schedule of Other Current Liabilities</t>
        </is>
      </c>
      <c r="B5" s="4" t="inlineStr">
        <is>
          <t xml:space="preserve">Other current liabilities consisted of the following: December 31, 2021 2020 Legal settlement liability $ 11,273 $ — Customer refund liabilities 10,223 2,937 Capitated accounts payable 7,220 — Other current liabilities 2,916 1,924 Total $ 31,632 $ 4,8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lf-Insurance Reserves (Tables)</t>
        </is>
      </c>
      <c r="B1" s="2" t="inlineStr">
        <is>
          <t>12 Months Ended</t>
        </is>
      </c>
    </row>
    <row r="2">
      <c r="B2" s="2" t="inlineStr">
        <is>
          <t>Dec. 31, 2021</t>
        </is>
      </c>
    </row>
    <row r="3">
      <c r="A3" s="3" t="inlineStr">
        <is>
          <t>Insurance Loss Reserves [Abstract]</t>
        </is>
      </c>
    </row>
    <row r="4">
      <c r="A4" s="4" t="inlineStr">
        <is>
          <t>Summary of Insurance Reserves</t>
        </is>
      </c>
      <c r="B4" s="4" t="inlineStr">
        <is>
          <t xml:space="preserve">The following table provides a roll-forward of the insurance reserves related to the Company's self-insurance program: Year Ended December 31, 2021 2020 2019 Beginning balance $ 1,936 $ 1,753 $ 819 Expenses incurred 22,909 16,577 11,801 Expenses paid (21,845) (16,394) (10,867) Ending balance $ 3,000 $ 1,936 $ 1,7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usd per share)</t>
        </is>
      </c>
      <c r="B3" s="8" t="n">
        <v>0.001</v>
      </c>
      <c r="C3" s="8" t="n">
        <v>0.001</v>
      </c>
    </row>
    <row r="4">
      <c r="A4" s="4" t="inlineStr">
        <is>
          <t>Common stock, shares authorized</t>
        </is>
      </c>
      <c r="B4" s="6" t="n">
        <v>1000000000</v>
      </c>
      <c r="C4" s="6" t="n">
        <v>1000000000</v>
      </c>
    </row>
    <row r="5">
      <c r="A5" s="4" t="inlineStr">
        <is>
          <t>Common stock, shares issued</t>
        </is>
      </c>
      <c r="B5" s="6" t="n">
        <v>191722000</v>
      </c>
      <c r="C5" s="6" t="n">
        <v>134472000</v>
      </c>
    </row>
    <row r="6">
      <c r="A6" s="4" t="inlineStr">
        <is>
          <t>Common stock, shares outstanding</t>
        </is>
      </c>
      <c r="B6" s="6" t="n">
        <v>191722000</v>
      </c>
      <c r="C6" s="6" t="n">
        <v>13447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Net Carrying Amount of Convertible Senior Notes</t>
        </is>
      </c>
      <c r="B4" s="4" t="inlineStr">
        <is>
          <t xml:space="preserve">The net carrying amount of the 2025 Notes was as follows: Year Ended December 31 Liabilities: 2021 2020 Principal $ 316,250 $ 316,250 Unamortized debt discount — (68,441) Unamortized issuance costs (6,406) (6,576) Net carrying amount $ 309,844 $ 241,233 </t>
        </is>
      </c>
    </row>
    <row r="5">
      <c r="A5" s="4" t="inlineStr">
        <is>
          <t>Summary of Interest Expense Recognized Related to Convertible Senior Notes</t>
        </is>
      </c>
      <c r="B5" s="4" t="inlineStr">
        <is>
          <t xml:space="preserve">The following table sets forth the interest expense recognized related to the 2025 Notes: Year Ended December 31 2021 2020 Contractual interest expense $ 9,488 $ 5,587 Amortization of debt discount — 7,194 Amortization of issuance costs 1,875 556 Total interest expense related to the 2025 Notes $ 11,363 $ 13,3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row>
    <row r="4">
      <c r="A4" s="4" t="inlineStr">
        <is>
          <t>Schedule of Reserved Shares of Common Stock for Issuance</t>
        </is>
      </c>
      <c r="B4" s="4" t="inlineStr">
        <is>
          <t xml:space="preserve">The Company had reserved shares of common stock for issuance in connection with the following: December 31, 2021 2020 Options outstanding under the Equity Incentive Plans 28,312 28,273 Unvested restricted stock 3,249 1,291 Common stock reserved for issuance in connection with acquisitions 1,177 — Options available for future issuance 12,972 9,855 45,710 39,4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and Employee Benefit Plans (Tables)</t>
        </is>
      </c>
      <c r="B1" s="2" t="inlineStr">
        <is>
          <t>12 Months Ended</t>
        </is>
      </c>
    </row>
    <row r="2">
      <c r="B2" s="2" t="inlineStr">
        <is>
          <t>Dec. 31, 2021</t>
        </is>
      </c>
    </row>
    <row r="3">
      <c r="A3" s="4" t="inlineStr">
        <is>
          <t>Summary of Stock Option Activity</t>
        </is>
      </c>
      <c r="B3" s="4" t="inlineStr">
        <is>
          <t xml:space="preserve">The following table summarizes stock option activity under the Plans: Number of Weighted- Weighted- Aggregate Outstanding as of December 31, 2018 21,504 $ 4.30 8.00 $ 74,546 Granted 7,702 10.39 Exercised (816) 3.73 Canceled (584) 5.99 Outstanding as of December 31, 2019 27,806 $ 5.97 7.76 $ 207,956 Granted 381 22.32 Exercised (8,123) 4.39 Canceled (436) 8.06 Market-based stock options granted 8,645 43.31 Outstanding as of December 31, 2020 28,273 $ 18.03 8.20 $ 724,339 Granted 5,013 13.91 Exercised (4,284) 5.32 Canceled (690) 14.01 Outstanding as of December, 2021 28,312 $ 19.32 7.57 $ 192,955 Options exercisable as of December 31, 2021 11,546 $ 5.67 6.20 $ 142,078 Options vested and expected to vest as of December 31, 2021 18,174 $ 8.26 6.84 $ 185,771 </t>
        </is>
      </c>
    </row>
    <row r="4">
      <c r="A4" s="4" t="inlineStr">
        <is>
          <t>Schedule of Additional Information Relating to Tranche</t>
        </is>
      </c>
      <c r="B4" s="4" t="inlineStr">
        <is>
          <t>The following table presents additional information relating to each tranche of the Performance Stock Option: Tranche Stock Price Milestone Number of Options Tranche 1 $55 per share 1,330 Tranche 2 $70 per share 1,995 Tranche 3 $90 per share 2,660 Tranche 4 $110 per share 2,660</t>
        </is>
      </c>
    </row>
    <row r="5">
      <c r="A5" s="4" t="inlineStr">
        <is>
          <t>Summary of Restricted Stock Unit Activity</t>
        </is>
      </c>
      <c r="B5" s="4" t="inlineStr">
        <is>
          <t xml:space="preserve">The following table summarizes restricted stock unit activity under the Plans: Number of Grant Date Unvested and outstanding as of December 31, 2019 — $ — Granted 1,490 21.52 Vested (65) 15.00 Canceled and forfeited (134) 18.74 Unvested and outstanding as of December 31, 2020 1,291 $ 22.14 Granted 2,697 30.44 Vested (338) 22.98 Canceled and forfeited (401) 30.62 Unvested and outstanding as of December 31, 2021 3,249 $ 27.90 </t>
        </is>
      </c>
    </row>
    <row r="6">
      <c r="A6" s="4" t="inlineStr">
        <is>
          <t>Summary of Stock-Based Compensation Expense</t>
        </is>
      </c>
      <c r="B6" s="4" t="inlineStr">
        <is>
          <t xml:space="preserve">Stock-based compensation expense was classified in the consolidated statements of operations as follows: Year Ended December 31, 2021 2020 2019 Sales and marketing $ 4,136 $ 2,385 $ 1,256 General and administrative 108,162 32,710 13,621 Total $ 112,298 $ 35,095 $ 14,877 </t>
        </is>
      </c>
    </row>
    <row r="7">
      <c r="A7" s="4" t="inlineStr">
        <is>
          <t>Service Based Vesting Conditions</t>
        </is>
      </c>
    </row>
    <row r="8">
      <c r="A8" s="4" t="inlineStr">
        <is>
          <t>Schedule of Fair Value of Stock Options Granted Using Option Pricing Model</t>
        </is>
      </c>
      <c r="B8" s="4" t="inlineStr">
        <is>
          <t xml:space="preserve">We estimated the fair value of stock option grants with service-based vesting conditions using a Black-Scholes option pricing model with the following assumptions presented on a weighted-average basis: Year Ended December 31, 2021 2020 2019 Expected term in years 5.1 6.0 6.3 Expected stock price volatility 53.7 % 57.4 % 44.8 % Risk-free interest rate 0.9 % 0.9 % 1.9 % Expected dividend yield — % — % — % Estimated fair value per option granted $ 18.56 $ 11.88 $ 4.78 </t>
        </is>
      </c>
    </row>
    <row r="9">
      <c r="A9" s="4" t="inlineStr">
        <is>
          <t>Performance Stock Option</t>
        </is>
      </c>
    </row>
    <row r="10">
      <c r="A10" s="4" t="inlineStr">
        <is>
          <t>Schedule of Fair Value of Stock Options Granted Using Option Pricing Model</t>
        </is>
      </c>
      <c r="B10" s="4" t="inlineStr">
        <is>
          <t xml:space="preserve">The grant date fair value of the Performance Stock Option is determined using a Monte Carlo simulation that incorporates estimates of the potential outcomes of the market condition on the grant with the following assumptions: Year Ended December 31, 2020 Derived service period in years 1.16 - 3.09 Expected stock price volatility 55.0 % Risk-free interest rate 0.7 % Expected dividend yield 0.0 % Weighted-average fair value per option granted $ 22.84 </t>
        </is>
      </c>
    </row>
    <row r="11">
      <c r="A11" s="4" t="inlineStr">
        <is>
          <t>2020 ESPP</t>
        </is>
      </c>
    </row>
    <row r="12">
      <c r="A12" s="4" t="inlineStr">
        <is>
          <t>Schedule of Fair Value of Stock Options Granted Using Option Pricing Model</t>
        </is>
      </c>
      <c r="B12" s="4" t="inlineStr">
        <is>
          <t>The following assumptions were used to calculate the stock-based compensation for each stock purchase right granted under the ESPP: Year Ended December 31, 2021 2020 Expected term in years 0.5 - 0.5 0.3 - 0.5 Expected stock price volatility 44.5% - 59.4% 53.7% - 63.5% Risk-free interest rate —% - 0.1% 0.1% - 1.5% Expected dividend yield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Benefit from) Income Taxes</t>
        </is>
      </c>
      <c r="B4" s="4" t="inlineStr">
        <is>
          <t xml:space="preserve">The provision for (benefit from) income taxes consists of the following: Year Ended December 31, 2021 2020 2019 Current: Federal $ 1,166 $ 869 $ 1 State 607 1,664 86 Total current 1,773 2,533 87 Deferred: Federal (3,022) (1,895) — State (553) (761) — Total deferred (3,575) (2,656) — Total provision for (benefit from) income taxes $ (1,802) $ (123) $ 87 </t>
        </is>
      </c>
    </row>
    <row r="5">
      <c r="A5" s="4" t="inlineStr">
        <is>
          <t>Schedule of Reconciliation of Federal Statutory Income Tax Provision to Effective Income Tax Provision</t>
        </is>
      </c>
      <c r="B5" s="4" t="inlineStr">
        <is>
          <t>The following table reconciles the Federal statutory income tax provision to the Company's effective income tax provision. Amounts may not sum due to rounding. Year Ended December 31, 2021 2020 2019 Federal statutory income tax rate 21.0 % 21.0 % 21.0 % Valuation allowance (24.7) % (49.8) % (12.6) % Section 382 limitations — % — % (10.0) % State income tax expense (2.0) % (6.3) % (1.4) % Stock-based compensation 3.1 % 38.6 % 4.5 % Adoption of ASU 2020-06 5.5 % — % — % Section 162(m) (1.1) % (0.6) % — % Transaction Costs (1.1) % — % — % Warrant fair value adjustment — % (1.5) % (1.4) % Other, net — % (1.3) % (0.3) % Effective income tax rate 0.7 % 0.1 % (0.2) %</t>
        </is>
      </c>
    </row>
    <row r="6">
      <c r="A6" s="4" t="inlineStr">
        <is>
          <t>Schedule of Deferred Income Tax Assets and Liabilities</t>
        </is>
      </c>
      <c r="B6" s="4" t="inlineStr">
        <is>
          <t xml:space="preserve">The Company's deferred income tax assets and liabilities at December 31, 2021 and 2020 were comprised of the following: December 31, 2021 2020 Deferred tax assets: Net operating loss and credit carryforwards $ 249,685 $ 114,662 Reserves and allowances 11,675 1,713 Basis difference in fixed and intangible assets 290 72 Stock-based compensation 19,550 11,970 Lease liability 86,328 52,045 Section 163(j) interest 4,460 2,750 Total gross deferred tax assets 371,988 183,212 Valuation allowance (265,898) (113,770) Total deferred tax assets 106,090 69,442 Deferred tax liabilities: Basis difference in fixed and intangible assets (106,276) (3,460) Right-of-use assets (73,372) (42,249) Capitalized commissions (317) (250) Reserves and allowances — — Convertible note debt discount — (20,827) Total deferred tax liabilities (179,965) (66,786) Net deferred tax assets (liabilities) $ (73,875) $ 2,6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Net Loss Per Share</t>
        </is>
      </c>
      <c r="B4" s="4" t="inlineStr">
        <is>
          <t>Basic and diluted net loss per share attributable to 1Life Healthcare, Inc. stockholders were calculated as follows: Year Ended December 31, 2021 2020 2019 Numerator: Net loss $ (254,641) $ (89,421) $ (53,695) Less: Net loss attributable to noncontrolling interest — (704) (1,141) Net loss attributable to 1Life Healthcare, Inc. stockholders $ (254,641) $ (88,717) $ (52,554) Denominator: Weighted average common shares outstanding- 155,343 118,379 18,476 Net loss per share attributable to1Life Healthcare, Inc. stockholders- $ (1.64) $ (0.75) $ (2.84)</t>
        </is>
      </c>
    </row>
    <row r="5">
      <c r="A5" s="4" t="inlineStr">
        <is>
          <t>Schedule of Antidilutive Securities Excluded from Computation of Earnings Per Share</t>
        </is>
      </c>
      <c r="B5" s="4" t="inlineStr">
        <is>
          <t>The Company excluded the following potential common shares, presented based on amounts outstanding at each period end, from the computation of diluted net loss per share attributable to 1Life Healthcare, Inc. stockholders for the periods indicated because including them would have had an anti-dilutive effect: Year Ended December 31, 2021 2020 2019 Options to purchase common stock 28,312 28,273 27,806 Unvested restricted stock 3,249 1,291 — Redeemable convertible preferred stock (as converted to common stock) — — 86,252 Warrants to purchase common stock — — 673 2025 Notes (1) 7,117 — — Shares held in special indemnity escrow account in connection with Iora acquisition 405 — — 39,083 29,564 114,731 (1) Under the modified retrospective method of adoption of ASU 2020-06, the dilutive impact of convertible senior notes was calculated using the if-converted method for the year ended December 31, 2021. During the year ended December 31, 2021, the conditions allowing holders of the 2025 Notes to convert have not been met. The 2025 Notes are therefore not convertible as of December 31, 2021. See Note 2 "Summary of Significant Accounting Polic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sh, Cash Equivalents and Restricted Cash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Cash and cash equivalents</t>
        </is>
      </c>
      <c r="B4" s="7" t="n">
        <v>341971</v>
      </c>
      <c r="C4" s="7" t="n">
        <v>112975</v>
      </c>
      <c r="D4" s="7" t="n">
        <v>27390</v>
      </c>
    </row>
    <row r="5">
      <c r="A5" s="4" t="inlineStr">
        <is>
          <t>Restricted cash, current (included in prepaid expenses and other current assets)</t>
        </is>
      </c>
      <c r="B5" s="6" t="n">
        <v>282</v>
      </c>
      <c r="C5" s="6" t="n">
        <v>119</v>
      </c>
      <c r="D5" s="6" t="n">
        <v>17</v>
      </c>
    </row>
    <row r="6">
      <c r="A6" s="4" t="inlineStr">
        <is>
          <t>Restricted cash, non-current</t>
        </is>
      </c>
      <c r="B6" s="6" t="n">
        <v>3801</v>
      </c>
      <c r="C6" s="6" t="n">
        <v>1911</v>
      </c>
      <c r="D6" s="6" t="n">
        <v>1922</v>
      </c>
    </row>
    <row r="7">
      <c r="A7" s="4" t="inlineStr">
        <is>
          <t>Cash, cash equivalents and restricted cash</t>
        </is>
      </c>
      <c r="B7" s="7" t="n">
        <v>346054</v>
      </c>
      <c r="C7" s="7" t="n">
        <v>115005</v>
      </c>
      <c r="D7" s="7" t="n">
        <v>29329</v>
      </c>
    </row>
    <row r="8">
      <c r="A8" s="4" t="inlineStr">
        <is>
          <t>Minimum</t>
        </is>
      </c>
    </row>
    <row r="9">
      <c r="A9" s="3" t="inlineStr">
        <is>
          <t>Cash and Cash Equivalents [Line Items]</t>
        </is>
      </c>
    </row>
    <row r="10">
      <c r="A10" s="4" t="inlineStr">
        <is>
          <t>Duration of restriction on cash and cash equivalents</t>
        </is>
      </c>
      <c r="B10" s="4" t="inlineStr">
        <is>
          <t>1 year</t>
        </is>
      </c>
    </row>
    <row r="11">
      <c r="A11" s="4" t="inlineStr">
        <is>
          <t>Maximum</t>
        </is>
      </c>
    </row>
    <row r="12">
      <c r="A12" s="3" t="inlineStr">
        <is>
          <t>Cash and Cash Equivalents [Line Items]</t>
        </is>
      </c>
    </row>
    <row r="13">
      <c r="A13" s="4" t="inlineStr">
        <is>
          <t>Duration of restriction on cash and cash equivalents</t>
        </is>
      </c>
      <c r="B13" s="4" t="inlineStr">
        <is>
          <t>8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Segment Information (Details)</t>
        </is>
      </c>
      <c r="B1" s="2" t="inlineStr">
        <is>
          <t>12 Months Ended</t>
        </is>
      </c>
    </row>
    <row r="2">
      <c r="B2" s="2" t="inlineStr">
        <is>
          <t>Dec. 31, 2021Segment</t>
        </is>
      </c>
    </row>
    <row r="3">
      <c r="A3" s="3" t="inlineStr">
        <is>
          <t>Accounting Policies [Abstract]</t>
        </is>
      </c>
    </row>
    <row r="4">
      <c r="A4" s="4" t="inlineStr">
        <is>
          <t>Number of reportable segment</t>
        </is>
      </c>
      <c r="B4" s="6" t="n">
        <v>1</v>
      </c>
    </row>
    <row r="5">
      <c r="A5" s="4" t="inlineStr">
        <is>
          <t>Number of operating segment</t>
        </is>
      </c>
      <c r="B5"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ustomers Representing 10% or More of Accounts Receivables (Details) - Customer Concentration Risk - Accounts Receivable, Net</t>
        </is>
      </c>
      <c r="B1" s="2" t="inlineStr">
        <is>
          <t>12 Months Ended</t>
        </is>
      </c>
    </row>
    <row r="2">
      <c r="B2" s="2" t="inlineStr">
        <is>
          <t>Dec. 31, 2021</t>
        </is>
      </c>
      <c r="C2" s="2" t="inlineStr">
        <is>
          <t>Dec. 31, 2020</t>
        </is>
      </c>
    </row>
    <row r="3">
      <c r="A3" s="4" t="inlineStr">
        <is>
          <t>Customer E</t>
        </is>
      </c>
    </row>
    <row r="4">
      <c r="A4" s="3" t="inlineStr">
        <is>
          <t>Product Information [Line Items]</t>
        </is>
      </c>
    </row>
    <row r="5">
      <c r="A5" s="4" t="inlineStr">
        <is>
          <t>Concentration risk, percentage</t>
        </is>
      </c>
      <c r="B5" s="4" t="inlineStr">
        <is>
          <t>0.00%</t>
        </is>
      </c>
      <c r="C5" s="4" t="inlineStr">
        <is>
          <t>12.00%</t>
        </is>
      </c>
    </row>
    <row r="6">
      <c r="A6" s="4" t="inlineStr">
        <is>
          <t>Customer F</t>
        </is>
      </c>
    </row>
    <row r="7">
      <c r="A7" s="3" t="inlineStr">
        <is>
          <t>Product Information [Line Items]</t>
        </is>
      </c>
    </row>
    <row r="8">
      <c r="A8" s="4" t="inlineStr">
        <is>
          <t>Concentration risk, percentage</t>
        </is>
      </c>
      <c r="B8" s="4" t="inlineStr">
        <is>
          <t>38.00%</t>
        </is>
      </c>
      <c r="C8" s="4" t="inlineStr">
        <is>
          <t>24.00%</t>
        </is>
      </c>
    </row>
    <row r="9">
      <c r="A9" s="4" t="inlineStr">
        <is>
          <t>Customer H</t>
        </is>
      </c>
    </row>
    <row r="10">
      <c r="A10" s="3" t="inlineStr">
        <is>
          <t>Product Information [Line Items]</t>
        </is>
      </c>
    </row>
    <row r="11">
      <c r="A11" s="4" t="inlineStr">
        <is>
          <t>Concentration risk, percentage</t>
        </is>
      </c>
      <c r="B11" s="4" t="inlineStr">
        <is>
          <t>0.00%</t>
        </is>
      </c>
      <c r="C11" s="4" t="inlineStr">
        <is>
          <t>16.00%</t>
        </is>
      </c>
    </row>
    <row r="12">
      <c r="A12" s="4" t="inlineStr">
        <is>
          <t>Customer I</t>
        </is>
      </c>
    </row>
    <row r="13">
      <c r="A13" s="3" t="inlineStr">
        <is>
          <t>Product Information [Line Items]</t>
        </is>
      </c>
    </row>
    <row r="14">
      <c r="A14" s="4" t="inlineStr">
        <is>
          <t>Concentration risk, percentage</t>
        </is>
      </c>
      <c r="B14" s="4" t="inlineStr">
        <is>
          <t>23.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ustomers Representing 10% or More of Net Revenue (Details) - Customer Concentration Risk - Net Revenue</t>
        </is>
      </c>
      <c r="B1" s="2" t="inlineStr">
        <is>
          <t>12 Months Ended</t>
        </is>
      </c>
    </row>
    <row r="2">
      <c r="B2" s="2" t="inlineStr">
        <is>
          <t>Dec. 31, 2021</t>
        </is>
      </c>
      <c r="C2" s="2" t="inlineStr">
        <is>
          <t>Dec. 31, 2020</t>
        </is>
      </c>
      <c r="D2" s="2" t="inlineStr">
        <is>
          <t>Dec. 31, 2019</t>
        </is>
      </c>
    </row>
    <row r="3">
      <c r="A3" s="4" t="inlineStr">
        <is>
          <t>Customer A</t>
        </is>
      </c>
    </row>
    <row r="4">
      <c r="A4" s="3" t="inlineStr">
        <is>
          <t>Product Information [Line Items]</t>
        </is>
      </c>
    </row>
    <row r="5">
      <c r="A5" s="4" t="inlineStr">
        <is>
          <t>Concentration risk, percentage</t>
        </is>
      </c>
      <c r="B5" s="4" t="inlineStr">
        <is>
          <t>0.00%</t>
        </is>
      </c>
      <c r="C5" s="4" t="inlineStr">
        <is>
          <t>13.00%</t>
        </is>
      </c>
      <c r="D5" s="4" t="inlineStr">
        <is>
          <t>14.00%</t>
        </is>
      </c>
    </row>
    <row r="6">
      <c r="A6" s="4" t="inlineStr">
        <is>
          <t>Customer E</t>
        </is>
      </c>
    </row>
    <row r="7">
      <c r="A7" s="3" t="inlineStr">
        <is>
          <t>Product Information [Line Items]</t>
        </is>
      </c>
    </row>
    <row r="8">
      <c r="A8" s="4" t="inlineStr">
        <is>
          <t>Concentration risk, percentage</t>
        </is>
      </c>
      <c r="B8" s="4" t="inlineStr">
        <is>
          <t>0.00%</t>
        </is>
      </c>
      <c r="C8" s="4" t="inlineStr">
        <is>
          <t>10.00%</t>
        </is>
      </c>
      <c r="D8" s="4" t="inlineStr">
        <is>
          <t>10.00%</t>
        </is>
      </c>
    </row>
    <row r="9">
      <c r="A9" s="4" t="inlineStr">
        <is>
          <t>Customer F</t>
        </is>
      </c>
    </row>
    <row r="10">
      <c r="A10" s="3" t="inlineStr">
        <is>
          <t>Product Information [Line Items]</t>
        </is>
      </c>
    </row>
    <row r="11">
      <c r="A11" s="4" t="inlineStr">
        <is>
          <t>Concentration risk, percentage</t>
        </is>
      </c>
      <c r="B11" s="4" t="inlineStr">
        <is>
          <t>0.00%</t>
        </is>
      </c>
      <c r="C11" s="4" t="inlineStr">
        <is>
          <t>12.00%</t>
        </is>
      </c>
      <c r="D11" s="4" t="inlineStr">
        <is>
          <t>12.00%</t>
        </is>
      </c>
    </row>
    <row r="12">
      <c r="A12" s="4" t="inlineStr">
        <is>
          <t>Customer I</t>
        </is>
      </c>
    </row>
    <row r="13">
      <c r="A13" s="3" t="inlineStr">
        <is>
          <t>Product Information [Line Items]</t>
        </is>
      </c>
    </row>
    <row r="14">
      <c r="A14" s="4" t="inlineStr">
        <is>
          <t>Concentration risk, percentage</t>
        </is>
      </c>
      <c r="B14" s="4" t="inlineStr">
        <is>
          <t>13.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Allowance for Doubtful Accounts (Details) - USD ($) $ in Thousands</t>
        </is>
      </c>
      <c r="B1" s="2" t="inlineStr">
        <is>
          <t>12 Months Ended</t>
        </is>
      </c>
    </row>
    <row r="2">
      <c r="B2" s="2" t="inlineStr">
        <is>
          <t>Dec. 31, 2021</t>
        </is>
      </c>
      <c r="C2" s="2" t="inlineStr">
        <is>
          <t>Dec. 31, 2020</t>
        </is>
      </c>
    </row>
    <row r="3">
      <c r="A3" s="3" t="inlineStr">
        <is>
          <t>Allowance for doubtful accounts</t>
        </is>
      </c>
    </row>
    <row r="4">
      <c r="A4" s="4" t="inlineStr">
        <is>
          <t>Balance at Beginning of Period</t>
        </is>
      </c>
      <c r="B4" s="7" t="n">
        <v>271</v>
      </c>
      <c r="C4" s="7" t="n">
        <v>0</v>
      </c>
    </row>
    <row r="5">
      <c r="A5" s="4" t="inlineStr">
        <is>
          <t>Additions</t>
        </is>
      </c>
      <c r="B5" s="6" t="n">
        <v>1695</v>
      </c>
      <c r="C5" s="6" t="n">
        <v>271</v>
      </c>
    </row>
    <row r="6">
      <c r="A6" s="4" t="inlineStr">
        <is>
          <t>Write-offs and Deductions</t>
        </is>
      </c>
      <c r="B6" s="6" t="n">
        <v>-332</v>
      </c>
      <c r="C6" s="6" t="n">
        <v>0</v>
      </c>
    </row>
    <row r="7">
      <c r="A7" s="4" t="inlineStr">
        <is>
          <t>Balance at End of Period</t>
        </is>
      </c>
      <c r="B7" s="7" t="n">
        <v>1634</v>
      </c>
      <c r="C7" s="7" t="n">
        <v>2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4" t="inlineStr">
        <is>
          <t>Net revenue</t>
        </is>
      </c>
      <c r="B3" s="7" t="n">
        <v>623315</v>
      </c>
      <c r="C3" s="7" t="n">
        <v>380223</v>
      </c>
      <c r="D3" s="7" t="n">
        <v>276258</v>
      </c>
    </row>
    <row r="4">
      <c r="A4" s="3" t="inlineStr">
        <is>
          <t>Operating expenses:</t>
        </is>
      </c>
    </row>
    <row r="5">
      <c r="A5" s="4" t="inlineStr">
        <is>
          <t>Medical claims expense</t>
        </is>
      </c>
      <c r="B5" s="6" t="n">
        <v>116543</v>
      </c>
      <c r="C5" s="6" t="n">
        <v>0</v>
      </c>
      <c r="D5" s="6" t="n">
        <v>0</v>
      </c>
    </row>
    <row r="6">
      <c r="A6" s="4" t="inlineStr">
        <is>
          <t>Cost of care, exclusive of depreciation and amortization shown separately below</t>
        </is>
      </c>
      <c r="B6" s="6" t="n">
        <v>318639</v>
      </c>
      <c r="C6" s="6" t="n">
        <v>234959</v>
      </c>
      <c r="D6" s="6" t="n">
        <v>167618</v>
      </c>
    </row>
    <row r="7">
      <c r="A7" s="4" t="inlineStr">
        <is>
          <t>Sales and marketing</t>
        </is>
      </c>
      <c r="B7" s="6" t="n">
        <v>61994</v>
      </c>
      <c r="C7" s="6" t="n">
        <v>36967</v>
      </c>
      <c r="D7" s="6" t="n">
        <v>39520</v>
      </c>
    </row>
    <row r="8">
      <c r="A8" s="4" t="inlineStr">
        <is>
          <t>General and administrative</t>
        </is>
      </c>
      <c r="B8" s="6" t="n">
        <v>323127</v>
      </c>
      <c r="C8" s="6" t="n">
        <v>157282</v>
      </c>
      <c r="D8" s="6" t="n">
        <v>108965</v>
      </c>
    </row>
    <row r="9">
      <c r="A9" s="4" t="inlineStr">
        <is>
          <t>Depreciation and amortization</t>
        </is>
      </c>
      <c r="B9" s="6" t="n">
        <v>46496</v>
      </c>
      <c r="C9" s="6" t="n">
        <v>22374</v>
      </c>
      <c r="D9" s="6" t="n">
        <v>14268</v>
      </c>
    </row>
    <row r="10">
      <c r="A10" s="4" t="inlineStr">
        <is>
          <t>Total operating expenses</t>
        </is>
      </c>
      <c r="B10" s="6" t="n">
        <v>866799</v>
      </c>
      <c r="C10" s="6" t="n">
        <v>451582</v>
      </c>
      <c r="D10" s="6" t="n">
        <v>330371</v>
      </c>
    </row>
    <row r="11">
      <c r="A11" s="4" t="inlineStr">
        <is>
          <t>Loss from operations</t>
        </is>
      </c>
      <c r="B11" s="6" t="n">
        <v>-243484</v>
      </c>
      <c r="C11" s="6" t="n">
        <v>-71359</v>
      </c>
      <c r="D11" s="6" t="n">
        <v>-54113</v>
      </c>
    </row>
    <row r="12">
      <c r="A12" s="3" t="inlineStr">
        <is>
          <t>Other income (expense), net:</t>
        </is>
      </c>
    </row>
    <row r="13">
      <c r="A13" s="4" t="inlineStr">
        <is>
          <t>Interest income</t>
        </is>
      </c>
      <c r="B13" s="6" t="n">
        <v>798</v>
      </c>
      <c r="C13" s="6" t="n">
        <v>1809</v>
      </c>
      <c r="D13" s="6" t="n">
        <v>4498</v>
      </c>
    </row>
    <row r="14">
      <c r="A14" s="4" t="inlineStr">
        <is>
          <t>Interest and other expense</t>
        </is>
      </c>
      <c r="B14" s="6" t="n">
        <v>-13757</v>
      </c>
      <c r="C14" s="6" t="n">
        <v>-13434</v>
      </c>
      <c r="D14" s="6" t="n">
        <v>-474</v>
      </c>
    </row>
    <row r="15">
      <c r="A15" s="4" t="inlineStr">
        <is>
          <t>Change in fair value of redeemable convertible preferred stock warrant liability</t>
        </is>
      </c>
      <c r="B15" s="6" t="n">
        <v>0</v>
      </c>
      <c r="C15" s="6" t="n">
        <v>-6560</v>
      </c>
      <c r="D15" s="6" t="n">
        <v>-3519</v>
      </c>
    </row>
    <row r="16">
      <c r="A16" s="4" t="inlineStr">
        <is>
          <t>Total other income (expense), net</t>
        </is>
      </c>
      <c r="B16" s="6" t="n">
        <v>-12959</v>
      </c>
      <c r="C16" s="6" t="n">
        <v>-18185</v>
      </c>
      <c r="D16" s="6" t="n">
        <v>505</v>
      </c>
    </row>
    <row r="17">
      <c r="A17" s="4" t="inlineStr">
        <is>
          <t>Loss before income taxes</t>
        </is>
      </c>
      <c r="B17" s="6" t="n">
        <v>-256443</v>
      </c>
      <c r="C17" s="6" t="n">
        <v>-89544</v>
      </c>
      <c r="D17" s="6" t="n">
        <v>-53608</v>
      </c>
    </row>
    <row r="18">
      <c r="A18" s="4" t="inlineStr">
        <is>
          <t>Provision for (benefit from) income taxes</t>
        </is>
      </c>
      <c r="B18" s="6" t="n">
        <v>-1802</v>
      </c>
      <c r="C18" s="6" t="n">
        <v>-123</v>
      </c>
      <c r="D18" s="6" t="n">
        <v>87</v>
      </c>
    </row>
    <row r="19">
      <c r="A19" s="4" t="inlineStr">
        <is>
          <t>Net loss</t>
        </is>
      </c>
      <c r="B19" s="6" t="n">
        <v>-254641</v>
      </c>
      <c r="C19" s="6" t="n">
        <v>-89421</v>
      </c>
      <c r="D19" s="6" t="n">
        <v>-53695</v>
      </c>
    </row>
    <row r="20">
      <c r="A20" s="4" t="inlineStr">
        <is>
          <t>Less: Net loss attributable to noncontrolling interest</t>
        </is>
      </c>
      <c r="B20" s="6" t="n">
        <v>0</v>
      </c>
      <c r="C20" s="6" t="n">
        <v>-704</v>
      </c>
      <c r="D20" s="6" t="n">
        <v>-1141</v>
      </c>
    </row>
    <row r="21">
      <c r="A21" s="4" t="inlineStr">
        <is>
          <t>Net loss attributable to 1Life Healthcare, Inc. stockholders</t>
        </is>
      </c>
      <c r="B21" s="7" t="n">
        <v>-254641</v>
      </c>
      <c r="C21" s="7" t="n">
        <v>-88717</v>
      </c>
      <c r="D21" s="7" t="n">
        <v>-52554</v>
      </c>
    </row>
    <row r="22">
      <c r="A22" s="4" t="inlineStr">
        <is>
          <t>Net loss per share attributable to 1Life Healthcare, Inc. stockholders - basic (in usd per share)</t>
        </is>
      </c>
      <c r="B22" s="9" t="n">
        <v>-1.64</v>
      </c>
      <c r="C22" s="9" t="n">
        <v>-0.75</v>
      </c>
      <c r="D22" s="9" t="n">
        <v>-2.84</v>
      </c>
    </row>
    <row r="23">
      <c r="A23" s="4" t="inlineStr">
        <is>
          <t>Net loss per share attributable to 1Life Healthcare, Inc. stockholders - diluted (in usd per share)</t>
        </is>
      </c>
      <c r="B23" s="9" t="n">
        <v>-1.64</v>
      </c>
      <c r="C23" s="9" t="n">
        <v>-0.75</v>
      </c>
      <c r="D23" s="9" t="n">
        <v>-2.84</v>
      </c>
    </row>
    <row r="24">
      <c r="A24" s="4" t="inlineStr">
        <is>
          <t>Weighted average common shares outstanding - basic (in shares)</t>
        </is>
      </c>
      <c r="B24" s="6" t="n">
        <v>155343</v>
      </c>
      <c r="C24" s="6" t="n">
        <v>118379</v>
      </c>
      <c r="D24" s="6" t="n">
        <v>18476</v>
      </c>
    </row>
    <row r="25">
      <c r="A25" s="4" t="inlineStr">
        <is>
          <t>Weighted average common shares outstanding - diluted (in shares)</t>
        </is>
      </c>
      <c r="B25" s="6" t="n">
        <v>155343</v>
      </c>
      <c r="C25" s="6" t="n">
        <v>118379</v>
      </c>
      <c r="D25" s="6" t="n">
        <v>18476</v>
      </c>
    </row>
    <row r="26">
      <c r="A26" s="4" t="inlineStr">
        <is>
          <t>Medicare revenue</t>
        </is>
      </c>
    </row>
    <row r="27">
      <c r="A27" s="4" t="inlineStr">
        <is>
          <t>Net revenue</t>
        </is>
      </c>
      <c r="B27" s="7" t="n">
        <v>129979</v>
      </c>
      <c r="C27" s="7" t="n">
        <v>0</v>
      </c>
      <c r="D27" s="7" t="n">
        <v>0</v>
      </c>
    </row>
    <row r="28">
      <c r="A28" s="4" t="inlineStr">
        <is>
          <t>Commercial revenue</t>
        </is>
      </c>
    </row>
    <row r="29">
      <c r="A29" s="4" t="inlineStr">
        <is>
          <t>Net revenue</t>
        </is>
      </c>
      <c r="B29" s="7" t="n">
        <v>493336</v>
      </c>
      <c r="C29" s="7" t="n">
        <v>380223</v>
      </c>
      <c r="D29" s="7" t="n">
        <v>2762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pitated Accounts Receivable, Net (Details) - USD ($) $ in Thousands</t>
        </is>
      </c>
      <c r="B1" s="2" t="inlineStr">
        <is>
          <t>Dec. 31, 2021</t>
        </is>
      </c>
      <c r="C1" s="2" t="inlineStr">
        <is>
          <t>Sep. 01, 2021</t>
        </is>
      </c>
      <c r="D1" s="2" t="inlineStr">
        <is>
          <t>Dec. 31, 2020</t>
        </is>
      </c>
    </row>
    <row r="2">
      <c r="A2" s="3" t="inlineStr">
        <is>
          <t>Accounts Receivable, After Allowance For Credit Loss [Roll Forward]</t>
        </is>
      </c>
    </row>
    <row r="3">
      <c r="A3" s="4" t="inlineStr">
        <is>
          <t>IBNR claims liability</t>
        </is>
      </c>
      <c r="B3" s="7" t="n">
        <v>-33758</v>
      </c>
      <c r="C3" s="7" t="n">
        <v>-31384</v>
      </c>
    </row>
    <row r="4">
      <c r="A4" s="4" t="inlineStr">
        <is>
          <t>Accounts receivable, net</t>
        </is>
      </c>
      <c r="B4" s="6" t="n">
        <v>103498</v>
      </c>
      <c r="D4" s="7" t="n">
        <v>67895</v>
      </c>
    </row>
    <row r="5">
      <c r="A5" s="4" t="inlineStr">
        <is>
          <t>Capitated accounts receivable</t>
        </is>
      </c>
    </row>
    <row r="6">
      <c r="A6" s="3" t="inlineStr">
        <is>
          <t>Accounts Receivable, After Allowance For Credit Loss [Roll Forward]</t>
        </is>
      </c>
    </row>
    <row r="7">
      <c r="A7" s="4" t="inlineStr">
        <is>
          <t>Accounts receivable</t>
        </is>
      </c>
      <c r="B7" s="6" t="n">
        <v>56384</v>
      </c>
    </row>
    <row r="8">
      <c r="A8" s="4" t="inlineStr">
        <is>
          <t>IBNR claims liability</t>
        </is>
      </c>
      <c r="B8" s="6" t="n">
        <v>-32320</v>
      </c>
    </row>
    <row r="9">
      <c r="A9" s="4" t="inlineStr">
        <is>
          <t>Other adjustments</t>
        </is>
      </c>
      <c r="B9" s="6" t="n">
        <v>-161</v>
      </c>
    </row>
    <row r="10">
      <c r="A10" s="4" t="inlineStr">
        <is>
          <t>Accounts receivable, net</t>
        </is>
      </c>
      <c r="B10" s="7" t="n">
        <v>23903</v>
      </c>
      <c r="D10"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apitated Accounts Payable, Net (Details) $ in Thousands</t>
        </is>
      </c>
      <c r="B1" s="2" t="inlineStr">
        <is>
          <t>Dec. 31, 2021USD ($)</t>
        </is>
      </c>
    </row>
    <row r="2">
      <c r="A2" s="3" t="inlineStr">
        <is>
          <t>Accounting Policies [Abstract]</t>
        </is>
      </c>
    </row>
    <row r="3">
      <c r="A3" s="4" t="inlineStr">
        <is>
          <t>Capitated accounts payable</t>
        </is>
      </c>
      <c r="B3" s="7" t="n">
        <v>5483</v>
      </c>
    </row>
    <row r="4">
      <c r="A4" s="4" t="inlineStr">
        <is>
          <t>IBNR claims liability</t>
        </is>
      </c>
      <c r="B4" s="6" t="n">
        <v>1438</v>
      </c>
    </row>
    <row r="5">
      <c r="A5" s="4" t="inlineStr">
        <is>
          <t>Other adjustments</t>
        </is>
      </c>
      <c r="B5" s="6" t="n">
        <v>299</v>
      </c>
    </row>
    <row r="6">
      <c r="A6" s="4" t="inlineStr">
        <is>
          <t>Capitated accounts payable, net</t>
        </is>
      </c>
      <c r="B6" s="7" t="n">
        <v>72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ctivity in IBNR Claims (Details) $ in Thousands</t>
        </is>
      </c>
      <c r="B1" s="2" t="inlineStr">
        <is>
          <t>4 Months Ended</t>
        </is>
      </c>
    </row>
    <row r="2">
      <c r="B2" s="2" t="inlineStr">
        <is>
          <t>Dec. 31, 2021USD ($)</t>
        </is>
      </c>
    </row>
    <row r="3">
      <c r="A3" s="3" t="inlineStr">
        <is>
          <t>Liability for Unpaid Claims and Claims Adjustment Expense [Roll Forward]</t>
        </is>
      </c>
    </row>
    <row r="4">
      <c r="A4" s="4" t="inlineStr">
        <is>
          <t>Balance at beginning of period</t>
        </is>
      </c>
      <c r="B4" s="7" t="n">
        <v>31384</v>
      </c>
    </row>
    <row r="5">
      <c r="A5" s="3" t="inlineStr">
        <is>
          <t>Incurred related to:</t>
        </is>
      </c>
    </row>
    <row r="6">
      <c r="A6" s="4" t="inlineStr">
        <is>
          <t>Current period</t>
        </is>
      </c>
      <c r="B6" s="6" t="n">
        <v>116017</v>
      </c>
    </row>
    <row r="7">
      <c r="A7" s="4" t="inlineStr">
        <is>
          <t>Prior periods</t>
        </is>
      </c>
      <c r="B7" s="6" t="n">
        <v>526</v>
      </c>
    </row>
    <row r="8">
      <c r="A8" s="4" t="inlineStr">
        <is>
          <t>Incurred</t>
        </is>
      </c>
      <c r="B8" s="6" t="n">
        <v>116543</v>
      </c>
    </row>
    <row r="9">
      <c r="A9" s="3" t="inlineStr">
        <is>
          <t>Paid related to:</t>
        </is>
      </c>
    </row>
    <row r="10">
      <c r="A10" s="4" t="inlineStr">
        <is>
          <t>Prior periods</t>
        </is>
      </c>
      <c r="B10" s="6" t="n">
        <v>-29399</v>
      </c>
    </row>
    <row r="11">
      <c r="A11" s="4" t="inlineStr">
        <is>
          <t>Current period</t>
        </is>
      </c>
      <c r="B11" s="6" t="n">
        <v>-84770</v>
      </c>
    </row>
    <row r="12">
      <c r="A12" s="4" t="inlineStr">
        <is>
          <t>Paid</t>
        </is>
      </c>
      <c r="B12" s="6" t="n">
        <v>-114169</v>
      </c>
    </row>
    <row r="13">
      <c r="A13" s="4" t="inlineStr">
        <is>
          <t>Balance at end of period</t>
        </is>
      </c>
      <c r="B13" s="7" t="n">
        <v>3375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1</t>
        </is>
      </c>
    </row>
    <row r="3">
      <c r="A3" s="4" t="inlineStr">
        <is>
          <t>Furniture and fixtures | Minimum</t>
        </is>
      </c>
    </row>
    <row r="4">
      <c r="A4" s="3" t="inlineStr">
        <is>
          <t>Property, Plant and Equipment [Line Items]</t>
        </is>
      </c>
    </row>
    <row r="5">
      <c r="A5" s="4" t="inlineStr">
        <is>
          <t>Property and equipment, useful lives</t>
        </is>
      </c>
      <c r="B5" s="4" t="inlineStr">
        <is>
          <t>5 years</t>
        </is>
      </c>
    </row>
    <row r="6">
      <c r="A6" s="4" t="inlineStr">
        <is>
          <t>Furniture and fixtures | Maximum</t>
        </is>
      </c>
    </row>
    <row r="7">
      <c r="A7" s="3" t="inlineStr">
        <is>
          <t>Property, Plant and Equipment [Line Items]</t>
        </is>
      </c>
    </row>
    <row r="8">
      <c r="A8" s="4" t="inlineStr">
        <is>
          <t>Property and equipment, useful lives</t>
        </is>
      </c>
      <c r="B8" s="4" t="inlineStr">
        <is>
          <t>7 years</t>
        </is>
      </c>
    </row>
    <row r="9">
      <c r="A9" s="4" t="inlineStr">
        <is>
          <t>Computer equipment | Minimum</t>
        </is>
      </c>
    </row>
    <row r="10">
      <c r="A10" s="3" t="inlineStr">
        <is>
          <t>Property, Plant and Equipment [Line Items]</t>
        </is>
      </c>
    </row>
    <row r="11">
      <c r="A11" s="4" t="inlineStr">
        <is>
          <t>Property and equipment, useful lives</t>
        </is>
      </c>
      <c r="B11" s="4" t="inlineStr">
        <is>
          <t>3 years</t>
        </is>
      </c>
    </row>
    <row r="12">
      <c r="A12" s="4" t="inlineStr">
        <is>
          <t>Computer equipment | Maximum</t>
        </is>
      </c>
    </row>
    <row r="13">
      <c r="A13" s="3" t="inlineStr">
        <is>
          <t>Property, Plant and Equipment [Line Items]</t>
        </is>
      </c>
    </row>
    <row r="14">
      <c r="A14" s="4" t="inlineStr">
        <is>
          <t>Property and equipment, useful lives</t>
        </is>
      </c>
      <c r="B14" s="4" t="inlineStr">
        <is>
          <t>5 years</t>
        </is>
      </c>
    </row>
    <row r="15">
      <c r="A15" s="4" t="inlineStr">
        <is>
          <t>Computer software | Minimum</t>
        </is>
      </c>
    </row>
    <row r="16">
      <c r="A16" s="3" t="inlineStr">
        <is>
          <t>Property, Plant and Equipment [Line Items]</t>
        </is>
      </c>
    </row>
    <row r="17">
      <c r="A17" s="4" t="inlineStr">
        <is>
          <t>Property and equipment, useful lives</t>
        </is>
      </c>
      <c r="B17" s="4" t="inlineStr">
        <is>
          <t>1 year 6 months</t>
        </is>
      </c>
    </row>
    <row r="18">
      <c r="A18" s="4" t="inlineStr">
        <is>
          <t>Computer software | Maximum</t>
        </is>
      </c>
    </row>
    <row r="19">
      <c r="A19" s="3" t="inlineStr">
        <is>
          <t>Property, Plant and Equipment [Line Items]</t>
        </is>
      </c>
    </row>
    <row r="20">
      <c r="A20" s="4" t="inlineStr">
        <is>
          <t>Property and equipment, useful lives</t>
        </is>
      </c>
      <c r="B20" s="4" t="inlineStr">
        <is>
          <t>5 years</t>
        </is>
      </c>
    </row>
    <row r="21">
      <c r="A21" s="4" t="inlineStr">
        <is>
          <t>Laboratory equipment | Minimum</t>
        </is>
      </c>
    </row>
    <row r="22">
      <c r="A22" s="3" t="inlineStr">
        <is>
          <t>Property, Plant and Equipment [Line Items]</t>
        </is>
      </c>
    </row>
    <row r="23">
      <c r="A23" s="4" t="inlineStr">
        <is>
          <t>Property and equipment, useful lives</t>
        </is>
      </c>
      <c r="B23" s="4" t="inlineStr">
        <is>
          <t>5 years</t>
        </is>
      </c>
    </row>
    <row r="24">
      <c r="A24" s="4" t="inlineStr">
        <is>
          <t>Laboratory equipment | Maximum</t>
        </is>
      </c>
    </row>
    <row r="25">
      <c r="A25" s="3" t="inlineStr">
        <is>
          <t>Property, Plant and Equipment [Line Items]</t>
        </is>
      </c>
    </row>
    <row r="26">
      <c r="A26" s="4" t="inlineStr">
        <is>
          <t>Property and equipment, useful lives</t>
        </is>
      </c>
      <c r="B26" s="4" t="inlineStr">
        <is>
          <t>10 years</t>
        </is>
      </c>
    </row>
    <row r="27">
      <c r="A27" s="4" t="inlineStr">
        <is>
          <t>Leasehold improvements</t>
        </is>
      </c>
    </row>
    <row r="28">
      <c r="A28" s="3" t="inlineStr">
        <is>
          <t>Property, Plant and Equipment [Line Items]</t>
        </is>
      </c>
    </row>
    <row r="29">
      <c r="A29" s="4" t="inlineStr">
        <is>
          <t>Property and equipment, useful lives</t>
        </is>
      </c>
      <c r="B29"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oftware Developed for Internal Use (Details) - Software Developed for Internal Use</t>
        </is>
      </c>
      <c r="B1" s="2" t="inlineStr">
        <is>
          <t>12 Months Ended</t>
        </is>
      </c>
    </row>
    <row r="2">
      <c r="B2" s="2" t="inlineStr">
        <is>
          <t>Dec. 31, 2021</t>
        </is>
      </c>
    </row>
    <row r="3">
      <c r="A3" s="4" t="inlineStr">
        <is>
          <t>Minimum</t>
        </is>
      </c>
    </row>
    <row r="4">
      <c r="A4" s="3" t="inlineStr">
        <is>
          <t>Property, Plant and Equipment [Line Items]</t>
        </is>
      </c>
    </row>
    <row r="5">
      <c r="A5" s="4" t="inlineStr">
        <is>
          <t>Property and equipment, useful lives</t>
        </is>
      </c>
      <c r="B5" s="4" t="inlineStr">
        <is>
          <t>1 year 6 months</t>
        </is>
      </c>
    </row>
    <row r="6">
      <c r="A6" s="4" t="inlineStr">
        <is>
          <t>Maximum</t>
        </is>
      </c>
    </row>
    <row r="7">
      <c r="A7" s="3" t="inlineStr">
        <is>
          <t>Property, Plant and Equipment [Line Items]</t>
        </is>
      </c>
    </row>
    <row r="8">
      <c r="A8" s="4" t="inlineStr">
        <is>
          <t>Property and equipment, useful lives</t>
        </is>
      </c>
      <c r="B8"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Summary of Significant Accounting Policies - Goodwill, Intangible Assets and Other Long-Lived Assets (Details)</t>
        </is>
      </c>
      <c r="B1" s="2" t="inlineStr">
        <is>
          <t>12 Months Ended</t>
        </is>
      </c>
    </row>
    <row r="2">
      <c r="B2" s="2" t="inlineStr">
        <is>
          <t>Dec. 31, 2021USD ($)Reporting_unit</t>
        </is>
      </c>
      <c r="C2" s="2" t="inlineStr">
        <is>
          <t>Dec. 31, 2020USD ($)</t>
        </is>
      </c>
      <c r="D2" s="2" t="inlineStr">
        <is>
          <t>Dec. 31, 2019USD ($)</t>
        </is>
      </c>
    </row>
    <row r="3">
      <c r="A3" s="3" t="inlineStr">
        <is>
          <t>Accounting Policies [Abstract]</t>
        </is>
      </c>
    </row>
    <row r="4">
      <c r="A4" s="4" t="inlineStr">
        <is>
          <t>Number of reporting unit | Reporting_unit</t>
        </is>
      </c>
      <c r="B4" s="6" t="n">
        <v>1</v>
      </c>
    </row>
    <row r="5">
      <c r="A5" s="4" t="inlineStr">
        <is>
          <t>Impairment charges related to goodwill</t>
        </is>
      </c>
      <c r="B5" s="7" t="n">
        <v>0</v>
      </c>
      <c r="C5" s="7" t="n">
        <v>0</v>
      </c>
      <c r="D5" s="7" t="n">
        <v>0</v>
      </c>
    </row>
    <row r="6">
      <c r="A6" s="4" t="inlineStr">
        <is>
          <t>Long-lived asset impairment charges</t>
        </is>
      </c>
      <c r="B6" s="7" t="n">
        <v>0</v>
      </c>
      <c r="C6" s="7" t="n">
        <v>0</v>
      </c>
      <c r="D6" s="7" t="n">
        <v>0</v>
      </c>
    </row>
    <row r="7">
      <c r="A7" s="4" t="inlineStr">
        <is>
          <t>Minimum</t>
        </is>
      </c>
    </row>
    <row r="8">
      <c r="A8" s="3" t="inlineStr">
        <is>
          <t>Finite-Lived Intangible Assets [Line Items]</t>
        </is>
      </c>
    </row>
    <row r="9">
      <c r="A9" s="4" t="inlineStr">
        <is>
          <t>Finite lived intangibles, useful life</t>
        </is>
      </c>
      <c r="B9" s="4" t="inlineStr">
        <is>
          <t>3 years</t>
        </is>
      </c>
    </row>
    <row r="10">
      <c r="A10" s="4" t="inlineStr">
        <is>
          <t>Maximum</t>
        </is>
      </c>
    </row>
    <row r="11">
      <c r="A11" s="3" t="inlineStr">
        <is>
          <t>Finite-Lived Intangible Assets [Line Items]</t>
        </is>
      </c>
    </row>
    <row r="12">
      <c r="A12" s="4" t="inlineStr">
        <is>
          <t>Finite lived intangibles, useful life</t>
        </is>
      </c>
      <c r="B12" s="4" t="inlineStr">
        <is>
          <t>9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 Income Taxes (Details) - USD ($)</t>
        </is>
      </c>
      <c r="B1" s="2" t="inlineStr">
        <is>
          <t>Dec. 31, 2021</t>
        </is>
      </c>
      <c r="C1" s="2" t="inlineStr">
        <is>
          <t>Dec. 31, 2020</t>
        </is>
      </c>
    </row>
    <row r="2">
      <c r="A2" s="3" t="inlineStr">
        <is>
          <t>Accounting Policies [Abstract]</t>
        </is>
      </c>
    </row>
    <row r="3">
      <c r="A3" s="4" t="inlineStr">
        <is>
          <t>Accrued interest or penalties related to uncertain tax positions</t>
        </is>
      </c>
      <c r="B3" s="7" t="n">
        <v>0</v>
      </c>
      <c r="C3"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1</t>
        </is>
      </c>
    </row>
    <row r="3">
      <c r="A3" s="4" t="inlineStr">
        <is>
          <t>Capitated revenue</t>
        </is>
      </c>
    </row>
    <row r="4">
      <c r="A4" s="3" t="inlineStr">
        <is>
          <t>Disaggregation of Revenue [Line Items]</t>
        </is>
      </c>
    </row>
    <row r="5">
      <c r="A5" s="4" t="inlineStr">
        <is>
          <t>Contract term</t>
        </is>
      </c>
      <c r="B5" s="4" t="inlineStr">
        <is>
          <t>2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costs</t>
        </is>
      </c>
      <c r="B4" s="7" t="n">
        <v>32166</v>
      </c>
      <c r="C4" s="7" t="n">
        <v>15871</v>
      </c>
      <c r="D4" s="7" t="n">
        <v>2336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elf-Insurance Program (Details) - USD ($)</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Estimate of possible loss per claim</t>
        </is>
      </c>
      <c r="B3" s="7" t="n">
        <v>250</v>
      </c>
      <c r="C3" s="7" t="n">
        <v>250</v>
      </c>
      <c r="D3" s="7" t="n">
        <v>225</v>
      </c>
    </row>
    <row r="4">
      <c r="A4" s="4" t="inlineStr">
        <is>
          <t>Self-insurance programs</t>
        </is>
      </c>
      <c r="B4" s="7" t="n">
        <v>3000000</v>
      </c>
      <c r="C4" s="7" t="n">
        <v>1936000</v>
      </c>
      <c r="D4" s="7" t="n">
        <v>1753000</v>
      </c>
      <c r="E4" s="7" t="n">
        <v>81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254641</v>
      </c>
      <c r="C4" s="7" t="n">
        <v>-89421</v>
      </c>
      <c r="D4" s="7" t="n">
        <v>-53695</v>
      </c>
    </row>
    <row r="5">
      <c r="A5" s="3" t="inlineStr">
        <is>
          <t>Other comprehensive loss:</t>
        </is>
      </c>
    </row>
    <row r="6">
      <c r="A6" s="4" t="inlineStr">
        <is>
          <t>Net unrealized gain (loss) on marketable securities</t>
        </is>
      </c>
      <c r="B6" s="6" t="n">
        <v>-201</v>
      </c>
      <c r="C6" s="6" t="n">
        <v>-30</v>
      </c>
      <c r="D6" s="6" t="n">
        <v>52</v>
      </c>
    </row>
    <row r="7">
      <c r="A7" s="4" t="inlineStr">
        <is>
          <t>Comprehensive loss</t>
        </is>
      </c>
      <c r="B7" s="6" t="n">
        <v>-254842</v>
      </c>
      <c r="C7" s="6" t="n">
        <v>-89451</v>
      </c>
      <c r="D7" s="6" t="n">
        <v>-53643</v>
      </c>
    </row>
    <row r="8">
      <c r="A8" s="4" t="inlineStr">
        <is>
          <t>Less: Comprehensive loss attributable to noncontrolling interest</t>
        </is>
      </c>
      <c r="B8" s="6" t="n">
        <v>0</v>
      </c>
      <c r="C8" s="6" t="n">
        <v>-704</v>
      </c>
      <c r="D8" s="6" t="n">
        <v>-1141</v>
      </c>
    </row>
    <row r="9">
      <c r="A9" s="4" t="inlineStr">
        <is>
          <t>Comprehensive loss attributable to 1Life Healthcare, Inc.    stockholders</t>
        </is>
      </c>
      <c r="B9" s="7" t="n">
        <v>-254842</v>
      </c>
      <c r="C9" s="7" t="n">
        <v>-88747</v>
      </c>
      <c r="D9" s="7" t="n">
        <v>-525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Recent Accounting Pronouncements (Details) - USD ($) $ in Thousands</t>
        </is>
      </c>
      <c r="B1" s="2" t="inlineStr">
        <is>
          <t>12 Months Ended</t>
        </is>
      </c>
    </row>
    <row r="2">
      <c r="B2" s="2" t="inlineStr">
        <is>
          <t>Dec. 31, 2021</t>
        </is>
      </c>
      <c r="C2" s="2" t="inlineStr">
        <is>
          <t>Dec. 31, 2020</t>
        </is>
      </c>
      <c r="D2" s="2" t="inlineStr">
        <is>
          <t>Sep. 01, 2021</t>
        </is>
      </c>
      <c r="E2" s="2" t="inlineStr">
        <is>
          <t>Jan. 01, 2021</t>
        </is>
      </c>
    </row>
    <row r="3">
      <c r="A3" s="3" t="inlineStr">
        <is>
          <t>New Accounting Pronouncements or Change in Accounting Principle [Line Items]</t>
        </is>
      </c>
    </row>
    <row r="4">
      <c r="A4" s="4" t="inlineStr">
        <is>
          <t>Deferred revenue, current</t>
        </is>
      </c>
      <c r="B4" s="7" t="n">
        <v>47928</v>
      </c>
      <c r="C4" s="7" t="n">
        <v>35966</v>
      </c>
    </row>
    <row r="5">
      <c r="A5" s="4" t="inlineStr">
        <is>
          <t>Deferred revenue, non-current</t>
        </is>
      </c>
      <c r="B5" s="6" t="n">
        <v>29317</v>
      </c>
      <c r="C5" s="6" t="n">
        <v>7624</v>
      </c>
    </row>
    <row r="6">
      <c r="A6" s="3" t="inlineStr">
        <is>
          <t>Liabilities</t>
        </is>
      </c>
    </row>
    <row r="7">
      <c r="A7" s="4" t="inlineStr">
        <is>
          <t>Convertible senior notes</t>
        </is>
      </c>
      <c r="B7" s="6" t="n">
        <v>309844</v>
      </c>
      <c r="C7" s="6" t="n">
        <v>241233</v>
      </c>
    </row>
    <row r="8">
      <c r="A8" s="3" t="inlineStr">
        <is>
          <t>Stockholders' Equity:</t>
        </is>
      </c>
    </row>
    <row r="9">
      <c r="A9" s="4" t="inlineStr">
        <is>
          <t>Additional paid-in capital</t>
        </is>
      </c>
      <c r="B9" s="6" t="n">
        <v>2346781</v>
      </c>
      <c r="C9" s="6" t="n">
        <v>918118</v>
      </c>
    </row>
    <row r="10">
      <c r="A10" s="4" t="inlineStr">
        <is>
          <t>Accumulated deficit</t>
        </is>
      </c>
      <c r="B10" s="6" t="n">
        <v>-618198</v>
      </c>
      <c r="C10" s="6" t="n">
        <v>-369785</v>
      </c>
    </row>
    <row r="11">
      <c r="A11" s="4" t="inlineStr">
        <is>
          <t>2025 Notes</t>
        </is>
      </c>
    </row>
    <row r="12">
      <c r="A12" s="3" t="inlineStr">
        <is>
          <t>New Accounting Pronouncements or Change in Accounting Principle [Line Items]</t>
        </is>
      </c>
    </row>
    <row r="13">
      <c r="A13" s="4" t="inlineStr">
        <is>
          <t>Reduction in non-cash interest expense</t>
        </is>
      </c>
      <c r="B13" s="6" t="n">
        <v>0</v>
      </c>
      <c r="C13" s="7" t="n">
        <v>-7194</v>
      </c>
    </row>
    <row r="14">
      <c r="A14" s="4" t="inlineStr">
        <is>
          <t>ASU 2020-06 | Debt Equity Component | 2025 Notes</t>
        </is>
      </c>
    </row>
    <row r="15">
      <c r="A15" s="3" t="inlineStr">
        <is>
          <t>New Accounting Pronouncements or Change in Accounting Principle [Line Items]</t>
        </is>
      </c>
    </row>
    <row r="16">
      <c r="A16" s="4" t="inlineStr">
        <is>
          <t>Reduction in non-cash interest expense</t>
        </is>
      </c>
      <c r="B16" s="7" t="n">
        <v>13104</v>
      </c>
    </row>
    <row r="17">
      <c r="A17" s="4" t="inlineStr">
        <is>
          <t>Cumulative Effect Period of Adoption Adjustment | ASU 2020-06</t>
        </is>
      </c>
    </row>
    <row r="18">
      <c r="A18" s="3" t="inlineStr">
        <is>
          <t>Liabilities</t>
        </is>
      </c>
    </row>
    <row r="19">
      <c r="A19" s="4" t="inlineStr">
        <is>
          <t>Convertible senior notes</t>
        </is>
      </c>
      <c r="E19" s="7" t="n">
        <v>66737</v>
      </c>
    </row>
    <row r="20">
      <c r="A20" s="3" t="inlineStr">
        <is>
          <t>Stockholders' Equity:</t>
        </is>
      </c>
    </row>
    <row r="21">
      <c r="A21" s="4" t="inlineStr">
        <is>
          <t>Additional paid-in capital</t>
        </is>
      </c>
      <c r="E21" s="6" t="n">
        <v>-73393</v>
      </c>
    </row>
    <row r="22">
      <c r="A22" s="4" t="inlineStr">
        <is>
          <t>Accumulated deficit</t>
        </is>
      </c>
      <c r="E22" s="6" t="n">
        <v>6656</v>
      </c>
    </row>
    <row r="23">
      <c r="A23" s="4" t="inlineStr">
        <is>
          <t>Cumulative Effect, Period of Adoption, Adjusted Balance | ASU 2020-06</t>
        </is>
      </c>
    </row>
    <row r="24">
      <c r="A24" s="3" t="inlineStr">
        <is>
          <t>Liabilities</t>
        </is>
      </c>
    </row>
    <row r="25">
      <c r="A25" s="4" t="inlineStr">
        <is>
          <t>Convertible senior notes</t>
        </is>
      </c>
      <c r="E25" s="6" t="n">
        <v>307970</v>
      </c>
    </row>
    <row r="26">
      <c r="A26" s="3" t="inlineStr">
        <is>
          <t>Stockholders' Equity:</t>
        </is>
      </c>
    </row>
    <row r="27">
      <c r="A27" s="4" t="inlineStr">
        <is>
          <t>Additional paid-in capital</t>
        </is>
      </c>
      <c r="E27" s="6" t="n">
        <v>844725</v>
      </c>
    </row>
    <row r="28">
      <c r="A28" s="4" t="inlineStr">
        <is>
          <t>Accumulated deficit</t>
        </is>
      </c>
      <c r="E28" s="7" t="n">
        <v>-363129</v>
      </c>
    </row>
    <row r="29">
      <c r="A29" s="4" t="inlineStr">
        <is>
          <t>Iora | Cumulative Effect Period of Adoption Adjustment | ASU 2021-08</t>
        </is>
      </c>
    </row>
    <row r="30">
      <c r="A30" s="3" t="inlineStr">
        <is>
          <t>New Accounting Pronouncements or Change in Accounting Principle [Line Items]</t>
        </is>
      </c>
    </row>
    <row r="31">
      <c r="A31" s="4" t="inlineStr">
        <is>
          <t>Deferred revenue, current</t>
        </is>
      </c>
      <c r="D31" s="7" t="n">
        <v>4905</v>
      </c>
    </row>
    <row r="32">
      <c r="A32" s="4" t="inlineStr">
        <is>
          <t>Deferred revenue, non-current</t>
        </is>
      </c>
      <c r="D32" s="7" t="n">
        <v>49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Variable Interest Entities - Additional Information (Details) - USD ($) $ in Thousands</t>
        </is>
      </c>
      <c r="B1" s="2" t="inlineStr">
        <is>
          <t>1 Months Ended</t>
        </is>
      </c>
      <c r="C1" s="2" t="inlineStr">
        <is>
          <t>12 Months Ended</t>
        </is>
      </c>
    </row>
    <row r="2">
      <c r="B2" s="2" t="inlineStr">
        <is>
          <t>Sep. 30, 2014</t>
        </is>
      </c>
      <c r="C2" s="2" t="inlineStr">
        <is>
          <t>Dec. 31, 2021</t>
        </is>
      </c>
      <c r="D2" s="2" t="inlineStr">
        <is>
          <t>Dec. 31, 2020</t>
        </is>
      </c>
      <c r="E2" s="2" t="inlineStr">
        <is>
          <t>Apr. 01, 2020</t>
        </is>
      </c>
    </row>
    <row r="3">
      <c r="A3" s="3" t="inlineStr">
        <is>
          <t>Variable Interest Entity [Line Items]</t>
        </is>
      </c>
    </row>
    <row r="4">
      <c r="A4" s="4" t="inlineStr">
        <is>
          <t>Current assets</t>
        </is>
      </c>
      <c r="C4" s="7" t="n">
        <v>613027</v>
      </c>
      <c r="D4" s="7" t="n">
        <v>774699</v>
      </c>
    </row>
    <row r="5">
      <c r="A5" s="4" t="inlineStr">
        <is>
          <t>Current liabilities</t>
        </is>
      </c>
      <c r="C5" s="7" t="n">
        <v>202109</v>
      </c>
      <c r="D5" s="6" t="n">
        <v>117426</v>
      </c>
    </row>
    <row r="6">
      <c r="A6" s="4" t="inlineStr">
        <is>
          <t>Deconsolidation Joint Venture</t>
        </is>
      </c>
    </row>
    <row r="7">
      <c r="A7" s="3" t="inlineStr">
        <is>
          <t>Variable Interest Entity [Line Items]</t>
        </is>
      </c>
    </row>
    <row r="8">
      <c r="A8" s="4" t="inlineStr">
        <is>
          <t>Current assets</t>
        </is>
      </c>
      <c r="E8" s="7" t="n">
        <v>1596</v>
      </c>
    </row>
    <row r="9">
      <c r="A9" s="4" t="inlineStr">
        <is>
          <t>Current liabilities</t>
        </is>
      </c>
      <c r="E9" s="7" t="n">
        <v>425</v>
      </c>
    </row>
    <row r="10">
      <c r="A10" s="4" t="inlineStr">
        <is>
          <t>One Life Healthcare Incorporation | Deconsolidation Joint Venture</t>
        </is>
      </c>
    </row>
    <row r="11">
      <c r="A11" s="3" t="inlineStr">
        <is>
          <t>Variable Interest Entity [Line Items]</t>
        </is>
      </c>
    </row>
    <row r="12">
      <c r="A12" s="4" t="inlineStr">
        <is>
          <t>Noncontrolling interest, percentage in net assets</t>
        </is>
      </c>
      <c r="E12" s="4" t="inlineStr">
        <is>
          <t>100.00%</t>
        </is>
      </c>
    </row>
    <row r="13">
      <c r="A13" s="4" t="inlineStr">
        <is>
          <t>Variable Interest Entity, Primary Beneficiary | PCs</t>
        </is>
      </c>
    </row>
    <row r="14">
      <c r="A14" s="3" t="inlineStr">
        <is>
          <t>Variable Interest Entity [Line Items]</t>
        </is>
      </c>
    </row>
    <row r="15">
      <c r="A15" s="4" t="inlineStr">
        <is>
          <t>Term of arrangement, renewal period</t>
        </is>
      </c>
      <c r="C15" s="4" t="inlineStr">
        <is>
          <t>1 year</t>
        </is>
      </c>
    </row>
    <row r="16">
      <c r="A16" s="4" t="inlineStr">
        <is>
          <t>Current assets</t>
        </is>
      </c>
      <c r="C16" s="7" t="n">
        <v>129474</v>
      </c>
      <c r="D16" s="6" t="n">
        <v>48182</v>
      </c>
    </row>
    <row r="17">
      <c r="A17" s="4" t="inlineStr">
        <is>
          <t>Current liabilities</t>
        </is>
      </c>
      <c r="C17" s="7" t="n">
        <v>115744</v>
      </c>
      <c r="D17" s="7" t="n">
        <v>31462</v>
      </c>
    </row>
    <row r="18">
      <c r="A18" s="4" t="inlineStr">
        <is>
          <t>Variable Interest Entity, Primary Beneficiary | PCs | Minimum</t>
        </is>
      </c>
    </row>
    <row r="19">
      <c r="A19" s="3" t="inlineStr">
        <is>
          <t>Variable Interest Entity [Line Items]</t>
        </is>
      </c>
    </row>
    <row r="20">
      <c r="A20" s="4" t="inlineStr">
        <is>
          <t>Term of arrangement, period</t>
        </is>
      </c>
      <c r="C20" s="4" t="inlineStr">
        <is>
          <t>10 years</t>
        </is>
      </c>
    </row>
    <row r="21">
      <c r="A21" s="4" t="inlineStr">
        <is>
          <t>Variable Interest Entity, Primary Beneficiary | PCs | Maximum</t>
        </is>
      </c>
    </row>
    <row r="22">
      <c r="A22" s="3" t="inlineStr">
        <is>
          <t>Variable Interest Entity [Line Items]</t>
        </is>
      </c>
    </row>
    <row r="23">
      <c r="A23" s="4" t="inlineStr">
        <is>
          <t>Term of arrangement, period</t>
        </is>
      </c>
      <c r="C23" s="4" t="inlineStr">
        <is>
          <t>20 years</t>
        </is>
      </c>
    </row>
    <row r="24">
      <c r="A24" s="4" t="inlineStr">
        <is>
          <t>Variable Interest Entity, Primary Beneficiary | Healthcare System | One Life Healthcare Incorporation</t>
        </is>
      </c>
    </row>
    <row r="25">
      <c r="A25" s="3" t="inlineStr">
        <is>
          <t>Variable Interest Entity [Line Items]</t>
        </is>
      </c>
    </row>
    <row r="26">
      <c r="A26" s="4" t="inlineStr">
        <is>
          <t>Cash received in noncontrolling interests</t>
        </is>
      </c>
      <c r="B26" s="7" t="n">
        <v>10000</v>
      </c>
    </row>
    <row r="27">
      <c r="A27" s="4" t="inlineStr">
        <is>
          <t>Other party majority interest, percentage</t>
        </is>
      </c>
      <c r="B27" s="4" t="inlineStr">
        <is>
          <t>56.90%</t>
        </is>
      </c>
    </row>
    <row r="28">
      <c r="A28" s="4" t="inlineStr">
        <is>
          <t>Variable Interest Entity, Primary Beneficiary | One Life Management Expertise | One Life Healthcare Incorporation</t>
        </is>
      </c>
    </row>
    <row r="29">
      <c r="A29" s="3" t="inlineStr">
        <is>
          <t>Variable Interest Entity [Line Items]</t>
        </is>
      </c>
    </row>
    <row r="30">
      <c r="A30" s="4" t="inlineStr">
        <is>
          <t>Minority interest entity, interest percentage</t>
        </is>
      </c>
      <c r="B30" s="4" t="inlineStr">
        <is>
          <t>43.1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Assets and Liabilities Excluding Intercompany Balances are Eliminated in Consolidated for Joint Ventures (Details) - USD ($) $ in Thousands</t>
        </is>
      </c>
      <c r="B1" s="2" t="inlineStr">
        <is>
          <t>Dec. 31, 2021</t>
        </is>
      </c>
      <c r="C1" s="2" t="inlineStr">
        <is>
          <t>Dec. 31, 2020</t>
        </is>
      </c>
      <c r="D1" s="2" t="inlineStr">
        <is>
          <t>Apr. 01, 2020</t>
        </is>
      </c>
      <c r="E1" s="2" t="inlineStr">
        <is>
          <t>Dec. 31, 2019</t>
        </is>
      </c>
    </row>
    <row r="2">
      <c r="A2" s="3" t="inlineStr">
        <is>
          <t>Current assets:</t>
        </is>
      </c>
    </row>
    <row r="3">
      <c r="A3" s="4" t="inlineStr">
        <is>
          <t>Cash and cash equivalents</t>
        </is>
      </c>
      <c r="B3" s="7" t="n">
        <v>341971</v>
      </c>
      <c r="C3" s="7" t="n">
        <v>112975</v>
      </c>
      <c r="E3" s="7" t="n">
        <v>27390</v>
      </c>
    </row>
    <row r="4">
      <c r="A4" s="4" t="inlineStr">
        <is>
          <t>Accounts receivable, net</t>
        </is>
      </c>
      <c r="B4" s="6" t="n">
        <v>103498</v>
      </c>
      <c r="C4" s="6" t="n">
        <v>67895</v>
      </c>
    </row>
    <row r="5">
      <c r="A5" s="4" t="inlineStr">
        <is>
          <t>Total current assets</t>
        </is>
      </c>
      <c r="B5" s="6" t="n">
        <v>613027</v>
      </c>
      <c r="C5" s="6" t="n">
        <v>774699</v>
      </c>
    </row>
    <row r="6">
      <c r="A6" s="4" t="inlineStr">
        <is>
          <t>Other assets</t>
        </is>
      </c>
      <c r="B6" s="6" t="n">
        <v>12277</v>
      </c>
      <c r="C6" s="6" t="n">
        <v>5546</v>
      </c>
    </row>
    <row r="7">
      <c r="A7" s="4" t="inlineStr">
        <is>
          <t>Property and equipment, net</t>
        </is>
      </c>
      <c r="B7" s="6" t="n">
        <v>193716</v>
      </c>
      <c r="C7" s="6" t="n">
        <v>126037</v>
      </c>
    </row>
    <row r="8">
      <c r="A8" s="4" t="inlineStr">
        <is>
          <t>Right-of-use assets</t>
        </is>
      </c>
      <c r="B8" s="6" t="n">
        <v>256293</v>
      </c>
      <c r="C8" s="6" t="n">
        <v>138840</v>
      </c>
    </row>
    <row r="9">
      <c r="A9" s="4" t="inlineStr">
        <is>
          <t>Total assets</t>
        </is>
      </c>
      <c r="B9" s="6" t="n">
        <v>2627032</v>
      </c>
      <c r="C9" s="6" t="n">
        <v>1070990</v>
      </c>
    </row>
    <row r="10">
      <c r="A10" s="3" t="inlineStr">
        <is>
          <t>Current liabilities:</t>
        </is>
      </c>
    </row>
    <row r="11">
      <c r="A11" s="4" t="inlineStr">
        <is>
          <t>Operating lease liabilities, current</t>
        </is>
      </c>
      <c r="B11" s="6" t="n">
        <v>31152</v>
      </c>
      <c r="C11" s="6" t="n">
        <v>17418</v>
      </c>
    </row>
    <row r="12">
      <c r="A12" s="4" t="inlineStr">
        <is>
          <t>Other current liabilities</t>
        </is>
      </c>
      <c r="B12" s="6" t="n">
        <v>31632</v>
      </c>
      <c r="C12" s="6" t="n">
        <v>4861</v>
      </c>
    </row>
    <row r="13">
      <c r="A13" s="4" t="inlineStr">
        <is>
          <t>Total current liabilities</t>
        </is>
      </c>
      <c r="B13" s="6" t="n">
        <v>202109</v>
      </c>
      <c r="C13" s="6" t="n">
        <v>117426</v>
      </c>
    </row>
    <row r="14">
      <c r="A14" s="4" t="inlineStr">
        <is>
          <t>Operating lease liabilities, non-current</t>
        </is>
      </c>
      <c r="B14" s="6" t="n">
        <v>269641</v>
      </c>
      <c r="C14" s="6" t="n">
        <v>153614</v>
      </c>
    </row>
    <row r="15">
      <c r="A15" s="4" t="inlineStr">
        <is>
          <t>Total liabilities</t>
        </is>
      </c>
      <c r="B15" s="7" t="n">
        <v>898449</v>
      </c>
      <c r="C15" s="7" t="n">
        <v>522515</v>
      </c>
    </row>
    <row r="16">
      <c r="A16" s="4" t="inlineStr">
        <is>
          <t>Deconsolidation Joint Venture</t>
        </is>
      </c>
    </row>
    <row r="17">
      <c r="A17" s="3" t="inlineStr">
        <is>
          <t>Current assets:</t>
        </is>
      </c>
    </row>
    <row r="18">
      <c r="A18" s="4" t="inlineStr">
        <is>
          <t>Cash and cash equivalents</t>
        </is>
      </c>
      <c r="D18" s="7" t="n">
        <v>810</v>
      </c>
    </row>
    <row r="19">
      <c r="A19" s="4" t="inlineStr">
        <is>
          <t>Accounts receivable, net</t>
        </is>
      </c>
      <c r="D19" s="6" t="n">
        <v>768</v>
      </c>
    </row>
    <row r="20">
      <c r="A20" s="4" t="inlineStr">
        <is>
          <t>Prepaid expenses and other current assets</t>
        </is>
      </c>
      <c r="D20" s="6" t="n">
        <v>18</v>
      </c>
    </row>
    <row r="21">
      <c r="A21" s="4" t="inlineStr">
        <is>
          <t>Total current assets</t>
        </is>
      </c>
      <c r="D21" s="6" t="n">
        <v>1596</v>
      </c>
    </row>
    <row r="22">
      <c r="A22" s="4" t="inlineStr">
        <is>
          <t>Other assets</t>
        </is>
      </c>
      <c r="D22" s="6" t="n">
        <v>19</v>
      </c>
    </row>
    <row r="23">
      <c r="A23" s="4" t="inlineStr">
        <is>
          <t>Property and equipment, net</t>
        </is>
      </c>
      <c r="D23" s="6" t="n">
        <v>1504</v>
      </c>
    </row>
    <row r="24">
      <c r="A24" s="4" t="inlineStr">
        <is>
          <t>Right-of-use assets</t>
        </is>
      </c>
      <c r="D24" s="6" t="n">
        <v>1509</v>
      </c>
    </row>
    <row r="25">
      <c r="A25" s="4" t="inlineStr">
        <is>
          <t>Total assets</t>
        </is>
      </c>
      <c r="D25" s="6" t="n">
        <v>4628</v>
      </c>
    </row>
    <row r="26">
      <c r="A26" s="3" t="inlineStr">
        <is>
          <t>Current liabilities:</t>
        </is>
      </c>
    </row>
    <row r="27">
      <c r="A27" s="4" t="inlineStr">
        <is>
          <t>Accounts payable and accrued expenses</t>
        </is>
      </c>
      <c r="D27" s="6" t="n">
        <v>9</v>
      </c>
    </row>
    <row r="28">
      <c r="A28" s="4" t="inlineStr">
        <is>
          <t>Operating lease liabilities, current</t>
        </is>
      </c>
      <c r="D28" s="6" t="n">
        <v>273</v>
      </c>
    </row>
    <row r="29">
      <c r="A29" s="4" t="inlineStr">
        <is>
          <t>Other current liabilities</t>
        </is>
      </c>
      <c r="D29" s="6" t="n">
        <v>143</v>
      </c>
    </row>
    <row r="30">
      <c r="A30" s="4" t="inlineStr">
        <is>
          <t>Total current liabilities</t>
        </is>
      </c>
      <c r="D30" s="6" t="n">
        <v>425</v>
      </c>
    </row>
    <row r="31">
      <c r="A31" s="4" t="inlineStr">
        <is>
          <t>Operating lease liabilities, non-current</t>
        </is>
      </c>
      <c r="D31" s="6" t="n">
        <v>1872</v>
      </c>
    </row>
    <row r="32">
      <c r="A32" s="4" t="inlineStr">
        <is>
          <t>Total liabilities</t>
        </is>
      </c>
      <c r="D32" s="7" t="n">
        <v>22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Financial Assets and Liabilities Measured at Fair Value on Recurring Basis (Details) - USD ($) $ in Thousands</t>
        </is>
      </c>
      <c r="B1" s="2" t="inlineStr">
        <is>
          <t>Dec. 31, 2021</t>
        </is>
      </c>
      <c r="C1" s="2" t="inlineStr">
        <is>
          <t>Dec. 31, 2020</t>
        </is>
      </c>
    </row>
    <row r="2">
      <c r="A2" s="4" t="inlineStr">
        <is>
          <t>Short-term marketable securities</t>
        </is>
      </c>
    </row>
    <row r="3">
      <c r="A3" s="3" t="inlineStr">
        <is>
          <t>Assets:</t>
        </is>
      </c>
    </row>
    <row r="4">
      <c r="A4" s="4" t="inlineStr">
        <is>
          <t>Short-term investments</t>
        </is>
      </c>
      <c r="B4" s="7" t="n">
        <v>111671</v>
      </c>
      <c r="C4" s="7" t="n">
        <v>570023</v>
      </c>
    </row>
    <row r="5">
      <c r="A5" s="4" t="inlineStr">
        <is>
          <t>U.S. Treasury obligations | Short-term marketable securities</t>
        </is>
      </c>
    </row>
    <row r="6">
      <c r="A6" s="3" t="inlineStr">
        <is>
          <t>Assets:</t>
        </is>
      </c>
    </row>
    <row r="7">
      <c r="A7" s="4" t="inlineStr">
        <is>
          <t>Short-term investments</t>
        </is>
      </c>
      <c r="B7" s="6" t="n">
        <v>58232</v>
      </c>
      <c r="C7" s="6" t="n">
        <v>416158</v>
      </c>
    </row>
    <row r="8">
      <c r="A8" s="4" t="inlineStr">
        <is>
          <t>U.S. Treasury obligations | Long-term marketable securities</t>
        </is>
      </c>
    </row>
    <row r="9">
      <c r="A9" s="3" t="inlineStr">
        <is>
          <t>Assets:</t>
        </is>
      </c>
    </row>
    <row r="10">
      <c r="A10" s="4" t="inlineStr">
        <is>
          <t>Short-term investments</t>
        </is>
      </c>
      <c r="B10" s="6" t="n">
        <v>48296</v>
      </c>
    </row>
    <row r="11">
      <c r="A11" s="4" t="inlineStr">
        <is>
          <t>Foreign government bonds | Short-term marketable securities</t>
        </is>
      </c>
    </row>
    <row r="12">
      <c r="A12" s="3" t="inlineStr">
        <is>
          <t>Assets:</t>
        </is>
      </c>
    </row>
    <row r="13">
      <c r="A13" s="4" t="inlineStr">
        <is>
          <t>Short-term investments</t>
        </is>
      </c>
      <c r="B13" s="6" t="n">
        <v>5012</v>
      </c>
    </row>
    <row r="14">
      <c r="A14" s="4" t="inlineStr">
        <is>
          <t>U.S. government agency securities | Short-term marketable securities</t>
        </is>
      </c>
    </row>
    <row r="15">
      <c r="A15" s="3" t="inlineStr">
        <is>
          <t>Assets:</t>
        </is>
      </c>
    </row>
    <row r="16">
      <c r="A16" s="4" t="inlineStr">
        <is>
          <t>Short-term investments</t>
        </is>
      </c>
      <c r="C16" s="6" t="n">
        <v>20000</v>
      </c>
    </row>
    <row r="17">
      <c r="A17" s="4" t="inlineStr">
        <is>
          <t>Commercial paper | Short-term marketable securities</t>
        </is>
      </c>
    </row>
    <row r="18">
      <c r="A18" s="3" t="inlineStr">
        <is>
          <t>Assets:</t>
        </is>
      </c>
    </row>
    <row r="19">
      <c r="A19" s="4" t="inlineStr">
        <is>
          <t>Short-term investments</t>
        </is>
      </c>
      <c r="B19" s="6" t="n">
        <v>48427</v>
      </c>
      <c r="C19" s="6" t="n">
        <v>133865</v>
      </c>
    </row>
    <row r="20">
      <c r="A20" s="4" t="inlineStr">
        <is>
          <t>Money market fund</t>
        </is>
      </c>
    </row>
    <row r="21">
      <c r="A21" s="3" t="inlineStr">
        <is>
          <t>Assets:</t>
        </is>
      </c>
    </row>
    <row r="22">
      <c r="A22" s="4" t="inlineStr">
        <is>
          <t>Cash equivalents</t>
        </is>
      </c>
      <c r="B22" s="6" t="n">
        <v>315817</v>
      </c>
      <c r="C22" s="6" t="n">
        <v>50761</v>
      </c>
    </row>
    <row r="23">
      <c r="A23" s="4" t="inlineStr">
        <is>
          <t>Commercial paper</t>
        </is>
      </c>
    </row>
    <row r="24">
      <c r="A24" s="3" t="inlineStr">
        <is>
          <t>Assets:</t>
        </is>
      </c>
    </row>
    <row r="25">
      <c r="A25" s="4" t="inlineStr">
        <is>
          <t>Cash equivalents</t>
        </is>
      </c>
      <c r="C25" s="6" t="n">
        <v>19999</v>
      </c>
    </row>
    <row r="26">
      <c r="A26" s="4" t="inlineStr">
        <is>
          <t>Recurring</t>
        </is>
      </c>
    </row>
    <row r="27">
      <c r="A27" s="3" t="inlineStr">
        <is>
          <t>Assets:</t>
        </is>
      </c>
    </row>
    <row r="28">
      <c r="A28" s="4" t="inlineStr">
        <is>
          <t>Total financial assets</t>
        </is>
      </c>
      <c r="B28" s="6" t="n">
        <v>475784</v>
      </c>
      <c r="C28" s="6" t="n">
        <v>640783</v>
      </c>
    </row>
    <row r="29">
      <c r="A29" s="4" t="inlineStr">
        <is>
          <t>Recurring | U.S. Treasury obligations | Short-term marketable securities</t>
        </is>
      </c>
    </row>
    <row r="30">
      <c r="A30" s="3" t="inlineStr">
        <is>
          <t>Assets:</t>
        </is>
      </c>
    </row>
    <row r="31">
      <c r="A31" s="4" t="inlineStr">
        <is>
          <t>Short-term investments</t>
        </is>
      </c>
      <c r="B31" s="6" t="n">
        <v>58232</v>
      </c>
      <c r="C31" s="6" t="n">
        <v>416158</v>
      </c>
    </row>
    <row r="32">
      <c r="A32" s="4" t="inlineStr">
        <is>
          <t>Recurring | U.S. Treasury obligations | Long-term marketable securities</t>
        </is>
      </c>
    </row>
    <row r="33">
      <c r="A33" s="3" t="inlineStr">
        <is>
          <t>Assets:</t>
        </is>
      </c>
    </row>
    <row r="34">
      <c r="A34" s="4" t="inlineStr">
        <is>
          <t>Short-term investments</t>
        </is>
      </c>
      <c r="B34" s="6" t="n">
        <v>48296</v>
      </c>
    </row>
    <row r="35">
      <c r="A35" s="4" t="inlineStr">
        <is>
          <t>Recurring | Foreign government bonds | Short-term marketable securities</t>
        </is>
      </c>
    </row>
    <row r="36">
      <c r="A36" s="3" t="inlineStr">
        <is>
          <t>Assets:</t>
        </is>
      </c>
    </row>
    <row r="37">
      <c r="A37" s="4" t="inlineStr">
        <is>
          <t>Short-term investments</t>
        </is>
      </c>
      <c r="B37" s="6" t="n">
        <v>5012</v>
      </c>
    </row>
    <row r="38">
      <c r="A38" s="4" t="inlineStr">
        <is>
          <t>Recurring | U.S. government agency securities | Short-term marketable securities</t>
        </is>
      </c>
    </row>
    <row r="39">
      <c r="A39" s="3" t="inlineStr">
        <is>
          <t>Assets:</t>
        </is>
      </c>
    </row>
    <row r="40">
      <c r="A40" s="4" t="inlineStr">
        <is>
          <t>Short-term investments</t>
        </is>
      </c>
      <c r="C40" s="6" t="n">
        <v>20000</v>
      </c>
    </row>
    <row r="41">
      <c r="A41" s="4" t="inlineStr">
        <is>
          <t>Recurring | Commercial paper | Short-term marketable securities</t>
        </is>
      </c>
    </row>
    <row r="42">
      <c r="A42" s="3" t="inlineStr">
        <is>
          <t>Assets:</t>
        </is>
      </c>
    </row>
    <row r="43">
      <c r="A43" s="4" t="inlineStr">
        <is>
          <t>Short-term investments</t>
        </is>
      </c>
      <c r="B43" s="6" t="n">
        <v>48427</v>
      </c>
      <c r="C43" s="6" t="n">
        <v>133865</v>
      </c>
    </row>
    <row r="44">
      <c r="A44" s="4" t="inlineStr">
        <is>
          <t>Recurring | Money market fund</t>
        </is>
      </c>
    </row>
    <row r="45">
      <c r="A45" s="3" t="inlineStr">
        <is>
          <t>Assets:</t>
        </is>
      </c>
    </row>
    <row r="46">
      <c r="A46" s="4" t="inlineStr">
        <is>
          <t>Cash equivalents</t>
        </is>
      </c>
      <c r="B46" s="6" t="n">
        <v>315817</v>
      </c>
      <c r="C46" s="6" t="n">
        <v>50761</v>
      </c>
    </row>
    <row r="47">
      <c r="A47" s="4" t="inlineStr">
        <is>
          <t>Recurring | Commercial paper</t>
        </is>
      </c>
    </row>
    <row r="48">
      <c r="A48" s="3" t="inlineStr">
        <is>
          <t>Assets:</t>
        </is>
      </c>
    </row>
    <row r="49">
      <c r="A49" s="4" t="inlineStr">
        <is>
          <t>Cash equivalents</t>
        </is>
      </c>
      <c r="C49" s="6" t="n">
        <v>19999</v>
      </c>
    </row>
    <row r="50">
      <c r="A50" s="4" t="inlineStr">
        <is>
          <t>Recurring | Level 1</t>
        </is>
      </c>
    </row>
    <row r="51">
      <c r="A51" s="3" t="inlineStr">
        <is>
          <t>Assets:</t>
        </is>
      </c>
    </row>
    <row r="52">
      <c r="A52" s="4" t="inlineStr">
        <is>
          <t>Total financial assets</t>
        </is>
      </c>
      <c r="B52" s="6" t="n">
        <v>422345</v>
      </c>
      <c r="C52" s="6" t="n">
        <v>486919</v>
      </c>
    </row>
    <row r="53">
      <c r="A53" s="4" t="inlineStr">
        <is>
          <t>Recurring | Level 1 | U.S. Treasury obligations | Short-term marketable securities</t>
        </is>
      </c>
    </row>
    <row r="54">
      <c r="A54" s="3" t="inlineStr">
        <is>
          <t>Assets:</t>
        </is>
      </c>
    </row>
    <row r="55">
      <c r="A55" s="4" t="inlineStr">
        <is>
          <t>Short-term investments</t>
        </is>
      </c>
      <c r="B55" s="6" t="n">
        <v>58232</v>
      </c>
      <c r="C55" s="6" t="n">
        <v>416158</v>
      </c>
    </row>
    <row r="56">
      <c r="A56" s="4" t="inlineStr">
        <is>
          <t>Recurring | Level 1 | U.S. Treasury obligations | Long-term marketable securities</t>
        </is>
      </c>
    </row>
    <row r="57">
      <c r="A57" s="3" t="inlineStr">
        <is>
          <t>Assets:</t>
        </is>
      </c>
    </row>
    <row r="58">
      <c r="A58" s="4" t="inlineStr">
        <is>
          <t>Short-term investments</t>
        </is>
      </c>
      <c r="B58" s="6" t="n">
        <v>48296</v>
      </c>
    </row>
    <row r="59">
      <c r="A59" s="4" t="inlineStr">
        <is>
          <t>Recurring | Level 1 | Foreign government bonds | Short-term marketable securities</t>
        </is>
      </c>
    </row>
    <row r="60">
      <c r="A60" s="3" t="inlineStr">
        <is>
          <t>Assets:</t>
        </is>
      </c>
    </row>
    <row r="61">
      <c r="A61" s="4" t="inlineStr">
        <is>
          <t>Short-term investments</t>
        </is>
      </c>
      <c r="B61" s="6" t="n">
        <v>0</v>
      </c>
    </row>
    <row r="62">
      <c r="A62" s="4" t="inlineStr">
        <is>
          <t>Recurring | Level 1 | U.S. government agency securities | Short-term marketable securities</t>
        </is>
      </c>
    </row>
    <row r="63">
      <c r="A63" s="3" t="inlineStr">
        <is>
          <t>Assets:</t>
        </is>
      </c>
    </row>
    <row r="64">
      <c r="A64" s="4" t="inlineStr">
        <is>
          <t>Short-term investments</t>
        </is>
      </c>
      <c r="C64" s="6" t="n">
        <v>20000</v>
      </c>
    </row>
    <row r="65">
      <c r="A65" s="4" t="inlineStr">
        <is>
          <t>Recurring | Level 1 | Commercial paper | Short-term marketable securities</t>
        </is>
      </c>
    </row>
    <row r="66">
      <c r="A66" s="3" t="inlineStr">
        <is>
          <t>Assets:</t>
        </is>
      </c>
    </row>
    <row r="67">
      <c r="A67" s="4" t="inlineStr">
        <is>
          <t>Short-term investments</t>
        </is>
      </c>
      <c r="B67" s="6" t="n">
        <v>0</v>
      </c>
      <c r="C67" s="6" t="n">
        <v>0</v>
      </c>
    </row>
    <row r="68">
      <c r="A68" s="4" t="inlineStr">
        <is>
          <t>Recurring | Level 1 | Money market fund</t>
        </is>
      </c>
    </row>
    <row r="69">
      <c r="A69" s="3" t="inlineStr">
        <is>
          <t>Assets:</t>
        </is>
      </c>
    </row>
    <row r="70">
      <c r="A70" s="4" t="inlineStr">
        <is>
          <t>Cash equivalents</t>
        </is>
      </c>
      <c r="B70" s="6" t="n">
        <v>315817</v>
      </c>
      <c r="C70" s="6" t="n">
        <v>50761</v>
      </c>
    </row>
    <row r="71">
      <c r="A71" s="4" t="inlineStr">
        <is>
          <t>Recurring | Level 1 | Commercial paper</t>
        </is>
      </c>
    </row>
    <row r="72">
      <c r="A72" s="3" t="inlineStr">
        <is>
          <t>Assets:</t>
        </is>
      </c>
    </row>
    <row r="73">
      <c r="A73" s="4" t="inlineStr">
        <is>
          <t>Cash equivalents</t>
        </is>
      </c>
      <c r="C73" s="6" t="n">
        <v>0</v>
      </c>
    </row>
    <row r="74">
      <c r="A74" s="4" t="inlineStr">
        <is>
          <t>Recurring | Level 2</t>
        </is>
      </c>
    </row>
    <row r="75">
      <c r="A75" s="3" t="inlineStr">
        <is>
          <t>Assets:</t>
        </is>
      </c>
    </row>
    <row r="76">
      <c r="A76" s="4" t="inlineStr">
        <is>
          <t>Total financial assets</t>
        </is>
      </c>
      <c r="B76" s="6" t="n">
        <v>53439</v>
      </c>
      <c r="C76" s="6" t="n">
        <v>153864</v>
      </c>
    </row>
    <row r="77">
      <c r="A77" s="4" t="inlineStr">
        <is>
          <t>Recurring | Level 2 | U.S. Treasury obligations | Short-term marketable securities</t>
        </is>
      </c>
    </row>
    <row r="78">
      <c r="A78" s="3" t="inlineStr">
        <is>
          <t>Assets:</t>
        </is>
      </c>
    </row>
    <row r="79">
      <c r="A79" s="4" t="inlineStr">
        <is>
          <t>Short-term investments</t>
        </is>
      </c>
      <c r="B79" s="6" t="n">
        <v>0</v>
      </c>
      <c r="C79" s="6" t="n">
        <v>0</v>
      </c>
    </row>
    <row r="80">
      <c r="A80" s="4" t="inlineStr">
        <is>
          <t>Recurring | Level 2 | U.S. Treasury obligations | Long-term marketable securities</t>
        </is>
      </c>
    </row>
    <row r="81">
      <c r="A81" s="3" t="inlineStr">
        <is>
          <t>Assets:</t>
        </is>
      </c>
    </row>
    <row r="82">
      <c r="A82" s="4" t="inlineStr">
        <is>
          <t>Short-term investments</t>
        </is>
      </c>
      <c r="B82" s="4" t="inlineStr">
        <is>
          <t xml:space="preserve"> </t>
        </is>
      </c>
    </row>
    <row r="83">
      <c r="A83" s="4" t="inlineStr">
        <is>
          <t>Recurring | Level 2 | Foreign government bonds | Short-term marketable securities</t>
        </is>
      </c>
    </row>
    <row r="84">
      <c r="A84" s="3" t="inlineStr">
        <is>
          <t>Assets:</t>
        </is>
      </c>
    </row>
    <row r="85">
      <c r="A85" s="4" t="inlineStr">
        <is>
          <t>Short-term investments</t>
        </is>
      </c>
      <c r="B85" s="6" t="n">
        <v>5012</v>
      </c>
    </row>
    <row r="86">
      <c r="A86" s="4" t="inlineStr">
        <is>
          <t>Recurring | Level 2 | U.S. government agency securities | Short-term marketable securities</t>
        </is>
      </c>
    </row>
    <row r="87">
      <c r="A87" s="3" t="inlineStr">
        <is>
          <t>Assets:</t>
        </is>
      </c>
    </row>
    <row r="88">
      <c r="A88" s="4" t="inlineStr">
        <is>
          <t>Short-term investments</t>
        </is>
      </c>
      <c r="C88" s="6" t="n">
        <v>0</v>
      </c>
    </row>
    <row r="89">
      <c r="A89" s="4" t="inlineStr">
        <is>
          <t>Recurring | Level 2 | Commercial paper | Short-term marketable securities</t>
        </is>
      </c>
    </row>
    <row r="90">
      <c r="A90" s="3" t="inlineStr">
        <is>
          <t>Assets:</t>
        </is>
      </c>
    </row>
    <row r="91">
      <c r="A91" s="4" t="inlineStr">
        <is>
          <t>Short-term investments</t>
        </is>
      </c>
      <c r="B91" s="6" t="n">
        <v>48427</v>
      </c>
      <c r="C91" s="6" t="n">
        <v>133865</v>
      </c>
    </row>
    <row r="92">
      <c r="A92" s="4" t="inlineStr">
        <is>
          <t>Recurring | Level 2 | Money market fund</t>
        </is>
      </c>
    </row>
    <row r="93">
      <c r="A93" s="3" t="inlineStr">
        <is>
          <t>Assets:</t>
        </is>
      </c>
    </row>
    <row r="94">
      <c r="A94" s="4" t="inlineStr">
        <is>
          <t>Cash equivalents</t>
        </is>
      </c>
      <c r="B94" s="6" t="n">
        <v>0</v>
      </c>
      <c r="C94" s="6" t="n">
        <v>0</v>
      </c>
    </row>
    <row r="95">
      <c r="A95" s="4" t="inlineStr">
        <is>
          <t>Recurring | Level 2 | Commercial paper</t>
        </is>
      </c>
    </row>
    <row r="96">
      <c r="A96" s="3" t="inlineStr">
        <is>
          <t>Assets:</t>
        </is>
      </c>
    </row>
    <row r="97">
      <c r="A97" s="4" t="inlineStr">
        <is>
          <t>Cash equivalents</t>
        </is>
      </c>
      <c r="C97" s="6" t="n">
        <v>19999</v>
      </c>
    </row>
    <row r="98">
      <c r="A98" s="4" t="inlineStr">
        <is>
          <t>Recurring | Level 3</t>
        </is>
      </c>
    </row>
    <row r="99">
      <c r="A99" s="3" t="inlineStr">
        <is>
          <t>Assets:</t>
        </is>
      </c>
    </row>
    <row r="100">
      <c r="A100" s="4" t="inlineStr">
        <is>
          <t>Total financial assets</t>
        </is>
      </c>
      <c r="B100" s="6" t="n">
        <v>0</v>
      </c>
      <c r="C100" s="6" t="n">
        <v>0</v>
      </c>
    </row>
    <row r="101">
      <c r="A101" s="4" t="inlineStr">
        <is>
          <t>Recurring | Level 3 | U.S. Treasury obligations | Short-term marketable securities</t>
        </is>
      </c>
    </row>
    <row r="102">
      <c r="A102" s="3" t="inlineStr">
        <is>
          <t>Assets:</t>
        </is>
      </c>
    </row>
    <row r="103">
      <c r="A103" s="4" t="inlineStr">
        <is>
          <t>Short-term investments</t>
        </is>
      </c>
      <c r="B103" s="6" t="n">
        <v>0</v>
      </c>
      <c r="C103" s="6" t="n">
        <v>0</v>
      </c>
    </row>
    <row r="104">
      <c r="A104" s="4" t="inlineStr">
        <is>
          <t>Recurring | Level 3 | U.S. Treasury obligations | Long-term marketable securities</t>
        </is>
      </c>
    </row>
    <row r="105">
      <c r="A105" s="3" t="inlineStr">
        <is>
          <t>Assets:</t>
        </is>
      </c>
    </row>
    <row r="106">
      <c r="A106" s="4" t="inlineStr">
        <is>
          <t>Short-term investments</t>
        </is>
      </c>
      <c r="B106" s="4" t="inlineStr">
        <is>
          <t xml:space="preserve"> </t>
        </is>
      </c>
    </row>
    <row r="107">
      <c r="A107" s="4" t="inlineStr">
        <is>
          <t>Recurring | Level 3 | Foreign government bonds | Short-term marketable securities</t>
        </is>
      </c>
    </row>
    <row r="108">
      <c r="A108" s="3" t="inlineStr">
        <is>
          <t>Assets:</t>
        </is>
      </c>
    </row>
    <row r="109">
      <c r="A109" s="4" t="inlineStr">
        <is>
          <t>Short-term investments</t>
        </is>
      </c>
      <c r="B109" s="6" t="n">
        <v>0</v>
      </c>
    </row>
    <row r="110">
      <c r="A110" s="4" t="inlineStr">
        <is>
          <t>Recurring | Level 3 | U.S. government agency securities | Short-term marketable securities</t>
        </is>
      </c>
    </row>
    <row r="111">
      <c r="A111" s="3" t="inlineStr">
        <is>
          <t>Assets:</t>
        </is>
      </c>
    </row>
    <row r="112">
      <c r="A112" s="4" t="inlineStr">
        <is>
          <t>Short-term investments</t>
        </is>
      </c>
      <c r="C112" s="6" t="n">
        <v>0</v>
      </c>
    </row>
    <row r="113">
      <c r="A113" s="4" t="inlineStr">
        <is>
          <t>Recurring | Level 3 | Commercial paper | Short-term marketable securities</t>
        </is>
      </c>
    </row>
    <row r="114">
      <c r="A114" s="3" t="inlineStr">
        <is>
          <t>Assets:</t>
        </is>
      </c>
    </row>
    <row r="115">
      <c r="A115" s="4" t="inlineStr">
        <is>
          <t>Short-term investments</t>
        </is>
      </c>
      <c r="B115" s="6" t="n">
        <v>0</v>
      </c>
      <c r="C115" s="6" t="n">
        <v>0</v>
      </c>
    </row>
    <row r="116">
      <c r="A116" s="4" t="inlineStr">
        <is>
          <t>Recurring | Level 3 | Money market fund</t>
        </is>
      </c>
    </row>
    <row r="117">
      <c r="A117" s="3" t="inlineStr">
        <is>
          <t>Assets:</t>
        </is>
      </c>
    </row>
    <row r="118">
      <c r="A118" s="4" t="inlineStr">
        <is>
          <t>Cash equivalents</t>
        </is>
      </c>
      <c r="B118" s="7" t="n">
        <v>0</v>
      </c>
      <c r="C118" s="6" t="n">
        <v>0</v>
      </c>
    </row>
    <row r="119">
      <c r="A119" s="4" t="inlineStr">
        <is>
          <t>Recurring | Level 3 | Commercial paper</t>
        </is>
      </c>
    </row>
    <row r="120">
      <c r="A120" s="3" t="inlineStr">
        <is>
          <t>Assets:</t>
        </is>
      </c>
    </row>
    <row r="121">
      <c r="A121" s="4" t="inlineStr">
        <is>
          <t>Cash equivalents</t>
        </is>
      </c>
      <c r="C121"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Fair Value Measurements and Investments - Additional Information (Details) - 2025 Notes - USD ($) $ in Thousands</t>
        </is>
      </c>
      <c r="B1" s="2" t="inlineStr">
        <is>
          <t>Dec. 31, 2021</t>
        </is>
      </c>
      <c r="C1" s="2" t="inlineStr">
        <is>
          <t>Jun. 30, 2021</t>
        </is>
      </c>
      <c r="D1" s="2" t="inlineStr">
        <is>
          <t>Dec. 31, 2020</t>
        </is>
      </c>
      <c r="E1" s="2" t="inlineStr">
        <is>
          <t>May 31, 2020</t>
        </is>
      </c>
    </row>
    <row r="2">
      <c r="A2" s="3" t="inlineStr">
        <is>
          <t>Fair Value, Assets and Liabilities Measured on Recurring and Nonrecurring Basis [Line Items]</t>
        </is>
      </c>
    </row>
    <row r="3">
      <c r="A3" s="4" t="inlineStr">
        <is>
          <t>Aggregate principal amount outstanding</t>
        </is>
      </c>
      <c r="B3" s="7" t="n">
        <v>316250</v>
      </c>
      <c r="D3" s="7" t="n">
        <v>316250</v>
      </c>
    </row>
    <row r="4">
      <c r="A4" s="4" t="inlineStr">
        <is>
          <t>Interest rate</t>
        </is>
      </c>
      <c r="C4" s="4" t="inlineStr">
        <is>
          <t>3.00%</t>
        </is>
      </c>
      <c r="E4" s="4" t="inlineStr">
        <is>
          <t>3.00%</t>
        </is>
      </c>
    </row>
    <row r="5">
      <c r="A5" s="4" t="inlineStr">
        <is>
          <t>Convertible notes fair value</t>
        </is>
      </c>
      <c r="B5" s="7" t="n">
        <v>288461</v>
      </c>
      <c r="D5" s="7" t="n">
        <v>3974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Investments - Investments (Details) - USD ($) $ in Thousands</t>
        </is>
      </c>
      <c r="B1" s="2" t="inlineStr">
        <is>
          <t>Dec. 31, 2021</t>
        </is>
      </c>
      <c r="C1" s="2" t="inlineStr">
        <is>
          <t>Dec. 31, 2020</t>
        </is>
      </c>
      <c r="D1" s="2" t="inlineStr">
        <is>
          <t>Dec. 31, 2019</t>
        </is>
      </c>
    </row>
    <row r="2">
      <c r="A2" s="3" t="inlineStr">
        <is>
          <t>Fair Value, Balance Sheet Grouping, Financial Statement Captions [Line Items]</t>
        </is>
      </c>
    </row>
    <row r="3">
      <c r="A3" s="4" t="inlineStr">
        <is>
          <t>Cash equivalents, Amortized cost</t>
        </is>
      </c>
      <c r="B3" s="7" t="n">
        <v>341971</v>
      </c>
      <c r="C3" s="7" t="n">
        <v>112975</v>
      </c>
      <c r="D3" s="7" t="n">
        <v>27390</v>
      </c>
    </row>
    <row r="4">
      <c r="A4" s="4" t="inlineStr">
        <is>
          <t>Marketable securities, Gross unrealized gains</t>
        </is>
      </c>
      <c r="C4" s="6" t="n">
        <v>8</v>
      </c>
    </row>
    <row r="5">
      <c r="A5" s="4" t="inlineStr">
        <is>
          <t>Marketable securities, Gross unrealized losses</t>
        </is>
      </c>
      <c r="B5" s="6" t="n">
        <v>-193</v>
      </c>
    </row>
    <row r="6">
      <c r="A6" s="4" t="inlineStr">
        <is>
          <t>Total cash equivalents and marketable securities, Amortized cost</t>
        </is>
      </c>
      <c r="B6" s="6" t="n">
        <v>475977</v>
      </c>
      <c r="C6" s="6" t="n">
        <v>640775</v>
      </c>
    </row>
    <row r="7">
      <c r="A7" s="4" t="inlineStr">
        <is>
          <t>Total cash equivalents and marketable securities, Fair value</t>
        </is>
      </c>
      <c r="B7" s="6" t="n">
        <v>475784</v>
      </c>
      <c r="C7" s="6" t="n">
        <v>640783</v>
      </c>
    </row>
    <row r="8">
      <c r="A8" s="4" t="inlineStr">
        <is>
          <t>Short-term marketable securities</t>
        </is>
      </c>
    </row>
    <row r="9">
      <c r="A9" s="3" t="inlineStr">
        <is>
          <t>Fair Value, Balance Sheet Grouping, Financial Statement Captions [Line Items]</t>
        </is>
      </c>
    </row>
    <row r="10">
      <c r="A10" s="4" t="inlineStr">
        <is>
          <t>Marketable securities, Amortized cost</t>
        </is>
      </c>
      <c r="B10" s="6" t="n">
        <v>111733</v>
      </c>
      <c r="C10" s="6" t="n">
        <v>570015</v>
      </c>
    </row>
    <row r="11">
      <c r="A11" s="4" t="inlineStr">
        <is>
          <t>Marketable securities, Gross unrealized gains</t>
        </is>
      </c>
      <c r="C11" s="6" t="n">
        <v>8</v>
      </c>
    </row>
    <row r="12">
      <c r="A12" s="4" t="inlineStr">
        <is>
          <t>Marketable securities, Gross unrealized losses</t>
        </is>
      </c>
      <c r="B12" s="6" t="n">
        <v>-62</v>
      </c>
    </row>
    <row r="13">
      <c r="A13" s="4" t="inlineStr">
        <is>
          <t>Marketable securities</t>
        </is>
      </c>
      <c r="B13" s="6" t="n">
        <v>111671</v>
      </c>
      <c r="C13" s="6" t="n">
        <v>570023</v>
      </c>
    </row>
    <row r="14">
      <c r="A14" s="4" t="inlineStr">
        <is>
          <t>U.S. Treasury obligations | Short-term marketable securities</t>
        </is>
      </c>
    </row>
    <row r="15">
      <c r="A15" s="3" t="inlineStr">
        <is>
          <t>Fair Value, Balance Sheet Grouping, Financial Statement Captions [Line Items]</t>
        </is>
      </c>
    </row>
    <row r="16">
      <c r="A16" s="4" t="inlineStr">
        <is>
          <t>Marketable securities, Amortized cost</t>
        </is>
      </c>
      <c r="B16" s="6" t="n">
        <v>58293</v>
      </c>
      <c r="C16" s="6" t="n">
        <v>416150</v>
      </c>
    </row>
    <row r="17">
      <c r="A17" s="4" t="inlineStr">
        <is>
          <t>Marketable securities, Gross unrealized gains</t>
        </is>
      </c>
      <c r="C17" s="6" t="n">
        <v>8</v>
      </c>
    </row>
    <row r="18">
      <c r="A18" s="4" t="inlineStr">
        <is>
          <t>Marketable securities, Gross unrealized losses</t>
        </is>
      </c>
      <c r="B18" s="6" t="n">
        <v>-61</v>
      </c>
    </row>
    <row r="19">
      <c r="A19" s="4" t="inlineStr">
        <is>
          <t>Marketable securities</t>
        </is>
      </c>
      <c r="B19" s="6" t="n">
        <v>58232</v>
      </c>
      <c r="C19" s="6" t="n">
        <v>416158</v>
      </c>
    </row>
    <row r="20">
      <c r="A20" s="4" t="inlineStr">
        <is>
          <t>U.S. Treasury obligations | Long-term marketable securities</t>
        </is>
      </c>
    </row>
    <row r="21">
      <c r="A21" s="3" t="inlineStr">
        <is>
          <t>Fair Value, Balance Sheet Grouping, Financial Statement Captions [Line Items]</t>
        </is>
      </c>
    </row>
    <row r="22">
      <c r="A22" s="4" t="inlineStr">
        <is>
          <t>Marketable securities, Amortized cost</t>
        </is>
      </c>
      <c r="B22" s="6" t="n">
        <v>48427</v>
      </c>
    </row>
    <row r="23">
      <c r="A23" s="4" t="inlineStr">
        <is>
          <t>Marketable securities, Gross unrealized losses</t>
        </is>
      </c>
      <c r="B23" s="6" t="n">
        <v>-131</v>
      </c>
    </row>
    <row r="24">
      <c r="A24" s="4" t="inlineStr">
        <is>
          <t>Marketable securities</t>
        </is>
      </c>
      <c r="B24" s="6" t="n">
        <v>48296</v>
      </c>
    </row>
    <row r="25">
      <c r="A25" s="4" t="inlineStr">
        <is>
          <t>Foreign government bonds | Short-term marketable securities</t>
        </is>
      </c>
    </row>
    <row r="26">
      <c r="A26" s="3" t="inlineStr">
        <is>
          <t>Fair Value, Balance Sheet Grouping, Financial Statement Captions [Line Items]</t>
        </is>
      </c>
    </row>
    <row r="27">
      <c r="A27" s="4" t="inlineStr">
        <is>
          <t>Marketable securities, Amortized cost</t>
        </is>
      </c>
      <c r="B27" s="6" t="n">
        <v>5013</v>
      </c>
    </row>
    <row r="28">
      <c r="A28" s="4" t="inlineStr">
        <is>
          <t>Marketable securities, Gross unrealized losses</t>
        </is>
      </c>
      <c r="B28" s="6" t="n">
        <v>-1</v>
      </c>
    </row>
    <row r="29">
      <c r="A29" s="4" t="inlineStr">
        <is>
          <t>Marketable securities</t>
        </is>
      </c>
      <c r="B29" s="6" t="n">
        <v>5012</v>
      </c>
    </row>
    <row r="30">
      <c r="A30" s="4" t="inlineStr">
        <is>
          <t>U.S. government agency securities | Short-term marketable securities</t>
        </is>
      </c>
    </row>
    <row r="31">
      <c r="A31" s="3" t="inlineStr">
        <is>
          <t>Fair Value, Balance Sheet Grouping, Financial Statement Captions [Line Items]</t>
        </is>
      </c>
    </row>
    <row r="32">
      <c r="A32" s="4" t="inlineStr">
        <is>
          <t>Marketable securities, Amortized cost</t>
        </is>
      </c>
      <c r="C32" s="6" t="n">
        <v>20000</v>
      </c>
    </row>
    <row r="33">
      <c r="A33" s="4" t="inlineStr">
        <is>
          <t>Marketable securities, Gross unrealized gains</t>
        </is>
      </c>
      <c r="C33" s="6" t="n">
        <v>0</v>
      </c>
    </row>
    <row r="34">
      <c r="A34" s="4" t="inlineStr">
        <is>
          <t>Marketable securities</t>
        </is>
      </c>
      <c r="C34" s="6" t="n">
        <v>20000</v>
      </c>
    </row>
    <row r="35">
      <c r="A35" s="4" t="inlineStr">
        <is>
          <t>Commercial paper | Short-term marketable securities</t>
        </is>
      </c>
    </row>
    <row r="36">
      <c r="A36" s="3" t="inlineStr">
        <is>
          <t>Fair Value, Balance Sheet Grouping, Financial Statement Captions [Line Items]</t>
        </is>
      </c>
    </row>
    <row r="37">
      <c r="A37" s="4" t="inlineStr">
        <is>
          <t>Marketable securities, Amortized cost</t>
        </is>
      </c>
      <c r="B37" s="6" t="n">
        <v>48427</v>
      </c>
      <c r="C37" s="6" t="n">
        <v>133865</v>
      </c>
    </row>
    <row r="38">
      <c r="A38" s="4" t="inlineStr">
        <is>
          <t>Marketable securities, Gross unrealized gains</t>
        </is>
      </c>
      <c r="C38" s="6" t="n">
        <v>0</v>
      </c>
    </row>
    <row r="39">
      <c r="A39" s="4" t="inlineStr">
        <is>
          <t>Marketable securities, Gross unrealized losses</t>
        </is>
      </c>
      <c r="B39" s="6" t="n">
        <v>0</v>
      </c>
    </row>
    <row r="40">
      <c r="A40" s="4" t="inlineStr">
        <is>
          <t>Marketable securities</t>
        </is>
      </c>
      <c r="B40" s="6" t="n">
        <v>48427</v>
      </c>
      <c r="C40" s="6" t="n">
        <v>133865</v>
      </c>
    </row>
    <row r="41">
      <c r="A41" s="4" t="inlineStr">
        <is>
          <t>Cash Equivalents</t>
        </is>
      </c>
    </row>
    <row r="42">
      <c r="A42" s="3" t="inlineStr">
        <is>
          <t>Fair Value, Balance Sheet Grouping, Financial Statement Captions [Line Items]</t>
        </is>
      </c>
    </row>
    <row r="43">
      <c r="A43" s="4" t="inlineStr">
        <is>
          <t>Cash equivalents, Amortized cost</t>
        </is>
      </c>
      <c r="B43" s="6" t="n">
        <v>315817</v>
      </c>
      <c r="C43" s="6" t="n">
        <v>70760</v>
      </c>
    </row>
    <row r="44">
      <c r="A44" s="4" t="inlineStr">
        <is>
          <t>Cash equivalents, Fair value</t>
        </is>
      </c>
      <c r="B44" s="6" t="n">
        <v>315817</v>
      </c>
      <c r="C44" s="6" t="n">
        <v>70760</v>
      </c>
    </row>
    <row r="45">
      <c r="A45" s="4" t="inlineStr">
        <is>
          <t>Money market fund</t>
        </is>
      </c>
    </row>
    <row r="46">
      <c r="A46" s="3" t="inlineStr">
        <is>
          <t>Fair Value, Balance Sheet Grouping, Financial Statement Captions [Line Items]</t>
        </is>
      </c>
    </row>
    <row r="47">
      <c r="A47" s="4" t="inlineStr">
        <is>
          <t>Cash equivalents, Amortized cost</t>
        </is>
      </c>
      <c r="B47" s="6" t="n">
        <v>315817</v>
      </c>
      <c r="C47" s="6" t="n">
        <v>50761</v>
      </c>
    </row>
    <row r="48">
      <c r="A48" s="4" t="inlineStr">
        <is>
          <t>Cash equivalents, Fair value</t>
        </is>
      </c>
      <c r="B48" s="7" t="n">
        <v>315817</v>
      </c>
      <c r="C48" s="6" t="n">
        <v>50761</v>
      </c>
    </row>
    <row r="49">
      <c r="A49" s="4" t="inlineStr">
        <is>
          <t>Commercial paper</t>
        </is>
      </c>
    </row>
    <row r="50">
      <c r="A50" s="3" t="inlineStr">
        <is>
          <t>Fair Value, Balance Sheet Grouping, Financial Statement Captions [Line Items]</t>
        </is>
      </c>
    </row>
    <row r="51">
      <c r="A51" s="4" t="inlineStr">
        <is>
          <t>Cash equivalents, Amortized cost</t>
        </is>
      </c>
      <c r="C51" s="6" t="n">
        <v>19999</v>
      </c>
    </row>
    <row r="52">
      <c r="A52" s="4" t="inlineStr">
        <is>
          <t>Cash equivalents, Fair value</t>
        </is>
      </c>
      <c r="C52" s="7" t="n">
        <v>199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Net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revenue</t>
        </is>
      </c>
      <c r="B4" s="7" t="n">
        <v>623315</v>
      </c>
      <c r="C4" s="7" t="n">
        <v>380223</v>
      </c>
      <c r="D4" s="7" t="n">
        <v>276258</v>
      </c>
    </row>
    <row r="5">
      <c r="A5" s="4" t="inlineStr">
        <is>
          <t>Medicare revenue</t>
        </is>
      </c>
    </row>
    <row r="6">
      <c r="A6" s="3" t="inlineStr">
        <is>
          <t>Disaggregation of Revenue [Line Items]</t>
        </is>
      </c>
    </row>
    <row r="7">
      <c r="A7" s="4" t="inlineStr">
        <is>
          <t>Net revenue</t>
        </is>
      </c>
      <c r="B7" s="6" t="n">
        <v>129979</v>
      </c>
      <c r="C7" s="6" t="n">
        <v>0</v>
      </c>
      <c r="D7" s="6" t="n">
        <v>0</v>
      </c>
    </row>
    <row r="8">
      <c r="A8" s="4" t="inlineStr">
        <is>
          <t>Capitated revenue</t>
        </is>
      </c>
    </row>
    <row r="9">
      <c r="A9" s="3" t="inlineStr">
        <is>
          <t>Disaggregation of Revenue [Line Items]</t>
        </is>
      </c>
    </row>
    <row r="10">
      <c r="A10" s="4" t="inlineStr">
        <is>
          <t>Net revenue</t>
        </is>
      </c>
      <c r="B10" s="6" t="n">
        <v>126609</v>
      </c>
      <c r="C10" s="6" t="n">
        <v>0</v>
      </c>
      <c r="D10" s="6" t="n">
        <v>0</v>
      </c>
    </row>
    <row r="11">
      <c r="A11" s="4" t="inlineStr">
        <is>
          <t>Fee-for-service and other revenue</t>
        </is>
      </c>
    </row>
    <row r="12">
      <c r="A12" s="3" t="inlineStr">
        <is>
          <t>Disaggregation of Revenue [Line Items]</t>
        </is>
      </c>
    </row>
    <row r="13">
      <c r="A13" s="4" t="inlineStr">
        <is>
          <t>Net revenue</t>
        </is>
      </c>
      <c r="B13" s="6" t="n">
        <v>3370</v>
      </c>
      <c r="C13" s="6" t="n">
        <v>0</v>
      </c>
      <c r="D13" s="6" t="n">
        <v>0</v>
      </c>
    </row>
    <row r="14">
      <c r="A14" s="4" t="inlineStr">
        <is>
          <t>Commercial revenue</t>
        </is>
      </c>
    </row>
    <row r="15">
      <c r="A15" s="3" t="inlineStr">
        <is>
          <t>Disaggregation of Revenue [Line Items]</t>
        </is>
      </c>
    </row>
    <row r="16">
      <c r="A16" s="4" t="inlineStr">
        <is>
          <t>Net revenue</t>
        </is>
      </c>
      <c r="B16" s="6" t="n">
        <v>493336</v>
      </c>
      <c r="C16" s="6" t="n">
        <v>380223</v>
      </c>
      <c r="D16" s="6" t="n">
        <v>276258</v>
      </c>
    </row>
    <row r="17">
      <c r="A17" s="4" t="inlineStr">
        <is>
          <t>Partnership revenue</t>
        </is>
      </c>
    </row>
    <row r="18">
      <c r="A18" s="3" t="inlineStr">
        <is>
          <t>Disaggregation of Revenue [Line Items]</t>
        </is>
      </c>
    </row>
    <row r="19">
      <c r="A19" s="4" t="inlineStr">
        <is>
          <t>Net revenue</t>
        </is>
      </c>
      <c r="B19" s="6" t="n">
        <v>224051</v>
      </c>
      <c r="C19" s="6" t="n">
        <v>159482</v>
      </c>
      <c r="D19" s="6" t="n">
        <v>78734</v>
      </c>
    </row>
    <row r="20">
      <c r="A20" s="4" t="inlineStr">
        <is>
          <t>Net fee-for-service revenue</t>
        </is>
      </c>
    </row>
    <row r="21">
      <c r="A21" s="3" t="inlineStr">
        <is>
          <t>Disaggregation of Revenue [Line Items]</t>
        </is>
      </c>
    </row>
    <row r="22">
      <c r="A22" s="4" t="inlineStr">
        <is>
          <t>Net revenue</t>
        </is>
      </c>
      <c r="B22" s="6" t="n">
        <v>181811</v>
      </c>
      <c r="C22" s="6" t="n">
        <v>149695</v>
      </c>
      <c r="D22" s="6" t="n">
        <v>145389</v>
      </c>
    </row>
    <row r="23">
      <c r="A23" s="4" t="inlineStr">
        <is>
          <t>Membership revenue</t>
        </is>
      </c>
    </row>
    <row r="24">
      <c r="A24" s="3" t="inlineStr">
        <is>
          <t>Disaggregation of Revenue [Line Items]</t>
        </is>
      </c>
    </row>
    <row r="25">
      <c r="A25" s="4" t="inlineStr">
        <is>
          <t>Net revenue</t>
        </is>
      </c>
      <c r="B25" s="6" t="n">
        <v>85711</v>
      </c>
      <c r="C25" s="6" t="n">
        <v>68466</v>
      </c>
      <c r="D25" s="6" t="n">
        <v>52135</v>
      </c>
    </row>
    <row r="26">
      <c r="A26" s="4" t="inlineStr">
        <is>
          <t>Grant income</t>
        </is>
      </c>
    </row>
    <row r="27">
      <c r="A27" s="3" t="inlineStr">
        <is>
          <t>Disaggregation of Revenue [Line Items]</t>
        </is>
      </c>
    </row>
    <row r="28">
      <c r="A28" s="4" t="inlineStr">
        <is>
          <t>Net revenue</t>
        </is>
      </c>
      <c r="B28" s="7" t="n">
        <v>1763</v>
      </c>
      <c r="C28" s="7" t="n">
        <v>2580</v>
      </c>
      <c r="D28"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Net Patient Service Revenue by Sourc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revenue</t>
        </is>
      </c>
      <c r="B4" s="7" t="n">
        <v>623315</v>
      </c>
      <c r="C4" s="7" t="n">
        <v>380223</v>
      </c>
      <c r="D4" s="7" t="n">
        <v>276258</v>
      </c>
    </row>
    <row r="5">
      <c r="A5" s="4" t="inlineStr">
        <is>
          <t>Net fee-for-service revenue</t>
        </is>
      </c>
    </row>
    <row r="6">
      <c r="A6" s="3" t="inlineStr">
        <is>
          <t>Disaggregation of Revenue [Line Items]</t>
        </is>
      </c>
    </row>
    <row r="7">
      <c r="A7" s="4" t="inlineStr">
        <is>
          <t>Net revenue</t>
        </is>
      </c>
      <c r="B7" s="6" t="n">
        <v>181811</v>
      </c>
      <c r="C7" s="6" t="n">
        <v>149695</v>
      </c>
      <c r="D7" s="6" t="n">
        <v>145389</v>
      </c>
    </row>
    <row r="8">
      <c r="A8" s="4" t="inlineStr">
        <is>
          <t>Net fee-for-service revenue | Commercial and government third-party payers</t>
        </is>
      </c>
    </row>
    <row r="9">
      <c r="A9" s="3" t="inlineStr">
        <is>
          <t>Disaggregation of Revenue [Line Items]</t>
        </is>
      </c>
    </row>
    <row r="10">
      <c r="A10" s="4" t="inlineStr">
        <is>
          <t>Net revenue</t>
        </is>
      </c>
      <c r="B10" s="6" t="n">
        <v>168426</v>
      </c>
      <c r="C10" s="6" t="n">
        <v>136388</v>
      </c>
      <c r="D10" s="6" t="n">
        <v>121502</v>
      </c>
    </row>
    <row r="11">
      <c r="A11" s="4" t="inlineStr">
        <is>
          <t>Net fee-for-service revenue | Patients, including self-pay, insurance co-pays and deductibles</t>
        </is>
      </c>
    </row>
    <row r="12">
      <c r="A12" s="3" t="inlineStr">
        <is>
          <t>Disaggregation of Revenue [Line Items]</t>
        </is>
      </c>
    </row>
    <row r="13">
      <c r="A13" s="4" t="inlineStr">
        <is>
          <t>Net revenue</t>
        </is>
      </c>
      <c r="B13" s="7" t="n">
        <v>13385</v>
      </c>
      <c r="C13" s="7" t="n">
        <v>13307</v>
      </c>
      <c r="D13" s="7" t="n">
        <v>2388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revenue</t>
        </is>
      </c>
      <c r="B4" s="7" t="n">
        <v>623315</v>
      </c>
      <c r="C4" s="7" t="n">
        <v>380223</v>
      </c>
      <c r="D4" s="7" t="n">
        <v>276258</v>
      </c>
    </row>
    <row r="5">
      <c r="A5" s="4" t="inlineStr">
        <is>
          <t>Contract with customer, liability, revenue recognized</t>
        </is>
      </c>
      <c r="B5" s="6" t="n">
        <v>35664</v>
      </c>
      <c r="C5" s="6" t="n">
        <v>26026</v>
      </c>
    </row>
    <row r="6">
      <c r="A6" s="4" t="inlineStr">
        <is>
          <t>Deferred revenue recognized related to variable consideration</t>
        </is>
      </c>
      <c r="B6" s="6" t="n">
        <v>5844</v>
      </c>
    </row>
    <row r="7">
      <c r="A7" s="4" t="inlineStr">
        <is>
          <t>Contract with customer liability related to variable consideration non-current</t>
        </is>
      </c>
      <c r="B7" s="6" t="n">
        <v>4735</v>
      </c>
    </row>
    <row r="8">
      <c r="A8" s="4" t="inlineStr">
        <is>
          <t>Grant income</t>
        </is>
      </c>
    </row>
    <row r="9">
      <c r="A9" s="3" t="inlineStr">
        <is>
          <t>Disaggregation of Revenue [Line Items]</t>
        </is>
      </c>
    </row>
    <row r="10">
      <c r="A10" s="4" t="inlineStr">
        <is>
          <t>Net revenue</t>
        </is>
      </c>
      <c r="B10" s="7" t="n">
        <v>1763</v>
      </c>
      <c r="C10" s="7" t="n">
        <v>2580</v>
      </c>
      <c r="D10"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Deferred Revenue (Details) - USD ($) $ in Thousands</t>
        </is>
      </c>
      <c r="B1" s="2" t="inlineStr">
        <is>
          <t>Dec. 31, 2021</t>
        </is>
      </c>
      <c r="C1" s="2" t="inlineStr">
        <is>
          <t>Dec. 31, 2020</t>
        </is>
      </c>
    </row>
    <row r="2">
      <c r="A2" s="3" t="inlineStr">
        <is>
          <t>Accounts, Notes, Loans and Financing Receivable [Line Items]</t>
        </is>
      </c>
    </row>
    <row r="3">
      <c r="A3" s="4" t="inlineStr">
        <is>
          <t>Accounts receivable</t>
        </is>
      </c>
      <c r="B3" s="7" t="n">
        <v>103498</v>
      </c>
      <c r="C3" s="7" t="n">
        <v>67895</v>
      </c>
    </row>
    <row r="4">
      <c r="A4" s="4" t="inlineStr">
        <is>
          <t>Contract asset (included in prepaid expenses and other current assets)</t>
        </is>
      </c>
      <c r="B4" s="6" t="n">
        <v>458</v>
      </c>
      <c r="C4" s="6" t="n">
        <v>513</v>
      </c>
    </row>
    <row r="5">
      <c r="A5" s="4" t="inlineStr">
        <is>
          <t>Deferred revenue</t>
        </is>
      </c>
      <c r="B5" s="6" t="n">
        <v>77245</v>
      </c>
      <c r="C5" s="6" t="n">
        <v>43590</v>
      </c>
    </row>
    <row r="6">
      <c r="A6" s="4" t="inlineStr">
        <is>
          <t>Capitated accounts receivable, net</t>
        </is>
      </c>
    </row>
    <row r="7">
      <c r="A7" s="3" t="inlineStr">
        <is>
          <t>Accounts, Notes, Loans and Financing Receivable [Line Items]</t>
        </is>
      </c>
    </row>
    <row r="8">
      <c r="A8" s="4" t="inlineStr">
        <is>
          <t>Accounts receivable</t>
        </is>
      </c>
      <c r="B8" s="6" t="n">
        <v>23903</v>
      </c>
      <c r="C8" s="6" t="n">
        <v>0</v>
      </c>
    </row>
    <row r="9">
      <c r="A9" s="4" t="inlineStr">
        <is>
          <t>All other accounts receivable, net</t>
        </is>
      </c>
    </row>
    <row r="10">
      <c r="A10" s="3" t="inlineStr">
        <is>
          <t>Accounts, Notes, Loans and Financing Receivable [Line Items]</t>
        </is>
      </c>
    </row>
    <row r="11">
      <c r="A11" s="4" t="inlineStr">
        <is>
          <t>Accounts receivable</t>
        </is>
      </c>
      <c r="B11" s="7" t="n">
        <v>79595</v>
      </c>
      <c r="C11" s="7" t="n">
        <v>678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13" customWidth="1" min="2" max="2"/>
    <col width="48" customWidth="1" min="3" max="3"/>
    <col width="39" customWidth="1" min="4" max="4"/>
    <col width="13" customWidth="1" min="5" max="5"/>
    <col width="27" customWidth="1" min="6" max="6"/>
    <col width="74" customWidth="1" min="7" max="7"/>
    <col width="20" customWidth="1" min="8" max="8"/>
    <col width="67" customWidth="1" min="9" max="9"/>
    <col width="46" customWidth="1" min="10" max="10"/>
    <col width="80" customWidth="1" min="11" max="11"/>
    <col width="80" customWidth="1" min="12" max="12"/>
    <col width="25" customWidth="1" min="13" max="13"/>
  </cols>
  <sheetData>
    <row r="1">
      <c r="A1" s="1" t="inlineStr">
        <is>
          <t>CONSOLIDATED STATEMENTS OF REDEEMABLE CONVERTIBLE PREFERRED STOCK AND STOCKHOLDERS' EQUITY (DEFICIT) - USD ($) $ in Thousands</t>
        </is>
      </c>
      <c r="B1" s="2" t="inlineStr">
        <is>
          <t>Total</t>
        </is>
      </c>
      <c r="C1" s="2" t="inlineStr">
        <is>
          <t>Cumulative Effect Period of Adoption Adjustment</t>
        </is>
      </c>
      <c r="D1" s="2" t="inlineStr">
        <is>
          <t>Redeemable Convertible Preferred Stock</t>
        </is>
      </c>
      <c r="E1" s="2" t="inlineStr">
        <is>
          <t>Common Stock</t>
        </is>
      </c>
      <c r="F1" s="2" t="inlineStr">
        <is>
          <t>Additional Paid-In Capital</t>
        </is>
      </c>
      <c r="G1" s="2" t="inlineStr">
        <is>
          <t>Additional Paid-In CapitalCumulative Effect Period of Adoption Adjustment</t>
        </is>
      </c>
      <c r="H1" s="2" t="inlineStr">
        <is>
          <t>Accumulated Deficit</t>
        </is>
      </c>
      <c r="I1" s="2" t="inlineStr">
        <is>
          <t>Accumulated DeficitCumulative Effect Period of Adoption Adjustment</t>
        </is>
      </c>
      <c r="J1" s="2" t="inlineStr">
        <is>
          <t>Accumulated Other Comprehensive Income (Loss)</t>
        </is>
      </c>
      <c r="K1" s="2" t="inlineStr">
        <is>
          <t>Total Stockholders' Equity (Deficit) Attributable to 1Life Healthcare, Inc. Stockholders</t>
        </is>
      </c>
      <c r="L1" s="2" t="inlineStr">
        <is>
          <t>Total Stockholders' Equity (Deficit) Attributable to 1Life Healthcare, Inc. StockholdersCumulative Effect Period of Adoption Adjustment</t>
        </is>
      </c>
      <c r="M1" s="2" t="inlineStr">
        <is>
          <t>Non controlling Interest</t>
        </is>
      </c>
    </row>
    <row r="2">
      <c r="A2" s="4" t="inlineStr">
        <is>
          <t>Beginning balances (in shares) at Dec. 31, 2018</t>
        </is>
      </c>
      <c r="E2" s="6" t="n">
        <v>18136000</v>
      </c>
    </row>
    <row r="3">
      <c r="A3" s="4" t="inlineStr">
        <is>
          <t>Beginning balances at Dec. 31, 2018</t>
        </is>
      </c>
      <c r="B3" s="7" t="n">
        <v>-148240</v>
      </c>
      <c r="C3" s="7" t="n">
        <v>-65</v>
      </c>
      <c r="E3" s="7" t="n">
        <v>18</v>
      </c>
      <c r="F3" s="7" t="n">
        <v>76029</v>
      </c>
      <c r="H3" s="7" t="n">
        <v>-228449</v>
      </c>
      <c r="I3" s="7" t="n">
        <v>-65</v>
      </c>
      <c r="J3" s="7" t="n">
        <v>-14</v>
      </c>
      <c r="K3" s="7" t="n">
        <v>-152416</v>
      </c>
      <c r="L3" s="7" t="n">
        <v>-65</v>
      </c>
      <c r="M3" s="7" t="n">
        <v>4176</v>
      </c>
    </row>
    <row r="4">
      <c r="A4" s="3" t="inlineStr">
        <is>
          <t>Increase (Decrease) in Stockholders' Equity [Roll Forward]</t>
        </is>
      </c>
    </row>
    <row r="5">
      <c r="A5" s="4" t="inlineStr">
        <is>
          <t>Exercise of stock options (in shares)</t>
        </is>
      </c>
      <c r="B5" s="6" t="n">
        <v>816000</v>
      </c>
      <c r="E5" s="6" t="n">
        <v>816000</v>
      </c>
    </row>
    <row r="6">
      <c r="A6" s="4" t="inlineStr">
        <is>
          <t>Exercise of stock options</t>
        </is>
      </c>
      <c r="B6" s="7" t="n">
        <v>3040</v>
      </c>
      <c r="E6" s="7" t="n">
        <v>1</v>
      </c>
      <c r="F6" s="6" t="n">
        <v>3039</v>
      </c>
      <c r="K6" s="6" t="n">
        <v>3040</v>
      </c>
    </row>
    <row r="7">
      <c r="A7" s="4" t="inlineStr">
        <is>
          <t>Stock-based compensation expense</t>
        </is>
      </c>
      <c r="B7" s="6" t="n">
        <v>14877</v>
      </c>
      <c r="F7" s="6" t="n">
        <v>14877</v>
      </c>
      <c r="K7" s="6" t="n">
        <v>14877</v>
      </c>
    </row>
    <row r="8">
      <c r="A8" s="4" t="inlineStr">
        <is>
          <t>Net unrealized gain (loss) on marketable securities</t>
        </is>
      </c>
      <c r="B8" s="6" t="n">
        <v>52</v>
      </c>
      <c r="J8" s="6" t="n">
        <v>52</v>
      </c>
      <c r="K8" s="6" t="n">
        <v>52</v>
      </c>
    </row>
    <row r="9">
      <c r="A9" s="4" t="inlineStr">
        <is>
          <t>Net loss</t>
        </is>
      </c>
      <c r="B9" s="6" t="n">
        <v>-53695</v>
      </c>
      <c r="H9" s="6" t="n">
        <v>-52554</v>
      </c>
      <c r="K9" s="6" t="n">
        <v>-52554</v>
      </c>
      <c r="M9" s="6" t="n">
        <v>-1141</v>
      </c>
    </row>
    <row r="10">
      <c r="A10" s="4" t="inlineStr">
        <is>
          <t>Ending balances (in shares) at Dec. 31, 2019</t>
        </is>
      </c>
      <c r="E10" s="6" t="n">
        <v>18952000</v>
      </c>
    </row>
    <row r="11">
      <c r="A11" s="4" t="inlineStr">
        <is>
          <t>Ending balances at Dec. 31, 2019</t>
        </is>
      </c>
      <c r="B11" s="6" t="n">
        <v>-184031</v>
      </c>
      <c r="E11" s="7" t="n">
        <v>19</v>
      </c>
      <c r="F11" s="6" t="n">
        <v>93945</v>
      </c>
      <c r="H11" s="6" t="n">
        <v>-281068</v>
      </c>
      <c r="J11" s="6" t="n">
        <v>38</v>
      </c>
      <c r="K11" s="6" t="n">
        <v>-187066</v>
      </c>
      <c r="M11" s="6" t="n">
        <v>3035</v>
      </c>
    </row>
    <row r="12">
      <c r="A12" s="4" t="inlineStr">
        <is>
          <t>Beginning balances (in shares) at Dec. 31, 2018</t>
        </is>
      </c>
      <c r="D12" s="6" t="n">
        <v>86252000</v>
      </c>
    </row>
    <row r="13">
      <c r="A13" s="4" t="inlineStr">
        <is>
          <t>Beginning balances at Dec. 31, 2018</t>
        </is>
      </c>
      <c r="D13" s="7" t="n">
        <v>402488</v>
      </c>
    </row>
    <row r="14">
      <c r="A14" s="4" t="inlineStr">
        <is>
          <t>Ending balances (in shares) at Dec. 31, 2019</t>
        </is>
      </c>
      <c r="D14" s="6" t="n">
        <v>86252000</v>
      </c>
    </row>
    <row r="15">
      <c r="A15" s="4" t="inlineStr">
        <is>
          <t>Ending balances at Dec. 31, 2019</t>
        </is>
      </c>
      <c r="D15" s="7" t="n">
        <v>402488</v>
      </c>
    </row>
    <row r="16">
      <c r="A16" s="3" t="inlineStr">
        <is>
          <t>Increase (Decrease) in Stockholders' Equity [Roll Forward]</t>
        </is>
      </c>
    </row>
    <row r="17">
      <c r="A17" s="4" t="inlineStr">
        <is>
          <t>Conversion of redeemable convertible preferred stock into common stock upon closing of initial public offering (in shares)</t>
        </is>
      </c>
      <c r="E17" s="6" t="n">
        <v>86257000</v>
      </c>
    </row>
    <row r="18">
      <c r="A18" s="4" t="inlineStr">
        <is>
          <t>Conversion of redeemable convertible preferred stock into common stock upon closing of initial public offering</t>
        </is>
      </c>
      <c r="B18" s="6" t="n">
        <v>402564</v>
      </c>
      <c r="E18" s="7" t="n">
        <v>86</v>
      </c>
      <c r="F18" s="6" t="n">
        <v>402478</v>
      </c>
      <c r="K18" s="6" t="n">
        <v>402564</v>
      </c>
    </row>
    <row r="19">
      <c r="A19" s="4" t="inlineStr">
        <is>
          <t>Issuance of common stock upon closing of initial public offering, net of issuance costs and underwriting fees of $23,631 (in shares)</t>
        </is>
      </c>
      <c r="E19" s="6" t="n">
        <v>20125000</v>
      </c>
    </row>
    <row r="20">
      <c r="A20" s="4" t="inlineStr">
        <is>
          <t>Issuance of common stock upon closing of initial public offering, net of issuance costs and underwriting fees of $23,631</t>
        </is>
      </c>
      <c r="B20" s="6" t="n">
        <v>258119</v>
      </c>
      <c r="E20" s="7" t="n">
        <v>20</v>
      </c>
      <c r="F20" s="6" t="n">
        <v>258099</v>
      </c>
      <c r="K20" s="6" t="n">
        <v>258119</v>
      </c>
    </row>
    <row r="21">
      <c r="A21" s="4" t="inlineStr">
        <is>
          <t>Fair value adjustment to redeemable convertible preferred stock warrants upon conversion into common stock warrants</t>
        </is>
      </c>
      <c r="B21" s="6" t="n">
        <v>13740</v>
      </c>
      <c r="F21" s="6" t="n">
        <v>13740</v>
      </c>
      <c r="K21" s="6" t="n">
        <v>13740</v>
      </c>
    </row>
    <row r="22">
      <c r="A22" s="4" t="inlineStr">
        <is>
          <t>Reimbursed secondary offering issuance costs</t>
        </is>
      </c>
      <c r="B22" s="7" t="n">
        <v>784</v>
      </c>
      <c r="F22" s="6" t="n">
        <v>784</v>
      </c>
      <c r="K22" s="6" t="n">
        <v>784</v>
      </c>
    </row>
    <row r="23">
      <c r="A23" s="4" t="inlineStr">
        <is>
          <t>Exercise of stock options (in shares)</t>
        </is>
      </c>
      <c r="B23" s="6" t="n">
        <v>8123000</v>
      </c>
      <c r="E23" s="6" t="n">
        <v>8123000</v>
      </c>
    </row>
    <row r="24">
      <c r="A24" s="4" t="inlineStr">
        <is>
          <t>Exercise of stock options</t>
        </is>
      </c>
      <c r="B24" s="7" t="n">
        <v>35686</v>
      </c>
      <c r="E24" s="7" t="n">
        <v>9</v>
      </c>
      <c r="F24" s="6" t="n">
        <v>35677</v>
      </c>
      <c r="K24" s="6" t="n">
        <v>35686</v>
      </c>
    </row>
    <row r="25">
      <c r="A25" s="4" t="inlineStr">
        <is>
          <t>Exercise of common stock warrants (in shares)</t>
        </is>
      </c>
      <c r="E25" s="6" t="n">
        <v>11000</v>
      </c>
    </row>
    <row r="26">
      <c r="A26" s="4" t="inlineStr">
        <is>
          <t>Exercise of common stock warrants</t>
        </is>
      </c>
      <c r="B26" s="6" t="n">
        <v>73</v>
      </c>
      <c r="F26" s="6" t="n">
        <v>73</v>
      </c>
      <c r="K26" s="6" t="n">
        <v>73</v>
      </c>
    </row>
    <row r="27">
      <c r="A27" s="4" t="inlineStr">
        <is>
          <t>Cashless exercise of common stock warrants (in shares)</t>
        </is>
      </c>
      <c r="E27" s="6" t="n">
        <v>590000</v>
      </c>
    </row>
    <row r="28">
      <c r="A28" s="4" t="inlineStr">
        <is>
          <t>Cashless exercise of common stock warrants</t>
        </is>
      </c>
      <c r="B28" s="6" t="n">
        <v>0</v>
      </c>
    </row>
    <row r="29">
      <c r="A29" s="4" t="inlineStr">
        <is>
          <t>Issuance of common stock under the employee stock purchase plan (in shares)</t>
        </is>
      </c>
      <c r="E29" s="6" t="n">
        <v>349000</v>
      </c>
    </row>
    <row r="30">
      <c r="A30" s="4" t="inlineStr">
        <is>
          <t>Issuance of common stock under the employee stock purchase plan</t>
        </is>
      </c>
      <c r="B30" s="6" t="n">
        <v>4834</v>
      </c>
      <c r="F30" s="6" t="n">
        <v>4834</v>
      </c>
      <c r="K30" s="6" t="n">
        <v>4834</v>
      </c>
    </row>
    <row r="31">
      <c r="A31" s="4" t="inlineStr">
        <is>
          <t>Issuance of common stock for settlement of RSUs (in shares)</t>
        </is>
      </c>
      <c r="E31" s="6" t="n">
        <v>40000</v>
      </c>
    </row>
    <row r="32">
      <c r="A32" s="4" t="inlineStr">
        <is>
          <t>Issuance of common stock for settlement of RSUs</t>
        </is>
      </c>
      <c r="B32" s="6" t="n">
        <v>-833</v>
      </c>
      <c r="F32" s="6" t="n">
        <v>-833</v>
      </c>
      <c r="K32" s="6" t="n">
        <v>-833</v>
      </c>
    </row>
    <row r="33">
      <c r="A33" s="4" t="inlineStr">
        <is>
          <t>Shares issued related to net share settlement (in shares)</t>
        </is>
      </c>
      <c r="E33" s="6" t="n">
        <v>25000</v>
      </c>
    </row>
    <row r="34">
      <c r="A34" s="4" t="inlineStr">
        <is>
          <t>Shares issued related to net share settlement</t>
        </is>
      </c>
      <c r="B34" s="6" t="n">
        <v>833</v>
      </c>
      <c r="F34" s="6" t="n">
        <v>833</v>
      </c>
      <c r="K34" s="6" t="n">
        <v>833</v>
      </c>
    </row>
    <row r="35">
      <c r="A35" s="4" t="inlineStr">
        <is>
          <t>Stock-based compensation expense</t>
        </is>
      </c>
      <c r="B35" s="6" t="n">
        <v>35095</v>
      </c>
      <c r="F35" s="6" t="n">
        <v>35095</v>
      </c>
      <c r="K35" s="6" t="n">
        <v>35095</v>
      </c>
    </row>
    <row r="36">
      <c r="A36" s="4" t="inlineStr">
        <is>
          <t>Net unrealized gain (loss) on marketable securities</t>
        </is>
      </c>
      <c r="B36" s="6" t="n">
        <v>-30</v>
      </c>
      <c r="J36" s="6" t="n">
        <v>-30</v>
      </c>
      <c r="K36" s="6" t="n">
        <v>-30</v>
      </c>
    </row>
    <row r="37">
      <c r="A37" s="4" t="inlineStr">
        <is>
          <t>Equity component of convertible senior notes, net of issuance costs of $2,242</t>
        </is>
      </c>
      <c r="B37" s="6" t="n">
        <v>73393</v>
      </c>
      <c r="F37" s="6" t="n">
        <v>73393</v>
      </c>
      <c r="K37" s="6" t="n">
        <v>73393</v>
      </c>
    </row>
    <row r="38">
      <c r="A38" s="4" t="inlineStr">
        <is>
          <t>VIE deconsolidation</t>
        </is>
      </c>
      <c r="B38" s="6" t="n">
        <v>-2331</v>
      </c>
      <c r="M38" s="6" t="n">
        <v>-2331</v>
      </c>
    </row>
    <row r="39">
      <c r="A39" s="4" t="inlineStr">
        <is>
          <t>Net loss</t>
        </is>
      </c>
      <c r="B39" s="6" t="n">
        <v>-89421</v>
      </c>
      <c r="H39" s="6" t="n">
        <v>-88717</v>
      </c>
      <c r="K39" s="6" t="n">
        <v>-88717</v>
      </c>
      <c r="M39" s="6" t="n">
        <v>-704</v>
      </c>
    </row>
    <row r="40">
      <c r="A40" s="4" t="inlineStr">
        <is>
          <t>Ending balances (in shares) at Dec. 31, 2020</t>
        </is>
      </c>
      <c r="E40" s="6" t="n">
        <v>134472000</v>
      </c>
    </row>
    <row r="41">
      <c r="A41" s="4" t="inlineStr">
        <is>
          <t>Ending balances at Dec. 31, 2020</t>
        </is>
      </c>
      <c r="B41" s="7" t="n">
        <v>548475</v>
      </c>
      <c r="E41" s="7" t="n">
        <v>134</v>
      </c>
      <c r="F41" s="6" t="n">
        <v>918118</v>
      </c>
      <c r="H41" s="6" t="n">
        <v>-369785</v>
      </c>
      <c r="J41" s="6" t="n">
        <v>8</v>
      </c>
      <c r="K41" s="6" t="n">
        <v>548475</v>
      </c>
    </row>
    <row r="42">
      <c r="A42" s="4" t="inlineStr">
        <is>
          <t>Ending balances (ASU 2020-06) at Dec. 31, 2020</t>
        </is>
      </c>
      <c r="C42" s="6" t="n">
        <v>-66737</v>
      </c>
      <c r="G42" s="7" t="n">
        <v>-73393</v>
      </c>
      <c r="I42" s="6" t="n">
        <v>6656</v>
      </c>
      <c r="L42" s="6" t="n">
        <v>-66737</v>
      </c>
    </row>
    <row r="43">
      <c r="A43" s="4" t="inlineStr">
        <is>
          <t>Ending balances (ASC 326) at Dec. 31, 2020</t>
        </is>
      </c>
      <c r="C43" s="7" t="n">
        <v>-428</v>
      </c>
      <c r="I43" s="7" t="n">
        <v>-428</v>
      </c>
      <c r="L43" s="7" t="n">
        <v>-428</v>
      </c>
    </row>
    <row r="44">
      <c r="A44" s="3" t="inlineStr">
        <is>
          <t>Increase (Decrease) in Temporary Equity [Roll Forward]</t>
        </is>
      </c>
    </row>
    <row r="45">
      <c r="A45" s="4" t="inlineStr">
        <is>
          <t>Exercise of redeemable convertible preferred stock warrant (in shares)</t>
        </is>
      </c>
      <c r="D45" s="6" t="n">
        <v>5000</v>
      </c>
    </row>
    <row r="46">
      <c r="A46" s="4" t="inlineStr">
        <is>
          <t>Exercise of redeemable convertible preferred stock warrant</t>
        </is>
      </c>
      <c r="D46" s="7" t="n">
        <v>76</v>
      </c>
    </row>
    <row r="47">
      <c r="A47" s="4" t="inlineStr">
        <is>
          <t>Conversion of redeemable convertible preferred stock into common stock upon closing of initial public offering (in shares)</t>
        </is>
      </c>
      <c r="D47" s="6" t="n">
        <v>-86257000</v>
      </c>
    </row>
    <row r="48">
      <c r="A48" s="4" t="inlineStr">
        <is>
          <t>Conversion of redeemable convertible preferred stock into common stock upon closing of initial public offering</t>
        </is>
      </c>
      <c r="D48" s="7" t="n">
        <v>-402564</v>
      </c>
    </row>
    <row r="49">
      <c r="A49" s="4" t="inlineStr">
        <is>
          <t>Ending balances (in shares) at Dec. 31, 2020</t>
        </is>
      </c>
      <c r="B49" s="6" t="n">
        <v>0</v>
      </c>
    </row>
    <row r="50">
      <c r="A50" s="4" t="inlineStr">
        <is>
          <t>Ending balances at Dec. 31, 2020</t>
        </is>
      </c>
      <c r="D50" s="7" t="n">
        <v>0</v>
      </c>
    </row>
    <row r="51">
      <c r="A51" s="3" t="inlineStr">
        <is>
          <t>Increase (Decrease) in Stockholders' Equity [Roll Forward]</t>
        </is>
      </c>
    </row>
    <row r="52">
      <c r="A52" s="4" t="inlineStr">
        <is>
          <t>Exercise of stock options (in shares)</t>
        </is>
      </c>
      <c r="B52" s="6" t="n">
        <v>4284000</v>
      </c>
      <c r="E52" s="6" t="n">
        <v>4284000</v>
      </c>
    </row>
    <row r="53">
      <c r="A53" s="4" t="inlineStr">
        <is>
          <t>Exercise of stock options</t>
        </is>
      </c>
      <c r="B53" s="7" t="n">
        <v>22784</v>
      </c>
      <c r="E53" s="7" t="n">
        <v>6</v>
      </c>
      <c r="F53" s="6" t="n">
        <v>22778</v>
      </c>
      <c r="K53" s="6" t="n">
        <v>22784</v>
      </c>
    </row>
    <row r="54">
      <c r="A54" s="4" t="inlineStr">
        <is>
          <t>Issuance of common stock under the employee stock purchase plan (in shares)</t>
        </is>
      </c>
      <c r="E54" s="6" t="n">
        <v>222000</v>
      </c>
    </row>
    <row r="55">
      <c r="A55" s="4" t="inlineStr">
        <is>
          <t>Issuance of common stock under the employee stock purchase plan</t>
        </is>
      </c>
      <c r="B55" s="6" t="n">
        <v>5078</v>
      </c>
      <c r="F55" s="6" t="n">
        <v>5078</v>
      </c>
      <c r="K55" s="6" t="n">
        <v>5078</v>
      </c>
    </row>
    <row r="56">
      <c r="A56" s="4" t="inlineStr">
        <is>
          <t>Issuance of common stock for settlement of RSUs (in shares)</t>
        </is>
      </c>
      <c r="E56" s="6" t="n">
        <v>338000</v>
      </c>
    </row>
    <row r="57">
      <c r="A57" s="4" t="inlineStr">
        <is>
          <t>Issuance of common stock in acquisition (in shares)</t>
        </is>
      </c>
      <c r="E57" s="6" t="n">
        <v>52406000</v>
      </c>
    </row>
    <row r="58">
      <c r="A58" s="4" t="inlineStr">
        <is>
          <t>Issuance of common stock in acquisition</t>
        </is>
      </c>
      <c r="B58" s="6" t="n">
        <v>1313312</v>
      </c>
      <c r="E58" s="7" t="n">
        <v>53</v>
      </c>
      <c r="F58" s="6" t="n">
        <v>1313259</v>
      </c>
      <c r="K58" s="6" t="n">
        <v>1313312</v>
      </c>
    </row>
    <row r="59">
      <c r="A59" s="4" t="inlineStr">
        <is>
          <t>Equity awards assumed in acquisition</t>
        </is>
      </c>
      <c r="B59" s="6" t="n">
        <v>48643</v>
      </c>
      <c r="F59" s="6" t="n">
        <v>48643</v>
      </c>
      <c r="K59" s="6" t="n">
        <v>48643</v>
      </c>
    </row>
    <row r="60">
      <c r="A60" s="4" t="inlineStr">
        <is>
          <t>Stock-based compensation expense</t>
        </is>
      </c>
      <c r="B60" s="6" t="n">
        <v>112298</v>
      </c>
      <c r="F60" s="6" t="n">
        <v>112298</v>
      </c>
      <c r="K60" s="6" t="n">
        <v>112298</v>
      </c>
    </row>
    <row r="61">
      <c r="A61" s="4" t="inlineStr">
        <is>
          <t>Net unrealized gain (loss) on marketable securities</t>
        </is>
      </c>
      <c r="B61" s="6" t="n">
        <v>-201</v>
      </c>
      <c r="J61" s="6" t="n">
        <v>-201</v>
      </c>
      <c r="K61" s="6" t="n">
        <v>-201</v>
      </c>
    </row>
    <row r="62">
      <c r="A62" s="4" t="inlineStr">
        <is>
          <t>Net loss</t>
        </is>
      </c>
      <c r="B62" s="6" t="n">
        <v>-254641</v>
      </c>
      <c r="H62" s="6" t="n">
        <v>-254641</v>
      </c>
      <c r="K62" s="6" t="n">
        <v>-254641</v>
      </c>
    </row>
    <row r="63">
      <c r="A63" s="4" t="inlineStr">
        <is>
          <t>Ending balances (in shares) at Dec. 31, 2021</t>
        </is>
      </c>
      <c r="E63" s="6" t="n">
        <v>191722000</v>
      </c>
    </row>
    <row r="64">
      <c r="A64" s="4" t="inlineStr">
        <is>
          <t>Ending balances at Dec. 31, 2021</t>
        </is>
      </c>
      <c r="B64" s="7" t="n">
        <v>1728583</v>
      </c>
      <c r="E64" s="7" t="n">
        <v>193</v>
      </c>
      <c r="F64" s="7" t="n">
        <v>2346781</v>
      </c>
      <c r="H64" s="7" t="n">
        <v>-618198</v>
      </c>
      <c r="J64" s="7" t="n">
        <v>-193</v>
      </c>
      <c r="K64" s="7" t="n">
        <v>1728583</v>
      </c>
      <c r="M64" s="7" t="n">
        <v>0</v>
      </c>
    </row>
    <row r="65">
      <c r="A65" s="4" t="inlineStr">
        <is>
          <t>Ending balances (in shares) at Dec. 31, 2021</t>
        </is>
      </c>
      <c r="D65" s="6" t="n">
        <v>0</v>
      </c>
    </row>
    <row r="66">
      <c r="A66" s="4" t="inlineStr">
        <is>
          <t>Ending balances at Dec. 31, 2021</t>
        </is>
      </c>
      <c r="D66"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Remaining Performance Obligation (Details) $ in Thousands</t>
        </is>
      </c>
      <c r="B1" s="2" t="inlineStr">
        <is>
          <t>Dec. 31, 2021USD ($)</t>
        </is>
      </c>
    </row>
    <row r="2">
      <c r="A2" s="3" t="inlineStr">
        <is>
          <t>Revenue, Remaining Performance Obligation, Expected Timing of Satisfaction [Line Items]</t>
        </is>
      </c>
    </row>
    <row r="3">
      <c r="A3" s="4" t="inlineStr">
        <is>
          <t>Revenue remaining performance obligation expected to be recognized</t>
        </is>
      </c>
      <c r="B3" s="7" t="n">
        <v>49209</v>
      </c>
    </row>
    <row r="4">
      <c r="A4" s="4" t="inlineStr">
        <is>
          <t>Revenue, Remaining Performance Obligation, Expected Timing of Satisfaction, Start Date: 2022-01-01</t>
        </is>
      </c>
    </row>
    <row r="5">
      <c r="A5" s="3" t="inlineStr">
        <is>
          <t>Revenue, Remaining Performance Obligation, Expected Timing of Satisfaction [Line Items]</t>
        </is>
      </c>
    </row>
    <row r="6">
      <c r="A6" s="4" t="inlineStr">
        <is>
          <t>Revenue remaining performance obligation, expected timing of satisfaction, period</t>
        </is>
      </c>
      <c r="B6" s="4" t="inlineStr">
        <is>
          <t>12 months</t>
        </is>
      </c>
    </row>
    <row r="7">
      <c r="A7" s="4" t="inlineStr">
        <is>
          <t>Revenue remaining performance obligation expected to be recognized</t>
        </is>
      </c>
      <c r="B7" s="7" t="n">
        <v>15212</v>
      </c>
    </row>
    <row r="8">
      <c r="A8" s="4" t="inlineStr">
        <is>
          <t>Revenue, Remaining Performance Obligation, Expected Timing of Satisfaction, Start Date: 2023-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 xml:space="preserve"> </t>
        </is>
      </c>
    </row>
    <row r="11">
      <c r="A11" s="4" t="inlineStr">
        <is>
          <t>Revenue remaining performance obligation expected to be recognized</t>
        </is>
      </c>
      <c r="B11" s="7" t="n">
        <v>339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286543</v>
      </c>
      <c r="C3" s="7" t="n">
        <v>192540</v>
      </c>
    </row>
    <row r="4">
      <c r="A4" s="4" t="inlineStr">
        <is>
          <t>Less: Accumulated depreciation and amortization</t>
        </is>
      </c>
      <c r="B4" s="6" t="n">
        <v>-92827</v>
      </c>
      <c r="C4" s="6" t="n">
        <v>-66503</v>
      </c>
    </row>
    <row r="5">
      <c r="A5" s="4" t="inlineStr">
        <is>
          <t>Property and equipment, net</t>
        </is>
      </c>
      <c r="B5" s="6" t="n">
        <v>193716</v>
      </c>
      <c r="C5" s="6" t="n">
        <v>126037</v>
      </c>
    </row>
    <row r="6">
      <c r="A6" s="4" t="inlineStr">
        <is>
          <t>Leasehold improvements</t>
        </is>
      </c>
    </row>
    <row r="7">
      <c r="A7" s="3" t="inlineStr">
        <is>
          <t>Property, Plant and Equipment [Line Items]</t>
        </is>
      </c>
    </row>
    <row r="8">
      <c r="A8" s="4" t="inlineStr">
        <is>
          <t>Property and equipment, gross</t>
        </is>
      </c>
      <c r="B8" s="6" t="n">
        <v>156518</v>
      </c>
      <c r="C8" s="6" t="n">
        <v>118434</v>
      </c>
    </row>
    <row r="9">
      <c r="A9" s="4" t="inlineStr">
        <is>
          <t>Computer software, including internal-use software</t>
        </is>
      </c>
    </row>
    <row r="10">
      <c r="A10" s="3" t="inlineStr">
        <is>
          <t>Property, Plant and Equipment [Line Items]</t>
        </is>
      </c>
    </row>
    <row r="11">
      <c r="A11" s="4" t="inlineStr">
        <is>
          <t>Property and equipment, gross</t>
        </is>
      </c>
      <c r="B11" s="6" t="n">
        <v>56620</v>
      </c>
      <c r="C11" s="6" t="n">
        <v>25708</v>
      </c>
    </row>
    <row r="12">
      <c r="A12" s="4" t="inlineStr">
        <is>
          <t>Computer equipment</t>
        </is>
      </c>
    </row>
    <row r="13">
      <c r="A13" s="3" t="inlineStr">
        <is>
          <t>Property, Plant and Equipment [Line Items]</t>
        </is>
      </c>
    </row>
    <row r="14">
      <c r="A14" s="4" t="inlineStr">
        <is>
          <t>Property and equipment, gross</t>
        </is>
      </c>
      <c r="B14" s="6" t="n">
        <v>27237</v>
      </c>
      <c r="C14" s="6" t="n">
        <v>21502</v>
      </c>
    </row>
    <row r="15">
      <c r="A15" s="4" t="inlineStr">
        <is>
          <t>Furniture and fixtures</t>
        </is>
      </c>
    </row>
    <row r="16">
      <c r="A16" s="3" t="inlineStr">
        <is>
          <t>Property, Plant and Equipment [Line Items]</t>
        </is>
      </c>
    </row>
    <row r="17">
      <c r="A17" s="4" t="inlineStr">
        <is>
          <t>Property and equipment, gross</t>
        </is>
      </c>
      <c r="B17" s="6" t="n">
        <v>17075</v>
      </c>
      <c r="C17" s="6" t="n">
        <v>11805</v>
      </c>
    </row>
    <row r="18">
      <c r="A18" s="4" t="inlineStr">
        <is>
          <t>Laboratory equipment</t>
        </is>
      </c>
    </row>
    <row r="19">
      <c r="A19" s="3" t="inlineStr">
        <is>
          <t>Property, Plant and Equipment [Line Items]</t>
        </is>
      </c>
    </row>
    <row r="20">
      <c r="A20" s="4" t="inlineStr">
        <is>
          <t>Property and equipment, gross</t>
        </is>
      </c>
      <c r="B20" s="6" t="n">
        <v>9217</v>
      </c>
      <c r="C20" s="6" t="n">
        <v>6541</v>
      </c>
    </row>
    <row r="21">
      <c r="A21" s="4" t="inlineStr">
        <is>
          <t>Construction in progress</t>
        </is>
      </c>
    </row>
    <row r="22">
      <c r="A22" s="3" t="inlineStr">
        <is>
          <t>Property, Plant and Equipment [Line Items]</t>
        </is>
      </c>
    </row>
    <row r="23">
      <c r="A23" s="4" t="inlineStr">
        <is>
          <t>Property and equipment, gross</t>
        </is>
      </c>
      <c r="B23" s="7" t="n">
        <v>19876</v>
      </c>
      <c r="C23" s="7" t="n">
        <v>85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net</t>
        </is>
      </c>
      <c r="B4" s="7" t="n">
        <v>193716</v>
      </c>
      <c r="C4" s="7" t="n">
        <v>126037</v>
      </c>
    </row>
    <row r="5">
      <c r="A5" s="4" t="inlineStr">
        <is>
          <t>Depreciation and amortization expense</t>
        </is>
      </c>
      <c r="B5" s="6" t="n">
        <v>31702</v>
      </c>
      <c r="C5" s="6" t="n">
        <v>22301</v>
      </c>
      <c r="D5" s="7" t="n">
        <v>13970</v>
      </c>
    </row>
    <row r="6">
      <c r="A6" s="4" t="inlineStr">
        <is>
          <t>Software Developed for Internal Use</t>
        </is>
      </c>
    </row>
    <row r="7">
      <c r="A7" s="3" t="inlineStr">
        <is>
          <t>Property, Plant and Equipment [Line Items]</t>
        </is>
      </c>
    </row>
    <row r="8">
      <c r="A8" s="4" t="inlineStr">
        <is>
          <t>Capitalized internal use software development costs</t>
        </is>
      </c>
      <c r="B8" s="6" t="n">
        <v>11617</v>
      </c>
      <c r="C8" s="6" t="n">
        <v>10069</v>
      </c>
      <c r="D8" s="6" t="n">
        <v>6914</v>
      </c>
    </row>
    <row r="9">
      <c r="A9" s="4" t="inlineStr">
        <is>
          <t>Depreciation expense</t>
        </is>
      </c>
      <c r="B9" s="6" t="n">
        <v>7181</v>
      </c>
      <c r="C9" s="6" t="n">
        <v>4907</v>
      </c>
      <c r="D9" s="7" t="n">
        <v>3152</v>
      </c>
    </row>
    <row r="10">
      <c r="A10" s="4" t="inlineStr">
        <is>
          <t>Property and equipment, net</t>
        </is>
      </c>
      <c r="B10" s="7" t="n">
        <v>39441</v>
      </c>
      <c r="C10" s="7" t="n">
        <v>1410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Leases - Additional Information (Details) $ in Thousands</t>
        </is>
      </c>
      <c r="B1" s="2" t="inlineStr">
        <is>
          <t>12 Months Ended</t>
        </is>
      </c>
    </row>
    <row r="2">
      <c r="B2" s="2" t="inlineStr">
        <is>
          <t>Dec. 31, 2021USD ($)</t>
        </is>
      </c>
    </row>
    <row r="3">
      <c r="A3" s="3" t="inlineStr">
        <is>
          <t>Lessee, Lease, Description [Line Items]</t>
        </is>
      </c>
    </row>
    <row r="4">
      <c r="A4" s="4" t="inlineStr">
        <is>
          <t>Operating leases, options to terminate</t>
        </is>
      </c>
      <c r="B4" s="4" t="inlineStr">
        <is>
          <t>Certain lease agreements contain options to terminate the lease before maturity.</t>
        </is>
      </c>
    </row>
    <row r="5">
      <c r="A5" s="4" t="inlineStr">
        <is>
          <t>Operating lease liability payments, not yet commenced</t>
        </is>
      </c>
      <c r="B5" s="7" t="n">
        <v>26659</v>
      </c>
    </row>
    <row r="6">
      <c r="A6" s="4" t="inlineStr">
        <is>
          <t>Prepaid Expenses and Other Current Assets</t>
        </is>
      </c>
    </row>
    <row r="7">
      <c r="A7" s="3" t="inlineStr">
        <is>
          <t>Lessee, Lease, Description [Line Items]</t>
        </is>
      </c>
    </row>
    <row r="8">
      <c r="A8" s="4" t="inlineStr">
        <is>
          <t>Lease incentives</t>
        </is>
      </c>
      <c r="B8" s="7" t="n">
        <v>12002</v>
      </c>
    </row>
    <row r="9">
      <c r="A9" s="4" t="inlineStr">
        <is>
          <t>Minimum</t>
        </is>
      </c>
    </row>
    <row r="10">
      <c r="A10" s="3" t="inlineStr">
        <is>
          <t>Lessee, Lease, Description [Line Items]</t>
        </is>
      </c>
    </row>
    <row r="11">
      <c r="A11" s="4" t="inlineStr">
        <is>
          <t>Operating leases, options to extend leases term</t>
        </is>
      </c>
      <c r="B11" s="4" t="inlineStr">
        <is>
          <t>1 year</t>
        </is>
      </c>
    </row>
    <row r="12">
      <c r="A12" s="4" t="inlineStr">
        <is>
          <t>Maximum</t>
        </is>
      </c>
    </row>
    <row r="13">
      <c r="A13" s="3" t="inlineStr">
        <is>
          <t>Lessee, Lease, Description [Line Items]</t>
        </is>
      </c>
    </row>
    <row r="14">
      <c r="A14" s="4" t="inlineStr">
        <is>
          <t>Operating leases, options to extend leases term</t>
        </is>
      </c>
      <c r="B14" s="4" t="inlineStr">
        <is>
          <t>7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Operating Lease Cost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s</t>
        </is>
      </c>
      <c r="B4" s="7" t="n">
        <v>37214</v>
      </c>
      <c r="C4" s="7" t="n">
        <v>25250</v>
      </c>
      <c r="D4" s="7" t="n">
        <v>19165</v>
      </c>
    </row>
    <row r="5">
      <c r="A5" s="4" t="inlineStr">
        <is>
          <t>Variable lease costs</t>
        </is>
      </c>
      <c r="B5" s="6" t="n">
        <v>6297</v>
      </c>
      <c r="C5" s="6" t="n">
        <v>4166</v>
      </c>
      <c r="D5" s="6" t="n">
        <v>2612</v>
      </c>
    </row>
    <row r="6">
      <c r="A6" s="4" t="inlineStr">
        <is>
          <t>Total lease costs</t>
        </is>
      </c>
      <c r="B6" s="7" t="n">
        <v>43511</v>
      </c>
      <c r="C6" s="7" t="n">
        <v>29416</v>
      </c>
      <c r="D6" s="7" t="n">
        <v>2177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7" t="n">
        <v>36935</v>
      </c>
      <c r="C4" s="7" t="n">
        <v>24735</v>
      </c>
      <c r="D4" s="7" t="n">
        <v>17260</v>
      </c>
    </row>
    <row r="5">
      <c r="A5" s="3" t="inlineStr">
        <is>
          <t>Non-cash leases activity:</t>
        </is>
      </c>
    </row>
    <row r="6">
      <c r="A6" s="4" t="inlineStr">
        <is>
          <t>Right-of-use lease assets obtained in exchange for new operating lease liabilities</t>
        </is>
      </c>
      <c r="B6" s="7" t="n">
        <v>139515</v>
      </c>
      <c r="C6" s="7" t="n">
        <v>45957</v>
      </c>
      <c r="D6" s="7" t="n">
        <v>5762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24" customWidth="1" min="3" max="3"/>
  </cols>
  <sheetData>
    <row r="1">
      <c r="A1" s="1" t="inlineStr">
        <is>
          <t>Leases - Lease Term and Discount Rate (Details)</t>
        </is>
      </c>
      <c r="B1" s="2" t="inlineStr">
        <is>
          <t>Dec. 31, 2021</t>
        </is>
      </c>
      <c r="C1" s="2" t="inlineStr">
        <is>
          <t>Dec. 31, 2020</t>
        </is>
      </c>
    </row>
    <row r="2">
      <c r="A2" s="3" t="inlineStr">
        <is>
          <t>Leases [Abstract]</t>
        </is>
      </c>
    </row>
    <row r="3">
      <c r="A3" s="4" t="inlineStr">
        <is>
          <t>Weighted-average remaining lease term (in years)</t>
        </is>
      </c>
      <c r="B3" s="4" t="inlineStr">
        <is>
          <t>8 years 7 days</t>
        </is>
      </c>
      <c r="C3" s="4" t="inlineStr">
        <is>
          <t>8 years 4 months 9 days</t>
        </is>
      </c>
    </row>
    <row r="4">
      <c r="A4" s="4" t="inlineStr">
        <is>
          <t>Weighted-average discount rate</t>
        </is>
      </c>
      <c r="B4" s="4" t="inlineStr">
        <is>
          <t>6.55%</t>
        </is>
      </c>
      <c r="C4" s="4" t="inlineStr">
        <is>
          <t>7.6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Non-cancellable Operating Leases (Details) $ in Thousands</t>
        </is>
      </c>
      <c r="B1" s="2" t="inlineStr">
        <is>
          <t>Dec. 31, 2021USD ($)</t>
        </is>
      </c>
    </row>
    <row r="2">
      <c r="A2" s="3" t="inlineStr">
        <is>
          <t>Leases [Abstract]</t>
        </is>
      </c>
    </row>
    <row r="3">
      <c r="A3" s="4" t="inlineStr">
        <is>
          <t>2022</t>
        </is>
      </c>
      <c r="B3" s="7" t="n">
        <v>49963</v>
      </c>
    </row>
    <row r="4">
      <c r="A4" s="4" t="inlineStr">
        <is>
          <t>2023</t>
        </is>
      </c>
      <c r="B4" s="6" t="n">
        <v>52714</v>
      </c>
    </row>
    <row r="5">
      <c r="A5" s="4" t="inlineStr">
        <is>
          <t>2024</t>
        </is>
      </c>
      <c r="B5" s="6" t="n">
        <v>50840</v>
      </c>
    </row>
    <row r="6">
      <c r="A6" s="4" t="inlineStr">
        <is>
          <t>2025</t>
        </is>
      </c>
      <c r="B6" s="6" t="n">
        <v>47095</v>
      </c>
    </row>
    <row r="7">
      <c r="A7" s="4" t="inlineStr">
        <is>
          <t>2026</t>
        </is>
      </c>
      <c r="B7" s="6" t="n">
        <v>43564</v>
      </c>
    </row>
    <row r="8">
      <c r="A8" s="4" t="inlineStr">
        <is>
          <t>Thereafter</t>
        </is>
      </c>
      <c r="B8" s="6" t="n">
        <v>149026</v>
      </c>
    </row>
    <row r="9">
      <c r="A9" s="4" t="inlineStr">
        <is>
          <t>Total lease payments</t>
        </is>
      </c>
      <c r="B9" s="6" t="n">
        <v>393202</v>
      </c>
    </row>
    <row r="10">
      <c r="A10" s="4" t="inlineStr">
        <is>
          <t>Less: interest</t>
        </is>
      </c>
      <c r="B10" s="6" t="n">
        <v>-92409</v>
      </c>
    </row>
    <row r="11">
      <c r="A11" s="4" t="inlineStr">
        <is>
          <t>Total lease liabilities</t>
        </is>
      </c>
      <c r="B11" s="7" t="n">
        <v>30079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Acquisition of Iora, Additional Information (Details) - USD ($) $ in Thousands</t>
        </is>
      </c>
      <c r="B1" s="2" t="inlineStr">
        <is>
          <t>Sep. 01, 2021</t>
        </is>
      </c>
      <c r="C1" s="2" t="inlineStr">
        <is>
          <t>Dec. 31, 2021</t>
        </is>
      </c>
      <c r="D1" s="2" t="inlineStr">
        <is>
          <t>Dec. 31, 2021</t>
        </is>
      </c>
      <c r="E1" s="2" t="inlineStr">
        <is>
          <t>Dec. 31, 2020</t>
        </is>
      </c>
      <c r="F1" s="2" t="inlineStr">
        <is>
          <t>Dec. 31, 2019</t>
        </is>
      </c>
    </row>
    <row r="2">
      <c r="A2" s="3" t="inlineStr">
        <is>
          <t>Business Acquisition [Line Items]</t>
        </is>
      </c>
    </row>
    <row r="3">
      <c r="A3" s="4" t="inlineStr">
        <is>
          <t>Cash consideration</t>
        </is>
      </c>
      <c r="D3" s="7" t="n">
        <v>23257</v>
      </c>
      <c r="E3" s="7" t="n">
        <v>0</v>
      </c>
      <c r="F3" s="7" t="n">
        <v>0</v>
      </c>
    </row>
    <row r="4">
      <c r="A4" s="4" t="inlineStr">
        <is>
          <t>Measurement period adjustments</t>
        </is>
      </c>
      <c r="D4" s="6" t="n">
        <v>-3961</v>
      </c>
    </row>
    <row r="5">
      <c r="A5" s="4" t="inlineStr">
        <is>
          <t>Goodwill</t>
        </is>
      </c>
      <c r="C5" s="7" t="n">
        <v>1147464</v>
      </c>
      <c r="D5" s="6" t="n">
        <v>1147464</v>
      </c>
      <c r="E5" s="7" t="n">
        <v>21301</v>
      </c>
    </row>
    <row r="6">
      <c r="A6" s="4" t="inlineStr">
        <is>
          <t>Acquisition related costs</t>
        </is>
      </c>
      <c r="D6" s="7" t="n">
        <v>39530</v>
      </c>
    </row>
    <row r="7">
      <c r="A7" s="4" t="inlineStr">
        <is>
          <t>Iora</t>
        </is>
      </c>
    </row>
    <row r="8">
      <c r="A8" s="3" t="inlineStr">
        <is>
          <t>Business Acquisition [Line Items]</t>
        </is>
      </c>
    </row>
    <row r="9">
      <c r="A9" s="4" t="inlineStr">
        <is>
          <t>Aggregate purchase consideration</t>
        </is>
      </c>
      <c r="B9" s="7" t="n">
        <v>1424836</v>
      </c>
    </row>
    <row r="10">
      <c r="A10" s="4" t="inlineStr">
        <is>
          <t>Cash consideration</t>
        </is>
      </c>
      <c r="B10" s="6" t="n">
        <v>62881</v>
      </c>
    </row>
    <row r="11">
      <c r="A11" s="4" t="inlineStr">
        <is>
          <t>Measurement period adjustments</t>
        </is>
      </c>
      <c r="C11" s="6" t="n">
        <v>-8866</v>
      </c>
    </row>
    <row r="12">
      <c r="A12" s="4" t="inlineStr">
        <is>
          <t>Goodwill</t>
        </is>
      </c>
      <c r="B12" s="6" t="n">
        <v>1120283</v>
      </c>
    </row>
    <row r="13">
      <c r="A13" s="4" t="inlineStr">
        <is>
          <t>Acquired intangibles</t>
        </is>
      </c>
      <c r="B13" s="6" t="n">
        <v>363031</v>
      </c>
    </row>
    <row r="14">
      <c r="A14" s="4" t="inlineStr">
        <is>
          <t>Net deferred tax liability on business combination</t>
        </is>
      </c>
      <c r="B14" s="6" t="n">
        <v>80537</v>
      </c>
    </row>
    <row r="15">
      <c r="A15" s="4" t="inlineStr">
        <is>
          <t>Contributed net operating revenue from date of acquisition</t>
        </is>
      </c>
      <c r="C15" s="7" t="n">
        <v>130623</v>
      </c>
    </row>
    <row r="16">
      <c r="A16" s="4" t="inlineStr">
        <is>
          <t>Iora | Cumulative Effect Period of Adoption Adjustment</t>
        </is>
      </c>
    </row>
    <row r="17">
      <c r="A17" s="3" t="inlineStr">
        <is>
          <t>Business Acquisition [Line Items]</t>
        </is>
      </c>
    </row>
    <row r="18">
      <c r="A18" s="4" t="inlineStr">
        <is>
          <t>Goodwill</t>
        </is>
      </c>
      <c r="B18" s="6" t="n">
        <v>4905</v>
      </c>
    </row>
    <row r="19">
      <c r="A19" s="4" t="inlineStr">
        <is>
          <t>Iora | Stock Options</t>
        </is>
      </c>
    </row>
    <row r="20">
      <c r="A20" s="3" t="inlineStr">
        <is>
          <t>Business Acquisition [Line Items]</t>
        </is>
      </c>
    </row>
    <row r="21">
      <c r="A21" s="4" t="inlineStr">
        <is>
          <t>Common stock and stock options assumed</t>
        </is>
      </c>
      <c r="B21" s="6" t="n">
        <v>48643</v>
      </c>
    </row>
    <row r="22">
      <c r="A22" s="4" t="inlineStr">
        <is>
          <t>Iora | Common Stock</t>
        </is>
      </c>
    </row>
    <row r="23">
      <c r="A23" s="3" t="inlineStr">
        <is>
          <t>Business Acquisition [Line Items]</t>
        </is>
      </c>
    </row>
    <row r="24">
      <c r="A24" s="4" t="inlineStr">
        <is>
          <t>Common stock and stock options assumed</t>
        </is>
      </c>
      <c r="B24" s="7" t="n">
        <v>13133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Purchase Price Components (Details) - USD ($) $ / shares in Units, $ in Thousands</t>
        </is>
      </c>
      <c r="B1" s="2" t="inlineStr">
        <is>
          <t>Sep. 01, 2021</t>
        </is>
      </c>
      <c r="C1" s="2" t="inlineStr">
        <is>
          <t>Dec. 31, 2021</t>
        </is>
      </c>
      <c r="D1" s="2" t="inlineStr">
        <is>
          <t>Dec. 31, 2020</t>
        </is>
      </c>
      <c r="E1" s="2" t="inlineStr">
        <is>
          <t>Dec. 31, 2019</t>
        </is>
      </c>
    </row>
    <row r="2">
      <c r="A2" s="3" t="inlineStr">
        <is>
          <t>Business Acquisition [Line Items]</t>
        </is>
      </c>
    </row>
    <row r="3">
      <c r="A3" s="4" t="inlineStr">
        <is>
          <t>Cash consideration</t>
        </is>
      </c>
      <c r="C3" s="7" t="n">
        <v>23257</v>
      </c>
      <c r="D3" s="7" t="n">
        <v>0</v>
      </c>
      <c r="E3" s="7" t="n">
        <v>0</v>
      </c>
    </row>
    <row r="4">
      <c r="A4" s="4" t="inlineStr">
        <is>
          <t>Common stock, shares issued</t>
        </is>
      </c>
      <c r="C4" s="6" t="n">
        <v>191722000</v>
      </c>
      <c r="D4" s="6" t="n">
        <v>134472000</v>
      </c>
    </row>
    <row r="5">
      <c r="A5" s="4" t="inlineStr">
        <is>
          <t>Iora</t>
        </is>
      </c>
    </row>
    <row r="6">
      <c r="A6" s="3" t="inlineStr">
        <is>
          <t>Business Acquisition [Line Items]</t>
        </is>
      </c>
    </row>
    <row r="7">
      <c r="A7" s="4" t="inlineStr">
        <is>
          <t>Common stock, shares issued</t>
        </is>
      </c>
      <c r="B7" s="6" t="n">
        <v>77687000</v>
      </c>
    </row>
    <row r="8">
      <c r="A8" s="4" t="inlineStr">
        <is>
          <t>Iora</t>
        </is>
      </c>
    </row>
    <row r="9">
      <c r="A9" s="3" t="inlineStr">
        <is>
          <t>Business Acquisition [Line Items]</t>
        </is>
      </c>
    </row>
    <row r="10">
      <c r="A10" s="4" t="inlineStr">
        <is>
          <t>Cash consideration</t>
        </is>
      </c>
      <c r="B10" s="7" t="n">
        <v>62881</v>
      </c>
    </row>
    <row r="11">
      <c r="A11" s="4" t="inlineStr">
        <is>
          <t>Total Purchase Price</t>
        </is>
      </c>
      <c r="B11" s="7" t="n">
        <v>1424836</v>
      </c>
    </row>
    <row r="12">
      <c r="A12" s="4" t="inlineStr">
        <is>
          <t>Number of shares to be issued or reserved for issuance</t>
        </is>
      </c>
      <c r="B12" s="6" t="n">
        <v>53583000</v>
      </c>
    </row>
    <row r="13">
      <c r="A13" s="4" t="inlineStr">
        <is>
          <t>Number of shares issued</t>
        </is>
      </c>
      <c r="B13" s="6" t="n">
        <v>52406000</v>
      </c>
    </row>
    <row r="14">
      <c r="A14" s="4" t="inlineStr">
        <is>
          <t>Number of shares issuable</t>
        </is>
      </c>
      <c r="B14" s="6" t="n">
        <v>1177000</v>
      </c>
    </row>
    <row r="15">
      <c r="A15" s="4" t="inlineStr">
        <is>
          <t>Number of shares to be converted per each acquiree share</t>
        </is>
      </c>
      <c r="B15" s="10" t="n">
        <v>0.6899999999999999</v>
      </c>
    </row>
    <row r="16">
      <c r="A16" s="4" t="inlineStr">
        <is>
          <t>Stock price (in usd per share)</t>
        </is>
      </c>
      <c r="B16" s="9" t="n">
        <v>24.51</v>
      </c>
    </row>
    <row r="17">
      <c r="A17" s="4" t="inlineStr">
        <is>
          <t>Payment for settlement of vested phantom stock awards and cash bonuses contingent on completion of the merger</t>
        </is>
      </c>
      <c r="B17" s="7" t="n">
        <v>5993</v>
      </c>
    </row>
    <row r="18">
      <c r="A18" s="4" t="inlineStr">
        <is>
          <t>Loan advances</t>
        </is>
      </c>
      <c r="B18" s="6" t="n">
        <v>30253</v>
      </c>
    </row>
    <row r="19">
      <c r="A19" s="4" t="inlineStr">
        <is>
          <t>Iora | Credit Facility</t>
        </is>
      </c>
    </row>
    <row r="20">
      <c r="A20" s="3" t="inlineStr">
        <is>
          <t>Business Acquisition [Line Items]</t>
        </is>
      </c>
    </row>
    <row r="21">
      <c r="A21" s="4" t="inlineStr">
        <is>
          <t>Debt assumed and repaid</t>
        </is>
      </c>
      <c r="B21" s="6" t="n">
        <v>5391</v>
      </c>
    </row>
    <row r="22">
      <c r="A22" s="4" t="inlineStr">
        <is>
          <t>Iora | Stock Options</t>
        </is>
      </c>
    </row>
    <row r="23">
      <c r="A23" s="3" t="inlineStr">
        <is>
          <t>Business Acquisition [Line Items]</t>
        </is>
      </c>
    </row>
    <row r="24">
      <c r="A24" s="4" t="inlineStr">
        <is>
          <t>Common stock and stock options assumed</t>
        </is>
      </c>
      <c r="B24" s="6" t="n">
        <v>48643</v>
      </c>
    </row>
    <row r="25">
      <c r="A25" s="4" t="inlineStr">
        <is>
          <t>Iora | Common Stock</t>
        </is>
      </c>
    </row>
    <row r="26">
      <c r="A26" s="3" t="inlineStr">
        <is>
          <t>Business Acquisition [Line Items]</t>
        </is>
      </c>
    </row>
    <row r="27">
      <c r="A27" s="4" t="inlineStr">
        <is>
          <t>Common stock and stock options assumed</t>
        </is>
      </c>
      <c r="B27" s="7" t="n">
        <v>13133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REDEEMABLE CONVERTIBLE PREFERRED STOCK AND STOCKHOLDERS' EQUITY (DEFICIT) (Parenthetical) $ in Thousands</t>
        </is>
      </c>
      <c r="B1" s="2" t="inlineStr">
        <is>
          <t>12 Months Ended</t>
        </is>
      </c>
    </row>
    <row r="2">
      <c r="B2" s="2" t="inlineStr">
        <is>
          <t>Dec. 31, 2020USD ($)</t>
        </is>
      </c>
    </row>
    <row r="3">
      <c r="A3" s="4" t="inlineStr">
        <is>
          <t>3.0% Convertible Senior Notes due 2025</t>
        </is>
      </c>
    </row>
    <row r="4">
      <c r="A4" s="4" t="inlineStr">
        <is>
          <t>Stock issuance costs</t>
        </is>
      </c>
      <c r="B4" s="7" t="n">
        <v>2242</v>
      </c>
    </row>
    <row r="5">
      <c r="A5" s="4" t="inlineStr">
        <is>
          <t>IPO</t>
        </is>
      </c>
    </row>
    <row r="6">
      <c r="A6" s="4" t="inlineStr">
        <is>
          <t>Stock issuance costs</t>
        </is>
      </c>
      <c r="B6" s="7" t="n">
        <v>2363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Preliminary Purchase Price Allocation (Details) - USD ($) $ in Thousands</t>
        </is>
      </c>
      <c r="B1" s="2" t="inlineStr">
        <is>
          <t>4 Months Ended</t>
        </is>
      </c>
    </row>
    <row r="2">
      <c r="B2" s="2" t="inlineStr">
        <is>
          <t>Dec. 31, 2021</t>
        </is>
      </c>
      <c r="C2" s="2" t="inlineStr">
        <is>
          <t>Sep. 01, 2021</t>
        </is>
      </c>
      <c r="D2" s="2" t="inlineStr">
        <is>
          <t>Dec. 31, 2020</t>
        </is>
      </c>
    </row>
    <row r="3">
      <c r="A3" s="3" t="inlineStr">
        <is>
          <t>Business Acquisition [Line Items]</t>
        </is>
      </c>
    </row>
    <row r="4">
      <c r="A4" s="4" t="inlineStr">
        <is>
          <t>Estimated goodwill attributable to Merger</t>
        </is>
      </c>
      <c r="B4" s="7" t="n">
        <v>1147464</v>
      </c>
      <c r="D4" s="7" t="n">
        <v>21301</v>
      </c>
    </row>
    <row r="5">
      <c r="A5" s="4" t="inlineStr">
        <is>
          <t>Deferred revenue, current</t>
        </is>
      </c>
      <c r="B5" s="6" t="n">
        <v>47928</v>
      </c>
      <c r="D5" s="6" t="n">
        <v>35966</v>
      </c>
    </row>
    <row r="6">
      <c r="A6" s="4" t="inlineStr">
        <is>
          <t>Deferred revenue, non-current</t>
        </is>
      </c>
      <c r="B6" s="6" t="n">
        <v>29317</v>
      </c>
      <c r="D6" s="7" t="n">
        <v>7624</v>
      </c>
    </row>
    <row r="7">
      <c r="A7" s="4" t="inlineStr">
        <is>
          <t>Iora</t>
        </is>
      </c>
    </row>
    <row r="8">
      <c r="A8" s="3" t="inlineStr">
        <is>
          <t>Business Acquisition [Line Items]</t>
        </is>
      </c>
    </row>
    <row r="9">
      <c r="A9" s="4" t="inlineStr">
        <is>
          <t>Cash and cash equivalents acquired</t>
        </is>
      </c>
      <c r="C9" s="7" t="n">
        <v>17808</v>
      </c>
    </row>
    <row r="10">
      <c r="A10" s="4" t="inlineStr">
        <is>
          <t>Accounts receivable, net</t>
        </is>
      </c>
      <c r="C10" s="6" t="n">
        <v>20451</v>
      </c>
    </row>
    <row r="11">
      <c r="A11" s="4" t="inlineStr">
        <is>
          <t>Prepaid expenses and other current assets</t>
        </is>
      </c>
      <c r="C11" s="6" t="n">
        <v>3043</v>
      </c>
    </row>
    <row r="12">
      <c r="A12" s="4" t="inlineStr">
        <is>
          <t>Restricted cash</t>
        </is>
      </c>
      <c r="C12" s="6" t="n">
        <v>2069</v>
      </c>
    </row>
    <row r="13">
      <c r="A13" s="4" t="inlineStr">
        <is>
          <t>Property and equipment, net</t>
        </is>
      </c>
      <c r="C13" s="6" t="n">
        <v>29565</v>
      </c>
    </row>
    <row r="14">
      <c r="A14" s="4" t="inlineStr">
        <is>
          <t>Right-of-use assets</t>
        </is>
      </c>
      <c r="C14" s="6" t="n">
        <v>70249</v>
      </c>
    </row>
    <row r="15">
      <c r="A15" s="4" t="inlineStr">
        <is>
          <t>Intangible assets, net</t>
        </is>
      </c>
      <c r="C15" s="6" t="n">
        <v>363031</v>
      </c>
    </row>
    <row r="16">
      <c r="A16" s="4" t="inlineStr">
        <is>
          <t>Other assets</t>
        </is>
      </c>
      <c r="C16" s="6" t="n">
        <v>8418</v>
      </c>
    </row>
    <row r="17">
      <c r="A17" s="4" t="inlineStr">
        <is>
          <t>Total assets</t>
        </is>
      </c>
      <c r="C17" s="6" t="n">
        <v>514634</v>
      </c>
    </row>
    <row r="18">
      <c r="A18" s="4" t="inlineStr">
        <is>
          <t>Accounts payable</t>
        </is>
      </c>
      <c r="C18" s="6" t="n">
        <v>1974</v>
      </c>
    </row>
    <row r="19">
      <c r="A19" s="4" t="inlineStr">
        <is>
          <t>Accrued expenses</t>
        </is>
      </c>
      <c r="C19" s="6" t="n">
        <v>9819</v>
      </c>
    </row>
    <row r="20">
      <c r="A20" s="4" t="inlineStr">
        <is>
          <t>Deferred revenue, current</t>
        </is>
      </c>
      <c r="C20" s="6" t="n">
        <v>5989</v>
      </c>
    </row>
    <row r="21">
      <c r="A21" s="4" t="inlineStr">
        <is>
          <t>Operating lease liabilities, current</t>
        </is>
      </c>
      <c r="C21" s="6" t="n">
        <v>6617</v>
      </c>
    </row>
    <row r="22">
      <c r="A22" s="4" t="inlineStr">
        <is>
          <t>Operating lease liabilities, non-current</t>
        </is>
      </c>
      <c r="C22" s="6" t="n">
        <v>63558</v>
      </c>
    </row>
    <row r="23">
      <c r="A23" s="4" t="inlineStr">
        <is>
          <t>Deferred revenue, non-current</t>
        </is>
      </c>
      <c r="C23" s="6" t="n">
        <v>24316</v>
      </c>
    </row>
    <row r="24">
      <c r="A24" s="4" t="inlineStr">
        <is>
          <t>Deferred income taxes</t>
        </is>
      </c>
      <c r="C24" s="6" t="n">
        <v>80537</v>
      </c>
    </row>
    <row r="25">
      <c r="A25" s="4" t="inlineStr">
        <is>
          <t>Other non-current liabilities</t>
        </is>
      </c>
      <c r="C25" s="6" t="n">
        <v>17271</v>
      </c>
    </row>
    <row r="26">
      <c r="A26" s="4" t="inlineStr">
        <is>
          <t>Total liabilities</t>
        </is>
      </c>
      <c r="C26" s="6" t="n">
        <v>210081</v>
      </c>
    </row>
    <row r="27">
      <c r="A27" s="4" t="inlineStr">
        <is>
          <t>Net assets acquired</t>
        </is>
      </c>
      <c r="C27" s="6" t="n">
        <v>304553</v>
      </c>
    </row>
    <row r="28">
      <c r="A28" s="4" t="inlineStr">
        <is>
          <t>Estimated Merger Consideration</t>
        </is>
      </c>
      <c r="C28" s="6" t="n">
        <v>1424836</v>
      </c>
    </row>
    <row r="29">
      <c r="A29" s="4" t="inlineStr">
        <is>
          <t>Estimated goodwill attributable to Merger</t>
        </is>
      </c>
      <c r="C29" s="6" t="n">
        <v>1120283</v>
      </c>
    </row>
    <row r="30">
      <c r="A30" s="4" t="inlineStr">
        <is>
          <t>Escrow deposit</t>
        </is>
      </c>
      <c r="C30" s="6" t="n">
        <v>8401</v>
      </c>
    </row>
    <row r="31">
      <c r="A31" s="4" t="inlineStr">
        <is>
          <t>Indemnification liability</t>
        </is>
      </c>
      <c r="C31" s="6" t="n">
        <v>12983</v>
      </c>
    </row>
    <row r="32">
      <c r="A32" s="4" t="inlineStr">
        <is>
          <t>Measurement period adjustment on escrow asset</t>
        </is>
      </c>
      <c r="B32" s="6" t="n">
        <v>505</v>
      </c>
    </row>
    <row r="33">
      <c r="A33" s="4" t="inlineStr">
        <is>
          <t>Measurement period adjustment on indemnification liability</t>
        </is>
      </c>
      <c r="B33" s="6" t="n">
        <v>1064</v>
      </c>
    </row>
    <row r="34">
      <c r="A34" s="4" t="inlineStr">
        <is>
          <t>Decrease in accounts receivable, net</t>
        </is>
      </c>
      <c r="B34" s="6" t="n">
        <v>-4227</v>
      </c>
    </row>
    <row r="35">
      <c r="A35" s="4" t="inlineStr">
        <is>
          <t>Increase in other non-current liabilities</t>
        </is>
      </c>
      <c r="B35" s="6" t="n">
        <v>2116</v>
      </c>
    </row>
    <row r="36">
      <c r="A36" s="4" t="inlineStr">
        <is>
          <t>Decrease in uncertain tax positions liability</t>
        </is>
      </c>
      <c r="B36" s="6" t="n">
        <v>-6096</v>
      </c>
    </row>
    <row r="37">
      <c r="A37" s="4" t="inlineStr">
        <is>
          <t>Decrease in deferred income taxes</t>
        </is>
      </c>
      <c r="B37" s="7" t="n">
        <v>-9672</v>
      </c>
    </row>
    <row r="38">
      <c r="A38" s="4" t="inlineStr">
        <is>
          <t>Iora | Cumulative Effect Period of Adoption Adjustment</t>
        </is>
      </c>
    </row>
    <row r="39">
      <c r="A39" s="3" t="inlineStr">
        <is>
          <t>Business Acquisition [Line Items]</t>
        </is>
      </c>
    </row>
    <row r="40">
      <c r="A40" s="4" t="inlineStr">
        <is>
          <t>Estimated goodwill attributable to Merger</t>
        </is>
      </c>
      <c r="C40" s="7" t="n">
        <v>490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Intangible Assets Acquired (Details) - Iora $ in Thousands</t>
        </is>
      </c>
      <c r="B1" s="2" t="inlineStr">
        <is>
          <t>Sep. 01, 2021USD ($)</t>
        </is>
      </c>
    </row>
    <row r="2">
      <c r="A2" s="3" t="inlineStr">
        <is>
          <t>Business Acquisition [Line Items]</t>
        </is>
      </c>
    </row>
    <row r="3">
      <c r="A3" s="4" t="inlineStr">
        <is>
          <t>Preliminary Fair Value</t>
        </is>
      </c>
      <c r="B3" s="7" t="n">
        <v>363031</v>
      </c>
    </row>
    <row r="4">
      <c r="A4" s="4" t="inlineStr">
        <is>
          <t>Medicare Advantage contracts - existing geographies</t>
        </is>
      </c>
    </row>
    <row r="5">
      <c r="A5" s="3" t="inlineStr">
        <is>
          <t>Business Acquisition [Line Items]</t>
        </is>
      </c>
    </row>
    <row r="6">
      <c r="A6" s="4" t="inlineStr">
        <is>
          <t>Preliminary Fair Value</t>
        </is>
      </c>
      <c r="B6" s="7" t="n">
        <v>298000</v>
      </c>
    </row>
    <row r="7">
      <c r="A7" s="4" t="inlineStr">
        <is>
          <t>Finite lived intangibles, useful life</t>
        </is>
      </c>
      <c r="B7" s="4" t="inlineStr">
        <is>
          <t>9 years</t>
        </is>
      </c>
    </row>
    <row r="8">
      <c r="A8" s="4" t="inlineStr">
        <is>
          <t>CMS Direct Contracting contract - existing geographies</t>
        </is>
      </c>
    </row>
    <row r="9">
      <c r="A9" s="3" t="inlineStr">
        <is>
          <t>Business Acquisition [Line Items]</t>
        </is>
      </c>
    </row>
    <row r="10">
      <c r="A10" s="4" t="inlineStr">
        <is>
          <t>Preliminary Fair Value</t>
        </is>
      </c>
      <c r="B10" s="7" t="n">
        <v>52000</v>
      </c>
    </row>
    <row r="11">
      <c r="A11" s="4" t="inlineStr">
        <is>
          <t>Finite lived intangibles, useful life</t>
        </is>
      </c>
      <c r="B11" s="4" t="inlineStr">
        <is>
          <t>9 years</t>
        </is>
      </c>
    </row>
    <row r="12">
      <c r="A12" s="4" t="inlineStr">
        <is>
          <t>Trade name: Iora</t>
        </is>
      </c>
    </row>
    <row r="13">
      <c r="A13" s="3" t="inlineStr">
        <is>
          <t>Business Acquisition [Line Items]</t>
        </is>
      </c>
    </row>
    <row r="14">
      <c r="A14" s="4" t="inlineStr">
        <is>
          <t>Preliminary Fair Value</t>
        </is>
      </c>
      <c r="B14" s="7" t="n">
        <v>13031</v>
      </c>
    </row>
    <row r="15">
      <c r="A15" s="4" t="inlineStr">
        <is>
          <t>Finite lived intangibles, useful life</t>
        </is>
      </c>
      <c r="B15" s="4" t="inlineStr">
        <is>
          <t>3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Loan Agreement (Details) - Iora - Credit Facility $ in Thousands</t>
        </is>
      </c>
      <c r="B1" s="2" t="inlineStr">
        <is>
          <t>Sep. 01, 2021USD ($)</t>
        </is>
      </c>
    </row>
    <row r="2">
      <c r="A2" s="3" t="inlineStr">
        <is>
          <t>Business Acquisition [Line Items]</t>
        </is>
      </c>
    </row>
    <row r="3">
      <c r="A3" s="4" t="inlineStr">
        <is>
          <t>Debt assumed and repaid</t>
        </is>
      </c>
      <c r="B3" s="7" t="n">
        <v>5391</v>
      </c>
    </row>
    <row r="4">
      <c r="A4" s="4" t="inlineStr">
        <is>
          <t>Debt prepayment penalty</t>
        </is>
      </c>
      <c r="B4" s="7" t="n">
        <v>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Adjustments to Pro Forma Information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Net loss</t>
        </is>
      </c>
      <c r="B4" s="7" t="n">
        <v>254641</v>
      </c>
      <c r="C4" s="7" t="n">
        <v>89421</v>
      </c>
      <c r="D4" s="7" t="n">
        <v>53695</v>
      </c>
    </row>
    <row r="5">
      <c r="A5" s="4" t="inlineStr">
        <is>
          <t>Transaction and integration costs</t>
        </is>
      </c>
    </row>
    <row r="6">
      <c r="A6" s="3" t="inlineStr">
        <is>
          <t>Business Acquisition [Line Items]</t>
        </is>
      </c>
    </row>
    <row r="7">
      <c r="A7" s="4" t="inlineStr">
        <is>
          <t>Net loss</t>
        </is>
      </c>
      <c r="B7" s="6" t="n">
        <v>-51433</v>
      </c>
      <c r="C7" s="6" t="n">
        <v>38918</v>
      </c>
    </row>
    <row r="8">
      <c r="A8" s="4" t="inlineStr">
        <is>
          <t>Amortization and depreciation expenses</t>
        </is>
      </c>
    </row>
    <row r="9">
      <c r="A9" s="3" t="inlineStr">
        <is>
          <t>Business Acquisition [Line Items]</t>
        </is>
      </c>
    </row>
    <row r="10">
      <c r="A10" s="4" t="inlineStr">
        <is>
          <t>Net loss</t>
        </is>
      </c>
      <c r="B10" s="6" t="n">
        <v>30757</v>
      </c>
      <c r="C10" s="6" t="n">
        <v>46405</v>
      </c>
    </row>
    <row r="11">
      <c r="A11" s="4" t="inlineStr">
        <is>
          <t>Stock-based compensation costs</t>
        </is>
      </c>
    </row>
    <row r="12">
      <c r="A12" s="3" t="inlineStr">
        <is>
          <t>Business Acquisition [Line Items]</t>
        </is>
      </c>
    </row>
    <row r="13">
      <c r="A13" s="4" t="inlineStr">
        <is>
          <t>Net loss</t>
        </is>
      </c>
      <c r="B13" s="6" t="n">
        <v>1686</v>
      </c>
      <c r="C13" s="6" t="n">
        <v>12136</v>
      </c>
    </row>
    <row r="14">
      <c r="A14" s="4" t="inlineStr">
        <is>
          <t>Change in tax effects</t>
        </is>
      </c>
    </row>
    <row r="15">
      <c r="A15" s="3" t="inlineStr">
        <is>
          <t>Business Acquisition [Line Items]</t>
        </is>
      </c>
    </row>
    <row r="16">
      <c r="A16" s="4" t="inlineStr">
        <is>
          <t>Net loss</t>
        </is>
      </c>
      <c r="B16" s="7" t="n">
        <v>-7325</v>
      </c>
      <c r="C16" s="7" t="n">
        <v>-1788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usiness Combinations - Unaudited Pro Forma (Details) - USD ($) $ in Thousands</t>
        </is>
      </c>
      <c r="B1" s="2" t="inlineStr">
        <is>
          <t>12 Months Ended</t>
        </is>
      </c>
    </row>
    <row r="2">
      <c r="B2" s="2" t="inlineStr">
        <is>
          <t>Dec. 31, 2021</t>
        </is>
      </c>
      <c r="C2" s="2" t="inlineStr">
        <is>
          <t>Dec. 31, 2020</t>
        </is>
      </c>
    </row>
    <row r="3">
      <c r="A3" s="3" t="inlineStr">
        <is>
          <t>Business Combination and Asset Acquisition [Abstract]</t>
        </is>
      </c>
    </row>
    <row r="4">
      <c r="A4" s="4" t="inlineStr">
        <is>
          <t>Revenue</t>
        </is>
      </c>
      <c r="B4" s="7" t="n">
        <v>834622</v>
      </c>
      <c r="C4" s="7" t="n">
        <v>592936</v>
      </c>
    </row>
    <row r="5">
      <c r="A5" s="4" t="inlineStr">
        <is>
          <t>Net Loss</t>
        </is>
      </c>
      <c r="B5" s="7" t="n">
        <v>-290052</v>
      </c>
      <c r="C5" s="7" t="n">
        <v>-24755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Business Combinations - Other Acquisitions (Details) $ in Thousands</t>
        </is>
      </c>
      <c r="B1" s="2" t="inlineStr">
        <is>
          <t>12 Months Ended</t>
        </is>
      </c>
    </row>
    <row r="2">
      <c r="B2" s="2" t="inlineStr">
        <is>
          <t>Dec. 31, 2021USD ($)business_acquired</t>
        </is>
      </c>
      <c r="C2" s="2" t="inlineStr">
        <is>
          <t>Dec. 31, 2020USD ($)</t>
        </is>
      </c>
      <c r="D2" s="2" t="inlineStr">
        <is>
          <t>Dec. 31, 2019USD ($)</t>
        </is>
      </c>
    </row>
    <row r="3">
      <c r="A3" s="3" t="inlineStr">
        <is>
          <t>Business Acquisition [Line Items]</t>
        </is>
      </c>
    </row>
    <row r="4">
      <c r="A4" s="4" t="inlineStr">
        <is>
          <t>Cash consideration</t>
        </is>
      </c>
      <c r="B4" s="7" t="n">
        <v>23257</v>
      </c>
      <c r="C4" s="7" t="n">
        <v>0</v>
      </c>
      <c r="D4" s="7" t="n">
        <v>0</v>
      </c>
    </row>
    <row r="5">
      <c r="A5" s="4" t="inlineStr">
        <is>
          <t>Goodwill</t>
        </is>
      </c>
      <c r="B5" s="7" t="n">
        <v>1147464</v>
      </c>
      <c r="C5" s="7" t="n">
        <v>21301</v>
      </c>
    </row>
    <row r="6">
      <c r="A6" s="4" t="inlineStr">
        <is>
          <t>Minimum</t>
        </is>
      </c>
    </row>
    <row r="7">
      <c r="A7" s="3" t="inlineStr">
        <is>
          <t>Business Acquisition [Line Items]</t>
        </is>
      </c>
    </row>
    <row r="8">
      <c r="A8" s="4" t="inlineStr">
        <is>
          <t>Useful life</t>
        </is>
      </c>
      <c r="B8" s="4" t="inlineStr">
        <is>
          <t>3 years</t>
        </is>
      </c>
    </row>
    <row r="9">
      <c r="A9" s="4" t="inlineStr">
        <is>
          <t>Maximum</t>
        </is>
      </c>
    </row>
    <row r="10">
      <c r="A10" s="3" t="inlineStr">
        <is>
          <t>Business Acquisition [Line Items]</t>
        </is>
      </c>
    </row>
    <row r="11">
      <c r="A11" s="4" t="inlineStr">
        <is>
          <t>Useful life</t>
        </is>
      </c>
      <c r="B11" s="4" t="inlineStr">
        <is>
          <t>9 years</t>
        </is>
      </c>
    </row>
    <row r="12">
      <c r="A12" s="4" t="inlineStr">
        <is>
          <t>Customer relationships | Minimum</t>
        </is>
      </c>
    </row>
    <row r="13">
      <c r="A13" s="3" t="inlineStr">
        <is>
          <t>Business Acquisition [Line Items]</t>
        </is>
      </c>
    </row>
    <row r="14">
      <c r="A14" s="4" t="inlineStr">
        <is>
          <t>Useful life</t>
        </is>
      </c>
      <c r="B14" s="4" t="inlineStr">
        <is>
          <t>3 years</t>
        </is>
      </c>
    </row>
    <row r="15">
      <c r="A15" s="4" t="inlineStr">
        <is>
          <t>Customer relationships | Maximum</t>
        </is>
      </c>
    </row>
    <row r="16">
      <c r="A16" s="3" t="inlineStr">
        <is>
          <t>Business Acquisition [Line Items]</t>
        </is>
      </c>
    </row>
    <row r="17">
      <c r="A17" s="4" t="inlineStr">
        <is>
          <t>Useful life</t>
        </is>
      </c>
      <c r="B17" s="4" t="inlineStr">
        <is>
          <t>7 years</t>
        </is>
      </c>
    </row>
    <row r="18">
      <c r="A18" s="4" t="inlineStr">
        <is>
          <t>Series of Individually Immaterial Business Acquisitions</t>
        </is>
      </c>
    </row>
    <row r="19">
      <c r="A19" s="3" t="inlineStr">
        <is>
          <t>Business Acquisition [Line Items]</t>
        </is>
      </c>
    </row>
    <row r="20">
      <c r="A20" s="4" t="inlineStr">
        <is>
          <t>Number of acquisitions | business_acquired</t>
        </is>
      </c>
      <c r="B20" s="6" t="n">
        <v>3</v>
      </c>
    </row>
    <row r="21">
      <c r="A21" s="4" t="inlineStr">
        <is>
          <t>Cash consideration</t>
        </is>
      </c>
      <c r="B21" s="7" t="n">
        <v>9908</v>
      </c>
    </row>
    <row r="22">
      <c r="A22" s="4" t="inlineStr">
        <is>
          <t>Goodwill</t>
        </is>
      </c>
      <c r="B22" s="6" t="n">
        <v>5880</v>
      </c>
    </row>
    <row r="23">
      <c r="A23" s="4" t="inlineStr">
        <is>
          <t>Series of Individually Immaterial Business Acquisitions | Customer relationships</t>
        </is>
      </c>
    </row>
    <row r="24">
      <c r="A24" s="3" t="inlineStr">
        <is>
          <t>Business Acquisition [Line Items]</t>
        </is>
      </c>
    </row>
    <row r="25">
      <c r="A25" s="4" t="inlineStr">
        <is>
          <t>Acquired intangibles</t>
        </is>
      </c>
      <c r="B25" s="7" t="n">
        <v>392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Goodwill and Intangible Assets - Goodwill (Details) - USD ($)</t>
        </is>
      </c>
      <c r="B1" s="2" t="inlineStr">
        <is>
          <t>4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Goodwill and Intangible Assets Disclosure [Abstract]</t>
        </is>
      </c>
    </row>
    <row r="4">
      <c r="A4" s="4" t="inlineStr">
        <is>
          <t>Impairment charges related to goodwill</t>
        </is>
      </c>
      <c r="C4" s="7" t="n">
        <v>0</v>
      </c>
      <c r="D4" s="7" t="n">
        <v>0</v>
      </c>
      <c r="E4" s="7" t="n">
        <v>0</v>
      </c>
    </row>
    <row r="5">
      <c r="A5" s="3" t="inlineStr">
        <is>
          <t>Goodwill [Line Items]</t>
        </is>
      </c>
    </row>
    <row r="6">
      <c r="A6" s="4" t="inlineStr">
        <is>
          <t>Change in goodwill</t>
        </is>
      </c>
      <c r="D6" s="6" t="n">
        <v>0</v>
      </c>
    </row>
    <row r="7">
      <c r="A7" s="3" t="inlineStr">
        <is>
          <t>Goodwill [Roll Forward]</t>
        </is>
      </c>
    </row>
    <row r="8">
      <c r="A8" s="4" t="inlineStr">
        <is>
          <t>Balance as of December 31, 2020</t>
        </is>
      </c>
      <c r="C8" s="6" t="n">
        <v>21301000</v>
      </c>
    </row>
    <row r="9">
      <c r="A9" s="4" t="inlineStr">
        <is>
          <t>Goodwill recorded in connection with acquisitions</t>
        </is>
      </c>
      <c r="C9" s="6" t="n">
        <v>1130124000</v>
      </c>
    </row>
    <row r="10">
      <c r="A10" s="4" t="inlineStr">
        <is>
          <t>Measurement period adjustments</t>
        </is>
      </c>
      <c r="C10" s="6" t="n">
        <v>-3961000</v>
      </c>
    </row>
    <row r="11">
      <c r="A11" s="4" t="inlineStr">
        <is>
          <t>Balance as of December 31, 2021</t>
        </is>
      </c>
      <c r="B11" s="7" t="n">
        <v>1147464000</v>
      </c>
      <c r="C11" s="7" t="n">
        <v>1147464000</v>
      </c>
      <c r="D11" s="7" t="n">
        <v>21301000</v>
      </c>
    </row>
    <row r="12">
      <c r="A12" s="4" t="inlineStr">
        <is>
          <t>Iora</t>
        </is>
      </c>
    </row>
    <row r="13">
      <c r="A13" s="3" t="inlineStr">
        <is>
          <t>Goodwill [Roll Forward]</t>
        </is>
      </c>
    </row>
    <row r="14">
      <c r="A14" s="4" t="inlineStr">
        <is>
          <t>Measurement period adjustments</t>
        </is>
      </c>
      <c r="B14" s="7" t="n">
        <v>-886600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and Accumulated Amortization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of intangibles</t>
        </is>
      </c>
      <c r="B4" s="7" t="n">
        <v>14794</v>
      </c>
      <c r="C4" s="7" t="n">
        <v>23</v>
      </c>
      <c r="D4" s="7" t="n">
        <v>281</v>
      </c>
    </row>
    <row r="5">
      <c r="A5" s="4" t="inlineStr">
        <is>
          <t>Intangible assets, net</t>
        </is>
      </c>
      <c r="B5" s="6" t="n">
        <v>352158</v>
      </c>
      <c r="C5" s="7" t="n">
        <v>0</v>
      </c>
    </row>
    <row r="6">
      <c r="A6" s="3" t="inlineStr">
        <is>
          <t>Finite-Lived Intangible Assets [Line Items]</t>
        </is>
      </c>
    </row>
    <row r="7">
      <c r="A7" s="4" t="inlineStr">
        <is>
          <t>Original Cost</t>
        </is>
      </c>
      <c r="B7" s="6" t="n">
        <v>366952</v>
      </c>
    </row>
    <row r="8">
      <c r="A8" s="4" t="inlineStr">
        <is>
          <t>Accumulated Amortization</t>
        </is>
      </c>
      <c r="B8" s="6" t="n">
        <v>-14794</v>
      </c>
    </row>
    <row r="9">
      <c r="A9" s="4" t="inlineStr">
        <is>
          <t>Net Book Value</t>
        </is>
      </c>
      <c r="B9" s="6" t="n">
        <v>352158</v>
      </c>
    </row>
    <row r="10">
      <c r="A10" s="4" t="inlineStr">
        <is>
          <t>Medicare Advantage contracts - existing geographies</t>
        </is>
      </c>
    </row>
    <row r="11">
      <c r="A11" s="3" t="inlineStr">
        <is>
          <t>Finite-Lived Intangible Assets [Line Items]</t>
        </is>
      </c>
    </row>
    <row r="12">
      <c r="A12" s="4" t="inlineStr">
        <is>
          <t>Original Cost</t>
        </is>
      </c>
      <c r="B12" s="6" t="n">
        <v>298000</v>
      </c>
    </row>
    <row r="13">
      <c r="A13" s="4" t="inlineStr">
        <is>
          <t>Accumulated Amortization</t>
        </is>
      </c>
      <c r="B13" s="6" t="n">
        <v>-11037</v>
      </c>
    </row>
    <row r="14">
      <c r="A14" s="4" t="inlineStr">
        <is>
          <t>Net Book Value</t>
        </is>
      </c>
      <c r="B14" s="6" t="n">
        <v>286963</v>
      </c>
    </row>
    <row r="15">
      <c r="A15" s="4" t="inlineStr">
        <is>
          <t>CMS Direct Contracting contract - existing geographies</t>
        </is>
      </c>
    </row>
    <row r="16">
      <c r="A16" s="3" t="inlineStr">
        <is>
          <t>Finite-Lived Intangible Assets [Line Items]</t>
        </is>
      </c>
    </row>
    <row r="17">
      <c r="A17" s="4" t="inlineStr">
        <is>
          <t>Original Cost</t>
        </is>
      </c>
      <c r="B17" s="6" t="n">
        <v>52000</v>
      </c>
    </row>
    <row r="18">
      <c r="A18" s="4" t="inlineStr">
        <is>
          <t>Accumulated Amortization</t>
        </is>
      </c>
      <c r="B18" s="6" t="n">
        <v>-1926</v>
      </c>
    </row>
    <row r="19">
      <c r="A19" s="4" t="inlineStr">
        <is>
          <t>Net Book Value</t>
        </is>
      </c>
      <c r="B19" s="6" t="n">
        <v>50074</v>
      </c>
    </row>
    <row r="20">
      <c r="A20" s="4" t="inlineStr">
        <is>
          <t>Trade name: Iora</t>
        </is>
      </c>
    </row>
    <row r="21">
      <c r="A21" s="3" t="inlineStr">
        <is>
          <t>Finite-Lived Intangible Assets [Line Items]</t>
        </is>
      </c>
    </row>
    <row r="22">
      <c r="A22" s="4" t="inlineStr">
        <is>
          <t>Original Cost</t>
        </is>
      </c>
      <c r="B22" s="6" t="n">
        <v>13031</v>
      </c>
    </row>
    <row r="23">
      <c r="A23" s="4" t="inlineStr">
        <is>
          <t>Accumulated Amortization</t>
        </is>
      </c>
      <c r="B23" s="6" t="n">
        <v>-1448</v>
      </c>
    </row>
    <row r="24">
      <c r="A24" s="4" t="inlineStr">
        <is>
          <t>Net Book Value</t>
        </is>
      </c>
      <c r="B24" s="6" t="n">
        <v>11583</v>
      </c>
    </row>
    <row r="25">
      <c r="A25" s="4" t="inlineStr">
        <is>
          <t>Customer relationships</t>
        </is>
      </c>
    </row>
    <row r="26">
      <c r="A26" s="3" t="inlineStr">
        <is>
          <t>Finite-Lived Intangible Assets [Line Items]</t>
        </is>
      </c>
    </row>
    <row r="27">
      <c r="A27" s="4" t="inlineStr">
        <is>
          <t>Original Cost</t>
        </is>
      </c>
      <c r="B27" s="6" t="n">
        <v>3921</v>
      </c>
    </row>
    <row r="28">
      <c r="A28" s="4" t="inlineStr">
        <is>
          <t>Accumulated Amortization</t>
        </is>
      </c>
      <c r="B28" s="6" t="n">
        <v>-383</v>
      </c>
    </row>
    <row r="29">
      <c r="A29" s="4" t="inlineStr">
        <is>
          <t>Net Book Value</t>
        </is>
      </c>
      <c r="B29" s="7" t="n">
        <v>353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Details) $ in Thousands</t>
        </is>
      </c>
      <c r="B1" s="2" t="inlineStr">
        <is>
          <t>Dec. 31, 2021USD ($)</t>
        </is>
      </c>
    </row>
    <row r="2">
      <c r="A2" s="3" t="inlineStr">
        <is>
          <t>Goodwill and Intangible Assets Disclosure [Abstract]</t>
        </is>
      </c>
    </row>
    <row r="3">
      <c r="A3" s="4" t="inlineStr">
        <is>
          <t>2022</t>
        </is>
      </c>
      <c r="B3" s="7" t="n">
        <v>43835</v>
      </c>
    </row>
    <row r="4">
      <c r="A4" s="4" t="inlineStr">
        <is>
          <t>2023</t>
        </is>
      </c>
      <c r="B4" s="6" t="n">
        <v>43835</v>
      </c>
    </row>
    <row r="5">
      <c r="A5" s="4" t="inlineStr">
        <is>
          <t>2024</t>
        </is>
      </c>
      <c r="B5" s="6" t="n">
        <v>42356</v>
      </c>
    </row>
    <row r="6">
      <c r="A6" s="4" t="inlineStr">
        <is>
          <t>2025</t>
        </is>
      </c>
      <c r="B6" s="6" t="n">
        <v>39417</v>
      </c>
    </row>
    <row r="7">
      <c r="A7" s="4" t="inlineStr">
        <is>
          <t>2026</t>
        </is>
      </c>
      <c r="B7" s="6" t="n">
        <v>39417</v>
      </c>
    </row>
    <row r="8">
      <c r="A8" s="4" t="inlineStr">
        <is>
          <t>2027 and thereafter</t>
        </is>
      </c>
      <c r="B8" s="6" t="n">
        <v>143298</v>
      </c>
    </row>
    <row r="9">
      <c r="A9" s="4" t="inlineStr">
        <is>
          <t>Net Book Value</t>
        </is>
      </c>
      <c r="B9" s="7" t="n">
        <v>35215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 Accrued Expenses (Details) - USD ($) $ in Thousands</t>
        </is>
      </c>
      <c r="B1" s="2" t="inlineStr">
        <is>
          <t>Dec. 31, 2021</t>
        </is>
      </c>
      <c r="C1" s="2" t="inlineStr">
        <is>
          <t>Dec. 31, 2020</t>
        </is>
      </c>
      <c r="D1" s="2" t="inlineStr">
        <is>
          <t>Dec. 31, 2019</t>
        </is>
      </c>
      <c r="E1" s="2" t="inlineStr">
        <is>
          <t>Dec. 31, 2018</t>
        </is>
      </c>
    </row>
    <row r="2">
      <c r="A2" s="3" t="inlineStr">
        <is>
          <t>Payables and Accruals [Abstract]</t>
        </is>
      </c>
    </row>
    <row r="3">
      <c r="A3" s="4" t="inlineStr">
        <is>
          <t>Accrued employee compensation and benefits</t>
        </is>
      </c>
      <c r="B3" s="7" t="n">
        <v>37970</v>
      </c>
      <c r="C3" s="7" t="n">
        <v>28414</v>
      </c>
    </row>
    <row r="4">
      <c r="A4" s="4" t="inlineStr">
        <is>
          <t>Inventories received not yet invoiced</t>
        </is>
      </c>
      <c r="B4" s="6" t="n">
        <v>4066</v>
      </c>
      <c r="C4" s="6" t="n">
        <v>3749</v>
      </c>
    </row>
    <row r="5">
      <c r="A5" s="4" t="inlineStr">
        <is>
          <t>Construction in progress</t>
        </is>
      </c>
      <c r="B5" s="6" t="n">
        <v>5962</v>
      </c>
      <c r="C5" s="6" t="n">
        <v>811</v>
      </c>
    </row>
    <row r="6">
      <c r="A6" s="4" t="inlineStr">
        <is>
          <t>Self-insurance programs</t>
        </is>
      </c>
      <c r="B6" s="6" t="n">
        <v>3000</v>
      </c>
      <c r="C6" s="6" t="n">
        <v>1936</v>
      </c>
      <c r="D6" s="7" t="n">
        <v>1753</v>
      </c>
      <c r="E6" s="7" t="n">
        <v>819</v>
      </c>
    </row>
    <row r="7">
      <c r="A7" s="4" t="inlineStr">
        <is>
          <t>Legal and professional fees</t>
        </is>
      </c>
      <c r="B7" s="6" t="n">
        <v>8744</v>
      </c>
      <c r="C7" s="6" t="n">
        <v>1486</v>
      </c>
    </row>
    <row r="8">
      <c r="A8" s="4" t="inlineStr">
        <is>
          <t>Medical office and lab supplies</t>
        </is>
      </c>
      <c r="B8" s="6" t="n">
        <v>2026</v>
      </c>
      <c r="C8" s="6" t="n">
        <v>3581</v>
      </c>
    </row>
    <row r="9">
      <c r="A9" s="4" t="inlineStr">
        <is>
          <t>Other accrued expenses</t>
        </is>
      </c>
      <c r="B9" s="6" t="n">
        <v>10904</v>
      </c>
      <c r="C9" s="6" t="n">
        <v>6550</v>
      </c>
    </row>
    <row r="10">
      <c r="A10" s="4" t="inlineStr">
        <is>
          <t>Total</t>
        </is>
      </c>
      <c r="B10" s="7" t="n">
        <v>72672</v>
      </c>
      <c r="C10" s="7" t="n">
        <v>465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254641</v>
      </c>
      <c r="C4" s="7" t="n">
        <v>-89421</v>
      </c>
      <c r="D4" s="7" t="n">
        <v>-53695</v>
      </c>
    </row>
    <row r="5">
      <c r="A5" s="3" t="inlineStr">
        <is>
          <t>Adjustments to reconcile net loss to net cash used in operating activities:</t>
        </is>
      </c>
    </row>
    <row r="6">
      <c r="A6" s="4" t="inlineStr">
        <is>
          <t>Provision for bad debts</t>
        </is>
      </c>
      <c r="B6" s="6" t="n">
        <v>966</v>
      </c>
      <c r="C6" s="6" t="n">
        <v>105</v>
      </c>
      <c r="D6" s="6" t="n">
        <v>0</v>
      </c>
    </row>
    <row r="7">
      <c r="A7" s="4" t="inlineStr">
        <is>
          <t>Depreciation and amortization</t>
        </is>
      </c>
      <c r="B7" s="6" t="n">
        <v>46496</v>
      </c>
      <c r="C7" s="6" t="n">
        <v>22374</v>
      </c>
      <c r="D7" s="6" t="n">
        <v>14268</v>
      </c>
    </row>
    <row r="8">
      <c r="A8" s="4" t="inlineStr">
        <is>
          <t>Amortization of debt discount and issuance costs</t>
        </is>
      </c>
      <c r="B8" s="6" t="n">
        <v>1874</v>
      </c>
      <c r="C8" s="6" t="n">
        <v>7767</v>
      </c>
      <c r="D8" s="6" t="n">
        <v>84</v>
      </c>
    </row>
    <row r="9">
      <c r="A9" s="4" t="inlineStr">
        <is>
          <t>Accretion of discounts and amortization of premiums on marketable securities, net</t>
        </is>
      </c>
      <c r="B9" s="6" t="n">
        <v>1178</v>
      </c>
      <c r="C9" s="6" t="n">
        <v>-933</v>
      </c>
      <c r="D9" s="6" t="n">
        <v>-3359</v>
      </c>
    </row>
    <row r="10">
      <c r="A10" s="4" t="inlineStr">
        <is>
          <t>Change in fair value of redeemable convertible preferred stock warrant liability</t>
        </is>
      </c>
      <c r="B10" s="6" t="n">
        <v>0</v>
      </c>
      <c r="C10" s="6" t="n">
        <v>6560</v>
      </c>
      <c r="D10" s="6" t="n">
        <v>3519</v>
      </c>
    </row>
    <row r="11">
      <c r="A11" s="4" t="inlineStr">
        <is>
          <t>Reduction of operating lease right-of-use assets</t>
        </is>
      </c>
      <c r="B11" s="6" t="n">
        <v>22062</v>
      </c>
      <c r="C11" s="6" t="n">
        <v>13653</v>
      </c>
      <c r="D11" s="6" t="n">
        <v>10235</v>
      </c>
    </row>
    <row r="12">
      <c r="A12" s="4" t="inlineStr">
        <is>
          <t>Stock-based compensation</t>
        </is>
      </c>
      <c r="B12" s="6" t="n">
        <v>112298</v>
      </c>
      <c r="C12" s="6" t="n">
        <v>35095</v>
      </c>
      <c r="D12" s="6" t="n">
        <v>14877</v>
      </c>
    </row>
    <row r="13">
      <c r="A13" s="4" t="inlineStr">
        <is>
          <t>Deferred income taxes</t>
        </is>
      </c>
      <c r="B13" s="6" t="n">
        <v>-4006</v>
      </c>
      <c r="C13" s="6" t="n">
        <v>-2656</v>
      </c>
      <c r="D13" s="6" t="n">
        <v>0</v>
      </c>
    </row>
    <row r="14">
      <c r="A14" s="4" t="inlineStr">
        <is>
          <t>Other non-cash items</t>
        </is>
      </c>
      <c r="B14" s="6" t="n">
        <v>864</v>
      </c>
      <c r="C14" s="6" t="n">
        <v>-8</v>
      </c>
      <c r="D14" s="6" t="n">
        <v>69</v>
      </c>
    </row>
    <row r="15">
      <c r="A15" s="3" t="inlineStr">
        <is>
          <t>Changes in operating assets and liabilities:</t>
        </is>
      </c>
    </row>
    <row r="16">
      <c r="A16" s="4" t="inlineStr">
        <is>
          <t>Accounts receivable, net</t>
        </is>
      </c>
      <c r="B16" s="6" t="n">
        <v>-16546</v>
      </c>
      <c r="C16" s="6" t="n">
        <v>-35167</v>
      </c>
      <c r="D16" s="6" t="n">
        <v>-14484</v>
      </c>
    </row>
    <row r="17">
      <c r="A17" s="4" t="inlineStr">
        <is>
          <t>Inventories</t>
        </is>
      </c>
      <c r="B17" s="6" t="n">
        <v>1118</v>
      </c>
      <c r="C17" s="6" t="n">
        <v>-3921</v>
      </c>
      <c r="D17" s="6" t="n">
        <v>659</v>
      </c>
    </row>
    <row r="18">
      <c r="A18" s="4" t="inlineStr">
        <is>
          <t>Prepaid expenses and other current assets</t>
        </is>
      </c>
      <c r="B18" s="6" t="n">
        <v>-18979</v>
      </c>
      <c r="C18" s="6" t="n">
        <v>6488</v>
      </c>
      <c r="D18" s="6" t="n">
        <v>-1027</v>
      </c>
    </row>
    <row r="19">
      <c r="A19" s="4" t="inlineStr">
        <is>
          <t>Other assets</t>
        </is>
      </c>
      <c r="B19" s="6" t="n">
        <v>1687</v>
      </c>
      <c r="C19" s="6" t="n">
        <v>-943</v>
      </c>
      <c r="D19" s="6" t="n">
        <v>-4567</v>
      </c>
    </row>
    <row r="20">
      <c r="A20" s="4" t="inlineStr">
        <is>
          <t>Accounts payable</t>
        </is>
      </c>
      <c r="B20" s="6" t="n">
        <v>3111</v>
      </c>
      <c r="C20" s="6" t="n">
        <v>298</v>
      </c>
      <c r="D20" s="6" t="n">
        <v>3929</v>
      </c>
    </row>
    <row r="21">
      <c r="A21" s="4" t="inlineStr">
        <is>
          <t>Accrued expenses</t>
        </is>
      </c>
      <c r="B21" s="6" t="n">
        <v>11175</v>
      </c>
      <c r="C21" s="6" t="n">
        <v>26849</v>
      </c>
      <c r="D21" s="6" t="n">
        <v>3476</v>
      </c>
    </row>
    <row r="22">
      <c r="A22" s="4" t="inlineStr">
        <is>
          <t>Deferred revenue</t>
        </is>
      </c>
      <c r="B22" s="6" t="n">
        <v>3350</v>
      </c>
      <c r="C22" s="6" t="n">
        <v>16566</v>
      </c>
      <c r="D22" s="6" t="n">
        <v>2119</v>
      </c>
    </row>
    <row r="23">
      <c r="A23" s="4" t="inlineStr">
        <is>
          <t>Operating lease liabilities</t>
        </is>
      </c>
      <c r="B23" s="6" t="n">
        <v>-20919</v>
      </c>
      <c r="C23" s="6" t="n">
        <v>-12169</v>
      </c>
      <c r="D23" s="6" t="n">
        <v>-8087</v>
      </c>
    </row>
    <row r="24">
      <c r="A24" s="4" t="inlineStr">
        <is>
          <t>Other liabilities</t>
        </is>
      </c>
      <c r="B24" s="6" t="n">
        <v>20346</v>
      </c>
      <c r="C24" s="6" t="n">
        <v>5085</v>
      </c>
      <c r="D24" s="6" t="n">
        <v>310</v>
      </c>
    </row>
    <row r="25">
      <c r="A25" s="4" t="inlineStr">
        <is>
          <t>Net cash used in operating activities</t>
        </is>
      </c>
      <c r="B25" s="6" t="n">
        <v>-88566</v>
      </c>
      <c r="C25" s="6" t="n">
        <v>-4378</v>
      </c>
      <c r="D25" s="6" t="n">
        <v>-31674</v>
      </c>
    </row>
    <row r="26">
      <c r="A26" s="3" t="inlineStr">
        <is>
          <t>Cash flows from investing activities:</t>
        </is>
      </c>
    </row>
    <row r="27">
      <c r="A27" s="4" t="inlineStr">
        <is>
          <t>Purchases of property and equipment, net</t>
        </is>
      </c>
      <c r="B27" s="6" t="n">
        <v>-63616</v>
      </c>
      <c r="C27" s="6" t="n">
        <v>-63707</v>
      </c>
      <c r="D27" s="6" t="n">
        <v>-54411</v>
      </c>
    </row>
    <row r="28">
      <c r="A28" s="4" t="inlineStr">
        <is>
          <t>Purchases of marketable securities</t>
        </is>
      </c>
      <c r="B28" s="6" t="n">
        <v>-215289</v>
      </c>
      <c r="C28" s="6" t="n">
        <v>-963272</v>
      </c>
      <c r="D28" s="6" t="n">
        <v>-246116</v>
      </c>
    </row>
    <row r="29">
      <c r="A29" s="4" t="inlineStr">
        <is>
          <t>Proceeds from sales and maturities of marketable securities</t>
        </is>
      </c>
      <c r="B29" s="6" t="n">
        <v>623966</v>
      </c>
      <c r="C29" s="6" t="n">
        <v>513315</v>
      </c>
      <c r="D29" s="6" t="n">
        <v>324250</v>
      </c>
    </row>
    <row r="30">
      <c r="A30" s="4" t="inlineStr">
        <is>
          <t>Acquisitions of businesses, net of cash and restricted cash acquired</t>
        </is>
      </c>
      <c r="B30" s="6" t="n">
        <v>-23257</v>
      </c>
      <c r="C30" s="6" t="n">
        <v>0</v>
      </c>
      <c r="D30" s="6" t="n">
        <v>0</v>
      </c>
    </row>
    <row r="31">
      <c r="A31" s="4" t="inlineStr">
        <is>
          <t>Issuance of note receivable</t>
        </is>
      </c>
      <c r="B31" s="6" t="n">
        <v>-30000</v>
      </c>
      <c r="C31" s="6" t="n">
        <v>0</v>
      </c>
      <c r="D31" s="6" t="n">
        <v>0</v>
      </c>
    </row>
    <row r="32">
      <c r="A32" s="4" t="inlineStr">
        <is>
          <t>VIE deconsolidation</t>
        </is>
      </c>
      <c r="B32" s="6" t="n">
        <v>0</v>
      </c>
      <c r="C32" s="6" t="n">
        <v>-810</v>
      </c>
      <c r="D32" s="6" t="n">
        <v>0</v>
      </c>
    </row>
    <row r="33">
      <c r="A33" s="4" t="inlineStr">
        <is>
          <t>Net cash provided by (used in) investing activities</t>
        </is>
      </c>
      <c r="B33" s="6" t="n">
        <v>291804</v>
      </c>
      <c r="C33" s="6" t="n">
        <v>-514474</v>
      </c>
      <c r="D33" s="6" t="n">
        <v>23723</v>
      </c>
    </row>
    <row r="34">
      <c r="A34" s="3" t="inlineStr">
        <is>
          <t>Cash flows from financing activities:</t>
        </is>
      </c>
    </row>
    <row r="35">
      <c r="A35" s="4" t="inlineStr">
        <is>
          <t>Proceeds from issuance of convertible senior notes</t>
        </is>
      </c>
      <c r="B35" s="6" t="n">
        <v>0</v>
      </c>
      <c r="C35" s="6" t="n">
        <v>316250</v>
      </c>
      <c r="D35" s="6" t="n">
        <v>0</v>
      </c>
    </row>
    <row r="36">
      <c r="A36" s="4" t="inlineStr">
        <is>
          <t>Payment of convertible senior notes issuance costs</t>
        </is>
      </c>
      <c r="B36" s="6" t="n">
        <v>0</v>
      </c>
      <c r="C36" s="6" t="n">
        <v>-9374</v>
      </c>
      <c r="D36" s="6" t="n">
        <v>0</v>
      </c>
    </row>
    <row r="37">
      <c r="A37" s="4" t="inlineStr">
        <is>
          <t>Proceeds from initial public offering</t>
        </is>
      </c>
      <c r="B37" s="6" t="n">
        <v>0</v>
      </c>
      <c r="C37" s="6" t="n">
        <v>281750</v>
      </c>
      <c r="D37" s="6" t="n">
        <v>0</v>
      </c>
    </row>
    <row r="38">
      <c r="A38" s="4" t="inlineStr">
        <is>
          <t>Payment of underwriting discount and commissions, and offering costs</t>
        </is>
      </c>
      <c r="B38" s="6" t="n">
        <v>0</v>
      </c>
      <c r="C38" s="6" t="n">
        <v>-20538</v>
      </c>
      <c r="D38" s="6" t="n">
        <v>0</v>
      </c>
    </row>
    <row r="39">
      <c r="A39" s="4" t="inlineStr">
        <is>
          <t>Proceeds from the exercise of stock options</t>
        </is>
      </c>
      <c r="B39" s="6" t="n">
        <v>22784</v>
      </c>
      <c r="C39" s="6" t="n">
        <v>35686</v>
      </c>
      <c r="D39" s="6" t="n">
        <v>3040</v>
      </c>
    </row>
    <row r="40">
      <c r="A40" s="4" t="inlineStr">
        <is>
          <t>Proceeds from employee stock purchase plan</t>
        </is>
      </c>
      <c r="B40" s="6" t="n">
        <v>5078</v>
      </c>
      <c r="C40" s="6" t="n">
        <v>4835</v>
      </c>
      <c r="D40" s="6" t="n">
        <v>0</v>
      </c>
    </row>
    <row r="41">
      <c r="A41" s="4" t="inlineStr">
        <is>
          <t>Taxes paid related to net share settlement of equity awards</t>
        </is>
      </c>
      <c r="B41" s="6" t="n">
        <v>0</v>
      </c>
      <c r="C41" s="6" t="n">
        <v>-833</v>
      </c>
      <c r="D41" s="6" t="n">
        <v>0</v>
      </c>
    </row>
    <row r="42">
      <c r="A42" s="4" t="inlineStr">
        <is>
          <t>Proceeds from the exercise of redeemable convertible preferred and common stock warrants</t>
        </is>
      </c>
      <c r="B42" s="6" t="n">
        <v>0</v>
      </c>
      <c r="C42" s="6" t="n">
        <v>110</v>
      </c>
      <c r="D42" s="6" t="n">
        <v>0</v>
      </c>
    </row>
    <row r="43">
      <c r="A43" s="4" t="inlineStr">
        <is>
          <t>Repayment of notes payable</t>
        </is>
      </c>
      <c r="B43" s="6" t="n">
        <v>0</v>
      </c>
      <c r="C43" s="6" t="n">
        <v>-3300</v>
      </c>
      <c r="D43" s="6" t="n">
        <v>-4400</v>
      </c>
    </row>
    <row r="44">
      <c r="A44" s="4" t="inlineStr">
        <is>
          <t>Payment of principal portion of finance lease liability</t>
        </is>
      </c>
      <c r="B44" s="6" t="n">
        <v>-51</v>
      </c>
      <c r="C44" s="6" t="n">
        <v>-58</v>
      </c>
      <c r="D44" s="6" t="n">
        <v>-16</v>
      </c>
    </row>
    <row r="45">
      <c r="A45" s="4" t="inlineStr">
        <is>
          <t>Net cash provided by (used in) financing activities</t>
        </is>
      </c>
      <c r="B45" s="6" t="n">
        <v>27811</v>
      </c>
      <c r="C45" s="6" t="n">
        <v>604528</v>
      </c>
      <c r="D45" s="6" t="n">
        <v>-1376</v>
      </c>
    </row>
    <row r="46">
      <c r="A46" s="4" t="inlineStr">
        <is>
          <t>Net increase in cash, cash equivalents and restricted cash</t>
        </is>
      </c>
      <c r="B46" s="6" t="n">
        <v>231049</v>
      </c>
      <c r="C46" s="6" t="n">
        <v>85676</v>
      </c>
      <c r="D46" s="6" t="n">
        <v>-9327</v>
      </c>
    </row>
    <row r="47">
      <c r="A47" s="4" t="inlineStr">
        <is>
          <t>Cash, cash equivalents and restricted cash at beginning of period</t>
        </is>
      </c>
      <c r="B47" s="6" t="n">
        <v>115005</v>
      </c>
      <c r="C47" s="6" t="n">
        <v>29329</v>
      </c>
      <c r="D47" s="6" t="n">
        <v>38656</v>
      </c>
    </row>
    <row r="48">
      <c r="A48" s="4" t="inlineStr">
        <is>
          <t>Cash, cash equivalent and restricted cash at end of period</t>
        </is>
      </c>
      <c r="B48" s="6" t="n">
        <v>346054</v>
      </c>
      <c r="C48" s="6" t="n">
        <v>115005</v>
      </c>
      <c r="D48" s="6" t="n">
        <v>29329</v>
      </c>
    </row>
    <row r="49">
      <c r="A49" s="3" t="inlineStr">
        <is>
          <t>Supplemental disclosure of cash flow information:</t>
        </is>
      </c>
    </row>
    <row r="50">
      <c r="A50" s="4" t="inlineStr">
        <is>
          <t>Cash paid for income taxes</t>
        </is>
      </c>
      <c r="B50" s="6" t="n">
        <v>13177</v>
      </c>
      <c r="C50" s="6" t="n">
        <v>0</v>
      </c>
      <c r="D50" s="6" t="n">
        <v>0</v>
      </c>
    </row>
    <row r="51">
      <c r="A51" s="4" t="inlineStr">
        <is>
          <t>Cash paid for interest</t>
        </is>
      </c>
      <c r="B51" s="6" t="n">
        <v>9495</v>
      </c>
      <c r="C51" s="6" t="n">
        <v>5251</v>
      </c>
      <c r="D51" s="6" t="n">
        <v>414</v>
      </c>
    </row>
    <row r="52">
      <c r="A52" s="3" t="inlineStr">
        <is>
          <t>Supplemental disclosure of non-cash investing and financing activities:</t>
        </is>
      </c>
    </row>
    <row r="53">
      <c r="A53" s="4" t="inlineStr">
        <is>
          <t>Purchases of property and equipment included in accounts payable and accrued expenses</t>
        </is>
      </c>
      <c r="B53" s="6" t="n">
        <v>10707</v>
      </c>
      <c r="C53" s="6" t="n">
        <v>4571</v>
      </c>
      <c r="D53" s="6" t="n">
        <v>9093</v>
      </c>
    </row>
    <row r="54">
      <c r="A54" s="4" t="inlineStr">
        <is>
          <t>Equity consideration provided for business acquisition</t>
        </is>
      </c>
      <c r="B54" s="6" t="n">
        <v>1361955</v>
      </c>
      <c r="C54" s="6" t="n">
        <v>0</v>
      </c>
      <c r="D54" s="6" t="n">
        <v>0</v>
      </c>
    </row>
    <row r="55">
      <c r="A55" s="4" t="inlineStr">
        <is>
          <t>Unpaid deferred offering costs</t>
        </is>
      </c>
      <c r="B55" s="7" t="n">
        <v>0</v>
      </c>
      <c r="C55" s="7" t="n">
        <v>0</v>
      </c>
      <c r="D55" s="7" t="n">
        <v>131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Other Current Liabilities (Details) - USD ($) $ in Thousands</t>
        </is>
      </c>
      <c r="B1" s="2" t="inlineStr">
        <is>
          <t>Dec. 31, 2021</t>
        </is>
      </c>
      <c r="C1" s="2" t="inlineStr">
        <is>
          <t>Jun. 30, 2021</t>
        </is>
      </c>
      <c r="D1" s="2" t="inlineStr">
        <is>
          <t>Dec. 31, 2020</t>
        </is>
      </c>
    </row>
    <row r="2">
      <c r="A2" s="3" t="inlineStr">
        <is>
          <t>Payables and Accruals [Abstract]</t>
        </is>
      </c>
    </row>
    <row r="3">
      <c r="A3" s="4" t="inlineStr">
        <is>
          <t>Legal settlement liability</t>
        </is>
      </c>
      <c r="B3" s="7" t="n">
        <v>11273</v>
      </c>
      <c r="C3" s="7" t="n">
        <v>11500</v>
      </c>
      <c r="D3" s="7" t="n">
        <v>0</v>
      </c>
    </row>
    <row r="4">
      <c r="A4" s="4" t="inlineStr">
        <is>
          <t>Customer refund liabilities</t>
        </is>
      </c>
      <c r="B4" s="6" t="n">
        <v>10223</v>
      </c>
      <c r="D4" s="6" t="n">
        <v>2937</v>
      </c>
    </row>
    <row r="5">
      <c r="A5" s="4" t="inlineStr">
        <is>
          <t>Capitated accounts payable</t>
        </is>
      </c>
      <c r="B5" s="6" t="n">
        <v>7220</v>
      </c>
      <c r="D5" s="6" t="n">
        <v>0</v>
      </c>
    </row>
    <row r="6">
      <c r="A6" s="4" t="inlineStr">
        <is>
          <t>Other current liabilities</t>
        </is>
      </c>
      <c r="B6" s="6" t="n">
        <v>2916</v>
      </c>
      <c r="D6" s="6" t="n">
        <v>1924</v>
      </c>
    </row>
    <row r="7">
      <c r="A7" s="4" t="inlineStr">
        <is>
          <t>Total</t>
        </is>
      </c>
      <c r="B7" s="7" t="n">
        <v>31632</v>
      </c>
      <c r="D7" s="7" t="n">
        <v>486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elf-Insurance Reserves (Details) - USD ($) $ in Thousands</t>
        </is>
      </c>
      <c r="B1" s="2" t="inlineStr">
        <is>
          <t>12 Months Ended</t>
        </is>
      </c>
    </row>
    <row r="2">
      <c r="B2" s="2" t="inlineStr">
        <is>
          <t>Dec. 31, 2021</t>
        </is>
      </c>
      <c r="C2" s="2" t="inlineStr">
        <is>
          <t>Dec. 31, 2020</t>
        </is>
      </c>
      <c r="D2" s="2" t="inlineStr">
        <is>
          <t>Dec. 31, 2019</t>
        </is>
      </c>
    </row>
    <row r="3">
      <c r="A3" s="3" t="inlineStr">
        <is>
          <t>Self Insurance Reserve [Roll Forward]</t>
        </is>
      </c>
    </row>
    <row r="4">
      <c r="A4" s="4" t="inlineStr">
        <is>
          <t>Beginning balance</t>
        </is>
      </c>
      <c r="B4" s="7" t="n">
        <v>1936</v>
      </c>
      <c r="C4" s="7" t="n">
        <v>1753</v>
      </c>
      <c r="D4" s="7" t="n">
        <v>819</v>
      </c>
    </row>
    <row r="5">
      <c r="A5" s="4" t="inlineStr">
        <is>
          <t>Expenses incurred</t>
        </is>
      </c>
      <c r="B5" s="6" t="n">
        <v>22909</v>
      </c>
      <c r="C5" s="6" t="n">
        <v>16577</v>
      </c>
      <c r="D5" s="6" t="n">
        <v>11801</v>
      </c>
    </row>
    <row r="6">
      <c r="A6" s="4" t="inlineStr">
        <is>
          <t>Expenses paid</t>
        </is>
      </c>
      <c r="B6" s="6" t="n">
        <v>-21845</v>
      </c>
      <c r="C6" s="6" t="n">
        <v>-16394</v>
      </c>
      <c r="D6" s="6" t="n">
        <v>-10867</v>
      </c>
    </row>
    <row r="7">
      <c r="A7" s="4" t="inlineStr">
        <is>
          <t>Ending balance</t>
        </is>
      </c>
      <c r="B7" s="7" t="n">
        <v>3000</v>
      </c>
      <c r="C7" s="7" t="n">
        <v>1936</v>
      </c>
      <c r="D7" s="7" t="n">
        <v>175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Term Notes, Additional Information (Details) - LSA - USD ($) $ in Thousands</t>
        </is>
      </c>
      <c r="B1" s="2" t="inlineStr">
        <is>
          <t>12 Months Ended</t>
        </is>
      </c>
    </row>
    <row r="2">
      <c r="B2" s="2" t="inlineStr">
        <is>
          <t>Dec. 31, 2020</t>
        </is>
      </c>
      <c r="C2" s="2" t="inlineStr">
        <is>
          <t>Dec. 31, 2019</t>
        </is>
      </c>
      <c r="D2" s="2" t="inlineStr">
        <is>
          <t>Jan. 31, 2013</t>
        </is>
      </c>
    </row>
    <row r="3">
      <c r="A3" s="3" t="inlineStr">
        <is>
          <t>Debt Instrument [Line Items]</t>
        </is>
      </c>
    </row>
    <row r="4">
      <c r="A4" s="4" t="inlineStr">
        <is>
          <t>Maximum borrowings</t>
        </is>
      </c>
      <c r="D4" s="7" t="n">
        <v>11000</v>
      </c>
    </row>
    <row r="5">
      <c r="A5" s="4" t="inlineStr">
        <is>
          <t>Number of warrants issued</t>
        </is>
      </c>
      <c r="D5" s="6" t="n">
        <v>494833</v>
      </c>
    </row>
    <row r="6">
      <c r="A6" s="4" t="inlineStr">
        <is>
          <t>Interest expense</t>
        </is>
      </c>
      <c r="B6" s="7" t="n">
        <v>86</v>
      </c>
      <c r="C6" s="7" t="n">
        <v>469</v>
      </c>
    </row>
    <row r="7">
      <c r="A7" s="4" t="inlineStr">
        <is>
          <t>Effective interest rate</t>
        </is>
      </c>
      <c r="B7" s="4" t="inlineStr">
        <is>
          <t>6.00%</t>
        </is>
      </c>
      <c r="C7" s="4" t="inlineStr">
        <is>
          <t>7.20%</t>
        </is>
      </c>
    </row>
    <row r="8">
      <c r="A8" s="4" t="inlineStr">
        <is>
          <t>Aggregate principal payments</t>
        </is>
      </c>
      <c r="B8" s="7" t="n">
        <v>3300</v>
      </c>
      <c r="C8" s="7" t="n">
        <v>4400</v>
      </c>
    </row>
    <row r="9">
      <c r="A9" s="4" t="inlineStr">
        <is>
          <t>Maximum</t>
        </is>
      </c>
    </row>
    <row r="10">
      <c r="A10" s="3" t="inlineStr">
        <is>
          <t>Debt Instrument [Line Items]</t>
        </is>
      </c>
    </row>
    <row r="11">
      <c r="A11" s="4" t="inlineStr">
        <is>
          <t>Interest rate greater of prime plus</t>
        </is>
      </c>
      <c r="D11" s="4" t="inlineStr">
        <is>
          <t>1.81%</t>
        </is>
      </c>
    </row>
    <row r="12">
      <c r="A12" s="4" t="inlineStr">
        <is>
          <t>Minimum</t>
        </is>
      </c>
    </row>
    <row r="13">
      <c r="A13" s="3" t="inlineStr">
        <is>
          <t>Debt Instrument [Line Items]</t>
        </is>
      </c>
    </row>
    <row r="14">
      <c r="A14" s="4" t="inlineStr">
        <is>
          <t>Interest rate</t>
        </is>
      </c>
      <c r="D14" s="4" t="inlineStr">
        <is>
          <t>5.56%</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55" customWidth="1" min="2" max="2"/>
    <col width="27" customWidth="1" min="3" max="3"/>
    <col width="20" customWidth="1" min="4" max="4"/>
    <col width="20" customWidth="1" min="5" max="5"/>
    <col width="14" customWidth="1" min="6" max="6"/>
    <col width="21" customWidth="1" min="7" max="7"/>
  </cols>
  <sheetData>
    <row r="1">
      <c r="A1" s="1" t="inlineStr">
        <is>
          <t>Debt - Convertible Senior Notes, Additional Information (Details) - Convertible Senior Notes Due 2025 $ / shares in Units, $ in Thousands</t>
        </is>
      </c>
      <c r="B1" s="2" t="inlineStr">
        <is>
          <t>1 Months Ended</t>
        </is>
      </c>
      <c r="C1" s="2" t="inlineStr">
        <is>
          <t>12 Months Ended</t>
        </is>
      </c>
    </row>
    <row r="2">
      <c r="B2" s="2" t="inlineStr">
        <is>
          <t>May 31, 2020USD ($)PlaintiffTradingday$ / sharesshares</t>
        </is>
      </c>
      <c r="C2" s="2" t="inlineStr">
        <is>
          <t>Dec. 31, 2021USD ($)shares</t>
        </is>
      </c>
      <c r="D2" s="2" t="inlineStr">
        <is>
          <t>Dec. 31, 2020shares</t>
        </is>
      </c>
      <c r="E2" s="2" t="inlineStr">
        <is>
          <t>Dec. 31, 2019shares</t>
        </is>
      </c>
      <c r="F2" s="2" t="inlineStr">
        <is>
          <t>Jun. 30, 2021</t>
        </is>
      </c>
      <c r="G2" s="2" t="inlineStr">
        <is>
          <t>Jun. 30, 2020USD ($)</t>
        </is>
      </c>
    </row>
    <row r="3">
      <c r="A3" s="3" t="inlineStr">
        <is>
          <t>Debt Instrument [Line Items]</t>
        </is>
      </c>
    </row>
    <row r="4">
      <c r="A4" s="4" t="inlineStr">
        <is>
          <t>Face amount</t>
        </is>
      </c>
      <c r="B4" s="7" t="n">
        <v>275000</v>
      </c>
      <c r="G4" s="7" t="n">
        <v>41250</v>
      </c>
    </row>
    <row r="5">
      <c r="A5" s="4" t="inlineStr">
        <is>
          <t>Interest rate</t>
        </is>
      </c>
      <c r="B5" s="4" t="inlineStr">
        <is>
          <t>3.00%</t>
        </is>
      </c>
      <c r="F5" s="4" t="inlineStr">
        <is>
          <t>3.00%</t>
        </is>
      </c>
    </row>
    <row r="6">
      <c r="A6" s="4" t="inlineStr">
        <is>
          <t>Proceeds from debt offering</t>
        </is>
      </c>
      <c r="B6" s="7" t="n">
        <v>306868</v>
      </c>
    </row>
    <row r="7">
      <c r="A7" s="4" t="inlineStr">
        <is>
          <t>Convertible conversion amount</t>
        </is>
      </c>
      <c r="B7" s="7" t="n">
        <v>1</v>
      </c>
    </row>
    <row r="8">
      <c r="A8" s="4" t="inlineStr">
        <is>
          <t>Debt converted to common stock | shares</t>
        </is>
      </c>
      <c r="B8" s="11" t="n">
        <v>22.5052</v>
      </c>
      <c r="C8" s="6" t="n">
        <v>7117000</v>
      </c>
      <c r="D8" s="6" t="n">
        <v>0</v>
      </c>
      <c r="E8" s="6" t="n">
        <v>0</v>
      </c>
    </row>
    <row r="9">
      <c r="A9" s="4" t="inlineStr">
        <is>
          <t>Debt instrument conversion price | $ / shares</t>
        </is>
      </c>
      <c r="B9" s="9" t="n">
        <v>44.43</v>
      </c>
    </row>
    <row r="10">
      <c r="A10" s="4" t="inlineStr">
        <is>
          <t>Number of threshold trading days | Tradingday</t>
        </is>
      </c>
      <c r="B10" s="6" t="n">
        <v>20</v>
      </c>
    </row>
    <row r="11">
      <c r="A11" s="4" t="inlineStr">
        <is>
          <t>Number of consecutive trading days | Tradingday</t>
        </is>
      </c>
      <c r="B11" s="6" t="n">
        <v>30</v>
      </c>
    </row>
    <row r="12">
      <c r="A12" s="4" t="inlineStr">
        <is>
          <t>Conversion percentage</t>
        </is>
      </c>
      <c r="B12" s="4" t="inlineStr">
        <is>
          <t>130.00%</t>
        </is>
      </c>
    </row>
    <row r="13">
      <c r="A13" s="4" t="inlineStr">
        <is>
          <t>Number of trading days observation period | Plaintiff</t>
        </is>
      </c>
      <c r="B13" s="6" t="n">
        <v>40</v>
      </c>
    </row>
    <row r="14">
      <c r="A14" s="4" t="inlineStr">
        <is>
          <t>Debt instrument, repurchase price percentage</t>
        </is>
      </c>
      <c r="B14" s="4" t="inlineStr">
        <is>
          <t>100.00%</t>
        </is>
      </c>
    </row>
    <row r="15">
      <c r="A15" s="4" t="inlineStr">
        <is>
          <t>Debt issuance costs</t>
        </is>
      </c>
      <c r="C15" s="7" t="n">
        <v>9374</v>
      </c>
    </row>
    <row r="16">
      <c r="A16" s="4" t="inlineStr">
        <is>
          <t>Effective interest rate</t>
        </is>
      </c>
      <c r="C16" s="4" t="inlineStr">
        <is>
          <t>0.65%</t>
        </is>
      </c>
    </row>
    <row r="17">
      <c r="A17" s="4" t="inlineStr">
        <is>
          <t>Conversion Scenario One</t>
        </is>
      </c>
    </row>
    <row r="18">
      <c r="A18" s="3" t="inlineStr">
        <is>
          <t>Debt Instrument [Line Items]</t>
        </is>
      </c>
    </row>
    <row r="19">
      <c r="A19" s="4" t="inlineStr">
        <is>
          <t>Conversion percentage</t>
        </is>
      </c>
      <c r="B19" s="4" t="inlineStr">
        <is>
          <t>130.00%</t>
        </is>
      </c>
    </row>
    <row r="20">
      <c r="A20" s="4" t="inlineStr">
        <is>
          <t>Conversion Scenario Two</t>
        </is>
      </c>
    </row>
    <row r="21">
      <c r="A21" s="3" t="inlineStr">
        <is>
          <t>Debt Instrument [Line Items]</t>
        </is>
      </c>
    </row>
    <row r="22">
      <c r="A22" s="4" t="inlineStr">
        <is>
          <t>Convertible conversion amount</t>
        </is>
      </c>
      <c r="B22" s="7" t="n">
        <v>1</v>
      </c>
    </row>
    <row r="23">
      <c r="A23" s="4" t="inlineStr">
        <is>
          <t>Number of consecutive trading days | Tradingday</t>
        </is>
      </c>
      <c r="B23" s="6" t="n">
        <v>10</v>
      </c>
    </row>
    <row r="24">
      <c r="A24" s="4" t="inlineStr">
        <is>
          <t>Number of business days | Tradingday</t>
        </is>
      </c>
      <c r="B24" s="6" t="n">
        <v>5</v>
      </c>
    </row>
    <row r="25">
      <c r="A25" s="4" t="inlineStr">
        <is>
          <t>Percentage applied to product of common stock price and conversion rate</t>
        </is>
      </c>
      <c r="B25" s="4" t="inlineStr">
        <is>
          <t>98.00%</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Net Carrying Amount of Liability Component of Convertible Senior Notes (Details) - 2025 Notes - USD ($) $ in Thousands</t>
        </is>
      </c>
      <c r="B1" s="2" t="inlineStr">
        <is>
          <t>Dec. 31, 2021</t>
        </is>
      </c>
      <c r="C1" s="2" t="inlineStr">
        <is>
          <t>Dec. 31, 2020</t>
        </is>
      </c>
    </row>
    <row r="2">
      <c r="A2" s="3" t="inlineStr">
        <is>
          <t>Debt Instrument [Line Items]</t>
        </is>
      </c>
    </row>
    <row r="3">
      <c r="A3" s="4" t="inlineStr">
        <is>
          <t>Principal</t>
        </is>
      </c>
      <c r="B3" s="7" t="n">
        <v>316250</v>
      </c>
      <c r="C3" s="7" t="n">
        <v>316250</v>
      </c>
    </row>
    <row r="4">
      <c r="A4" s="4" t="inlineStr">
        <is>
          <t>Unamortized debt discount</t>
        </is>
      </c>
      <c r="B4" s="6" t="n">
        <v>0</v>
      </c>
      <c r="C4" s="6" t="n">
        <v>-68441</v>
      </c>
    </row>
    <row r="5">
      <c r="A5" s="4" t="inlineStr">
        <is>
          <t>Unamortized issuance costs</t>
        </is>
      </c>
      <c r="B5" s="6" t="n">
        <v>-6406</v>
      </c>
      <c r="C5" s="6" t="n">
        <v>-6576</v>
      </c>
    </row>
    <row r="6">
      <c r="A6" s="4" t="inlineStr">
        <is>
          <t>Net carrying amount</t>
        </is>
      </c>
      <c r="B6" s="7" t="n">
        <v>309844</v>
      </c>
      <c r="C6" s="7" t="n">
        <v>24123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Interest Expense Recognized Related to Convertible Senior Notes (Details) - 2025 Notes - USD ($) $ in Thousands</t>
        </is>
      </c>
      <c r="B1" s="2" t="inlineStr">
        <is>
          <t>12 Months Ended</t>
        </is>
      </c>
    </row>
    <row r="2">
      <c r="B2" s="2" t="inlineStr">
        <is>
          <t>Dec. 31, 2021</t>
        </is>
      </c>
      <c r="C2" s="2" t="inlineStr">
        <is>
          <t>Dec. 31, 2020</t>
        </is>
      </c>
    </row>
    <row r="3">
      <c r="A3" s="3" t="inlineStr">
        <is>
          <t>Debt Instrument [Line Items]</t>
        </is>
      </c>
    </row>
    <row r="4">
      <c r="A4" s="4" t="inlineStr">
        <is>
          <t>Contractual interest expense</t>
        </is>
      </c>
      <c r="B4" s="7" t="n">
        <v>9488</v>
      </c>
      <c r="C4" s="7" t="n">
        <v>5587</v>
      </c>
    </row>
    <row r="5">
      <c r="A5" s="4" t="inlineStr">
        <is>
          <t>Amortization of debt discount</t>
        </is>
      </c>
      <c r="B5" s="6" t="n">
        <v>0</v>
      </c>
      <c r="C5" s="6" t="n">
        <v>7194</v>
      </c>
    </row>
    <row r="6">
      <c r="A6" s="4" t="inlineStr">
        <is>
          <t>Amortization of issuance costs</t>
        </is>
      </c>
      <c r="B6" s="6" t="n">
        <v>1875</v>
      </c>
      <c r="C6" s="6" t="n">
        <v>556</v>
      </c>
    </row>
    <row r="7">
      <c r="A7" s="4" t="inlineStr">
        <is>
          <t>Total interest expense related to the 2025 Notes</t>
        </is>
      </c>
      <c r="B7" s="7" t="n">
        <v>11363</v>
      </c>
      <c r="C7" s="7" t="n">
        <v>1333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39" customWidth="1" min="2" max="2"/>
    <col width="30" customWidth="1" min="3" max="3"/>
  </cols>
  <sheetData>
    <row r="1">
      <c r="A1" s="1" t="inlineStr">
        <is>
          <t>Common Stock - General, Additional Information (Details)</t>
        </is>
      </c>
      <c r="B1" s="2" t="inlineStr">
        <is>
          <t>Dec. 31, 2021Plaintiff$ / sharesshares</t>
        </is>
      </c>
      <c r="C1" s="2" t="inlineStr">
        <is>
          <t>Dec. 31, 2020$ / sharesshares</t>
        </is>
      </c>
    </row>
    <row r="2">
      <c r="A2" s="3" t="inlineStr">
        <is>
          <t>Equity [Abstract]</t>
        </is>
      </c>
    </row>
    <row r="3">
      <c r="A3" s="4" t="inlineStr">
        <is>
          <t>Common stock, number of votes entitled to | Plaintiff</t>
        </is>
      </c>
      <c r="B3" s="6" t="n">
        <v>1</v>
      </c>
    </row>
    <row r="4">
      <c r="A4" s="4" t="inlineStr">
        <is>
          <t>Common stock, shares authorized | shares</t>
        </is>
      </c>
      <c r="B4" s="6" t="n">
        <v>1000000000</v>
      </c>
      <c r="C4" s="6" t="n">
        <v>1000000000</v>
      </c>
    </row>
    <row r="5">
      <c r="A5" s="4" t="inlineStr">
        <is>
          <t>Common stock, par value (in usd per share) | $ / shares</t>
        </is>
      </c>
      <c r="B5" s="8" t="n">
        <v>0.001</v>
      </c>
      <c r="C5" s="8" t="n">
        <v>0.0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 Initial Public Offering (Details) - USD ($) $ / shares in Units, $ in Thousands</t>
        </is>
      </c>
      <c r="B1" s="2" t="inlineStr">
        <is>
          <t>Feb. 04, 2020</t>
        </is>
      </c>
      <c r="C1" s="2" t="inlineStr">
        <is>
          <t>Jun. 30, 2020</t>
        </is>
      </c>
      <c r="D1" s="2" t="inlineStr">
        <is>
          <t>Dec. 31, 2021</t>
        </is>
      </c>
      <c r="E1" s="2" t="inlineStr">
        <is>
          <t>Dec. 31, 2020</t>
        </is>
      </c>
      <c r="F1" s="2" t="inlineStr">
        <is>
          <t>Dec. 31, 2019</t>
        </is>
      </c>
    </row>
    <row r="2">
      <c r="A2" s="3" t="inlineStr">
        <is>
          <t>Subsidiary, Sale of Stock [Line Items]</t>
        </is>
      </c>
    </row>
    <row r="3">
      <c r="A3" s="4" t="inlineStr">
        <is>
          <t>Stock based compensation expense</t>
        </is>
      </c>
      <c r="D3" s="7" t="n">
        <v>112298</v>
      </c>
      <c r="E3" s="7" t="n">
        <v>35095</v>
      </c>
      <c r="F3" s="7" t="n">
        <v>14877</v>
      </c>
    </row>
    <row r="4">
      <c r="A4" s="4" t="inlineStr">
        <is>
          <t>Common Stock</t>
        </is>
      </c>
    </row>
    <row r="5">
      <c r="A5" s="3" t="inlineStr">
        <is>
          <t>Subsidiary, Sale of Stock [Line Items]</t>
        </is>
      </c>
    </row>
    <row r="6">
      <c r="A6" s="4" t="inlineStr">
        <is>
          <t>Number of common stock sold (in shares)</t>
        </is>
      </c>
      <c r="E6" s="6" t="n">
        <v>20125000</v>
      </c>
    </row>
    <row r="7">
      <c r="A7" s="4" t="inlineStr">
        <is>
          <t>IPO</t>
        </is>
      </c>
    </row>
    <row r="8">
      <c r="A8" s="3" t="inlineStr">
        <is>
          <t>Subsidiary, Sale of Stock [Line Items]</t>
        </is>
      </c>
    </row>
    <row r="9">
      <c r="A9" s="4" t="inlineStr">
        <is>
          <t>Number of common stock sold (in shares)</t>
        </is>
      </c>
      <c r="B9" s="6" t="n">
        <v>20125000</v>
      </c>
    </row>
    <row r="10">
      <c r="A10" s="4" t="inlineStr">
        <is>
          <t>Public offering price of the shares sold in the IPO (in usd per share)</t>
        </is>
      </c>
      <c r="B10" s="7" t="n">
        <v>14</v>
      </c>
    </row>
    <row r="11">
      <c r="A11" s="4" t="inlineStr">
        <is>
          <t>Net proceeds from shares issued in the offering, net of underwriting discount and offering costs</t>
        </is>
      </c>
      <c r="B11" s="7" t="n">
        <v>258119</v>
      </c>
    </row>
    <row r="12">
      <c r="A12" s="4" t="inlineStr">
        <is>
          <t>Underwriters’ discount</t>
        </is>
      </c>
      <c r="B12" s="6" t="n">
        <v>18314</v>
      </c>
    </row>
    <row r="13">
      <c r="A13" s="4" t="inlineStr">
        <is>
          <t>Deferred offering costs capitalized</t>
        </is>
      </c>
      <c r="B13" s="7" t="n">
        <v>5317</v>
      </c>
    </row>
    <row r="14">
      <c r="A14" s="4" t="inlineStr">
        <is>
          <t>Redeemable convertible preferred stock converted into shares of common stock (in shares)</t>
        </is>
      </c>
      <c r="B14" s="6" t="n">
        <v>86257000</v>
      </c>
    </row>
    <row r="15">
      <c r="A15" s="4" t="inlineStr">
        <is>
          <t>IPO | Stock Options</t>
        </is>
      </c>
    </row>
    <row r="16">
      <c r="A16" s="3" t="inlineStr">
        <is>
          <t>Subsidiary, Sale of Stock [Line Items]</t>
        </is>
      </c>
    </row>
    <row r="17">
      <c r="A17" s="4" t="inlineStr">
        <is>
          <t>Stock options vested (in shares)</t>
        </is>
      </c>
      <c r="B17" s="6" t="n">
        <v>1590000</v>
      </c>
    </row>
    <row r="18">
      <c r="A18" s="4" t="inlineStr">
        <is>
          <t>Stock based compensation expense</t>
        </is>
      </c>
      <c r="B18" s="7" t="n">
        <v>3506</v>
      </c>
    </row>
    <row r="19">
      <c r="A19" s="4" t="inlineStr">
        <is>
          <t>IPO | Warrants to purchase common stock</t>
        </is>
      </c>
    </row>
    <row r="20">
      <c r="A20" s="3" t="inlineStr">
        <is>
          <t>Subsidiary, Sale of Stock [Line Items]</t>
        </is>
      </c>
    </row>
    <row r="21">
      <c r="A21" s="4" t="inlineStr">
        <is>
          <t>Warrants to purchase shares of common stock (in shares)</t>
        </is>
      </c>
      <c r="B21" s="6" t="n">
        <v>668000</v>
      </c>
    </row>
    <row r="22">
      <c r="A22" s="4" t="inlineStr">
        <is>
          <t>Secondary Offering | Common Stock</t>
        </is>
      </c>
    </row>
    <row r="23">
      <c r="A23" s="3" t="inlineStr">
        <is>
          <t>Subsidiary, Sale of Stock [Line Items]</t>
        </is>
      </c>
    </row>
    <row r="24">
      <c r="A24" s="4" t="inlineStr">
        <is>
          <t>Number of shares sold</t>
        </is>
      </c>
      <c r="C24" s="6" t="n">
        <v>8300000</v>
      </c>
    </row>
    <row r="25">
      <c r="A25" s="4" t="inlineStr">
        <is>
          <t>Stock price (in usd per share)</t>
        </is>
      </c>
      <c r="C25" s="7" t="n">
        <v>3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Shares of Common Stock for Issuance (Details) - shares</t>
        </is>
      </c>
      <c r="B1" s="2" t="inlineStr">
        <is>
          <t>Dec. 31, 2021</t>
        </is>
      </c>
      <c r="C1" s="2" t="inlineStr">
        <is>
          <t>Dec. 31, 2020</t>
        </is>
      </c>
    </row>
    <row r="2">
      <c r="A2" s="3" t="inlineStr">
        <is>
          <t>Class of Stock [Line Items]</t>
        </is>
      </c>
    </row>
    <row r="3">
      <c r="A3" s="4" t="inlineStr">
        <is>
          <t>Common stock reserved for future issuance</t>
        </is>
      </c>
      <c r="B3" s="6" t="n">
        <v>45710000</v>
      </c>
      <c r="C3" s="6" t="n">
        <v>39419000</v>
      </c>
    </row>
    <row r="4">
      <c r="A4" s="4" t="inlineStr">
        <is>
          <t>Options outstanding under the Equity Incentive Plans</t>
        </is>
      </c>
    </row>
    <row r="5">
      <c r="A5" s="3" t="inlineStr">
        <is>
          <t>Class of Stock [Line Items]</t>
        </is>
      </c>
    </row>
    <row r="6">
      <c r="A6" s="4" t="inlineStr">
        <is>
          <t>Common stock reserved for future issuance</t>
        </is>
      </c>
      <c r="B6" s="6" t="n">
        <v>28312000</v>
      </c>
      <c r="C6" s="6" t="n">
        <v>28273000</v>
      </c>
    </row>
    <row r="7">
      <c r="A7" s="4" t="inlineStr">
        <is>
          <t>Unvested restricted stock</t>
        </is>
      </c>
    </row>
    <row r="8">
      <c r="A8" s="3" t="inlineStr">
        <is>
          <t>Class of Stock [Line Items]</t>
        </is>
      </c>
    </row>
    <row r="9">
      <c r="A9" s="4" t="inlineStr">
        <is>
          <t>Common stock reserved for future issuance</t>
        </is>
      </c>
      <c r="B9" s="6" t="n">
        <v>3249000</v>
      </c>
      <c r="C9" s="6" t="n">
        <v>1291000</v>
      </c>
    </row>
    <row r="10">
      <c r="A10" s="4" t="inlineStr">
        <is>
          <t>Common stock reserved for issuance in connection with acquisitions</t>
        </is>
      </c>
    </row>
    <row r="11">
      <c r="A11" s="3" t="inlineStr">
        <is>
          <t>Class of Stock [Line Items]</t>
        </is>
      </c>
    </row>
    <row r="12">
      <c r="A12" s="4" t="inlineStr">
        <is>
          <t>Common stock reserved for future issuance</t>
        </is>
      </c>
      <c r="B12" s="6" t="n">
        <v>1177000</v>
      </c>
      <c r="C12" s="6" t="n">
        <v>0</v>
      </c>
    </row>
    <row r="13">
      <c r="A13" s="4" t="inlineStr">
        <is>
          <t>Options available for future issuance</t>
        </is>
      </c>
    </row>
    <row r="14">
      <c r="A14" s="3" t="inlineStr">
        <is>
          <t>Class of Stock [Line Items]</t>
        </is>
      </c>
    </row>
    <row r="15">
      <c r="A15" s="4" t="inlineStr">
        <is>
          <t>Common stock reserved for future issuance</t>
        </is>
      </c>
      <c r="B15" s="6" t="n">
        <v>12972000</v>
      </c>
      <c r="C15" s="6" t="n">
        <v>9855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and Employee Benefit Plans - Stock Incentive Plan, Additional Information (Details) - 2017 Equity Award Plan</t>
        </is>
      </c>
      <c r="B1" s="2" t="inlineStr">
        <is>
          <t>12 Months Ended</t>
        </is>
      </c>
    </row>
    <row r="2">
      <c r="B2" s="2" t="inlineStr">
        <is>
          <t>Dec. 31, 2021shares</t>
        </is>
      </c>
    </row>
    <row r="3">
      <c r="A3" s="3" t="inlineStr">
        <is>
          <t>Share-based Compensation Arrangement by Share-based Payment Award [Line Items]</t>
        </is>
      </c>
    </row>
    <row r="4">
      <c r="A4" s="4" t="inlineStr">
        <is>
          <t>Shares available for future grants</t>
        </is>
      </c>
      <c r="B4" s="6" t="n">
        <v>8726000</v>
      </c>
    </row>
    <row r="5">
      <c r="A5" s="4" t="inlineStr">
        <is>
          <t>Stock Options</t>
        </is>
      </c>
    </row>
    <row r="6">
      <c r="A6" s="3" t="inlineStr">
        <is>
          <t>Share-based Compensation Arrangement by Share-based Payment Award [Line Items]</t>
        </is>
      </c>
    </row>
    <row r="7">
      <c r="A7" s="4" t="inlineStr">
        <is>
          <t>Vesting period</t>
        </is>
      </c>
      <c r="B7" s="4" t="inlineStr">
        <is>
          <t>4 years</t>
        </is>
      </c>
    </row>
    <row r="8">
      <c r="A8" s="4" t="inlineStr">
        <is>
          <t>Term of options granted</t>
        </is>
      </c>
      <c r="B8" s="4" t="inlineStr">
        <is>
          <t>10 years</t>
        </is>
      </c>
    </row>
    <row r="9">
      <c r="A9" s="4" t="inlineStr">
        <is>
          <t>Common Stock Reserve Auto Increase</t>
        </is>
      </c>
    </row>
    <row r="10">
      <c r="A10" s="3" t="inlineStr">
        <is>
          <t>Share-based Compensation Arrangement by Share-based Payment Award [Line Items]</t>
        </is>
      </c>
    </row>
    <row r="11">
      <c r="A11" s="4" t="inlineStr">
        <is>
          <t>Percentage of number of shares of common stock outstanding</t>
        </is>
      </c>
      <c r="B11" s="4" t="inlineStr">
        <is>
          <t>4.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2:16:27Z</dcterms:created>
  <dcterms:modified xmlns:dcterms="http://purl.org/dc/terms/" xmlns:xsi="http://www.w3.org/2001/XMLSchema-instance" xsi:type="dcterms:W3CDTF">2022-02-23T22:16:27Z</dcterms:modified>
</cp:coreProperties>
</file>